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usiness Organization, Liquidit"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utomobile Loans" sheetId="11" state="visible" r:id="rId11"/>
    <sheet xmlns:r="http://schemas.openxmlformats.org/officeDocument/2006/relationships" name="Equipment Loan" sheetId="12" state="visible" r:id="rId12"/>
    <sheet xmlns:r="http://schemas.openxmlformats.org/officeDocument/2006/relationships" name="Loans Payable" sheetId="13" state="visible" r:id="rId13"/>
    <sheet xmlns:r="http://schemas.openxmlformats.org/officeDocument/2006/relationships" name="Lines of Credit" sheetId="14" state="visible" r:id="rId14"/>
    <sheet xmlns:r="http://schemas.openxmlformats.org/officeDocument/2006/relationships" name="Line of Credit - Related Partie"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Major Customers and Vendor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Automobile Loans (Tables)" sheetId="26" state="visible" r:id="rId26"/>
    <sheet xmlns:r="http://schemas.openxmlformats.org/officeDocument/2006/relationships" name="Line of Credit - Related Part27" sheetId="27" state="visible" r:id="rId27"/>
    <sheet xmlns:r="http://schemas.openxmlformats.org/officeDocument/2006/relationships" name="Stock Based Compensation (Table" sheetId="28" state="visible" r:id="rId28"/>
    <sheet xmlns:r="http://schemas.openxmlformats.org/officeDocument/2006/relationships" name="Income Taxes (Tables)" sheetId="29" state="visible" r:id="rId29"/>
    <sheet xmlns:r="http://schemas.openxmlformats.org/officeDocument/2006/relationships" name="Business Organization, Liquid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Automobile Loans (Details Narra" sheetId="41" state="visible" r:id="rId41"/>
    <sheet xmlns:r="http://schemas.openxmlformats.org/officeDocument/2006/relationships" name="Automobile Loans - Schedule of " sheetId="42" state="visible" r:id="rId42"/>
    <sheet xmlns:r="http://schemas.openxmlformats.org/officeDocument/2006/relationships" name="Automobile Loans - Schedule o43" sheetId="43" state="visible" r:id="rId43"/>
    <sheet xmlns:r="http://schemas.openxmlformats.org/officeDocument/2006/relationships" name="Automobile Loans - Schedule o44" sheetId="44" state="visible" r:id="rId44"/>
    <sheet xmlns:r="http://schemas.openxmlformats.org/officeDocument/2006/relationships" name="Equipment Loan (Details Narrati" sheetId="45" state="visible" r:id="rId45"/>
    <sheet xmlns:r="http://schemas.openxmlformats.org/officeDocument/2006/relationships" name="Loans Payable (Details Narrativ" sheetId="46" state="visible" r:id="rId46"/>
    <sheet xmlns:r="http://schemas.openxmlformats.org/officeDocument/2006/relationships" name="Lines of Credit (Details Narrat" sheetId="47" state="visible" r:id="rId47"/>
    <sheet xmlns:r="http://schemas.openxmlformats.org/officeDocument/2006/relationships" name="Line of Credit - Related Part48" sheetId="48" state="visible" r:id="rId48"/>
    <sheet xmlns:r="http://schemas.openxmlformats.org/officeDocument/2006/relationships" name="Line of Credit - Related Part49" sheetId="49" state="visible" r:id="rId49"/>
    <sheet xmlns:r="http://schemas.openxmlformats.org/officeDocument/2006/relationships" name="Line of Credit - Related Part50" sheetId="50" state="visible" r:id="rId50"/>
    <sheet xmlns:r="http://schemas.openxmlformats.org/officeDocument/2006/relationships" name="Stockholders' Equity (Details N" sheetId="51" state="visible" r:id="rId51"/>
    <sheet xmlns:r="http://schemas.openxmlformats.org/officeDocument/2006/relationships" name="Stock Based Compensation (Detai" sheetId="52" state="visible" r:id="rId52"/>
    <sheet xmlns:r="http://schemas.openxmlformats.org/officeDocument/2006/relationships" name="Stock Based Compensation - Sche" sheetId="53" state="visible" r:id="rId53"/>
    <sheet xmlns:r="http://schemas.openxmlformats.org/officeDocument/2006/relationships" name="Stock Based Compensation - Sc54" sheetId="54" state="visible" r:id="rId54"/>
    <sheet xmlns:r="http://schemas.openxmlformats.org/officeDocument/2006/relationships" name="Stock Based Compensation - Sc55" sheetId="55" state="visible" r:id="rId55"/>
    <sheet xmlns:r="http://schemas.openxmlformats.org/officeDocument/2006/relationships" name="Income Taxes (Details Narrative" sheetId="56" state="visible" r:id="rId56"/>
    <sheet xmlns:r="http://schemas.openxmlformats.org/officeDocument/2006/relationships" name="Income Taxes - Schedule of Defe" sheetId="57" state="visible" r:id="rId57"/>
    <sheet xmlns:r="http://schemas.openxmlformats.org/officeDocument/2006/relationships" name="Income Taxes - Schedule of Effe" sheetId="58" state="visible" r:id="rId58"/>
    <sheet xmlns:r="http://schemas.openxmlformats.org/officeDocument/2006/relationships" name="Commitments and Contingencies (" sheetId="59" state="visible" r:id="rId59"/>
    <sheet xmlns:r="http://schemas.openxmlformats.org/officeDocument/2006/relationships" name="Major Customers and Vendors (De" sheetId="60" state="visible" r:id="rId60"/>
    <sheet xmlns:r="http://schemas.openxmlformats.org/officeDocument/2006/relationships" name="Related Parties (Details Narrat"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957">
  <si>
    <t>Document And Entity Information - USD ($)</t>
  </si>
  <si>
    <t>12 Months Ended</t>
  </si>
  <si>
    <t>Dec. 31, 2016</t>
  </si>
  <si>
    <t>Mar. 30, 2017</t>
  </si>
  <si>
    <t>Jun. 30, 2016</t>
  </si>
  <si>
    <t>Document And Entity Information [Abstract]</t>
  </si>
  <si>
    <t>Entity Registrant Name</t>
  </si>
  <si>
    <t>Long Island Iced Tea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Trading Symbol</t>
  </si>
  <si>
    <t>LTEA</t>
  </si>
  <si>
    <t>Document Fiscal Period Focus</t>
  </si>
  <si>
    <t>FY</t>
  </si>
  <si>
    <t>Document Fiscal Year Focus</t>
  </si>
  <si>
    <t>Consolidated Balance Sheets - USD ($)</t>
  </si>
  <si>
    <t>Dec. 31, 2015</t>
  </si>
  <si>
    <t>Current Assets:</t>
  </si>
  <si>
    <t>Cash</t>
  </si>
  <si>
    <t>Accounts receivable, net (including amounts due from related parties of $55,615 and $67,992, respectively)</t>
  </si>
  <si>
    <t>Inventories, net</t>
  </si>
  <si>
    <t>Restricted cash</t>
  </si>
  <si>
    <t>Short term investments</t>
  </si>
  <si>
    <t xml:space="preserve"> </t>
  </si>
  <si>
    <t>Prepaid expenses and other current assets</t>
  </si>
  <si>
    <t>Total current assets</t>
  </si>
  <si>
    <t>Property and equipment, net</t>
  </si>
  <si>
    <t>Intangible assets</t>
  </si>
  <si>
    <t>Other assets</t>
  </si>
  <si>
    <t>Deferred financing costs</t>
  </si>
  <si>
    <t>Total assets</t>
  </si>
  <si>
    <t>Current Liabilities:</t>
  </si>
  <si>
    <t>Accounts payable</t>
  </si>
  <si>
    <t>Accrued expenses</t>
  </si>
  <si>
    <t>UBS Credit Line</t>
  </si>
  <si>
    <t>Current portion of automobile loans</t>
  </si>
  <si>
    <t>Current portion of equipment loan</t>
  </si>
  <si>
    <t>Total current liabilities</t>
  </si>
  <si>
    <t>Line of credit, related party</t>
  </si>
  <si>
    <t>Other liabilities</t>
  </si>
  <si>
    <t>Deferred rent</t>
  </si>
  <si>
    <t>Long term portion of automobile loans</t>
  </si>
  <si>
    <t>Long term portion of equipment loan</t>
  </si>
  <si>
    <t>Total liabilities</t>
  </si>
  <si>
    <t>Commitments and contingencies, Note 12</t>
  </si>
  <si>
    <t>Stockholders' Equity</t>
  </si>
  <si>
    <t>Preferred stock, par value $0.0001; authorized 1,000,000 shares; no shares issued and outstanding</t>
  </si>
  <si>
    <t>Common stock, par value $0.0001; authorized 35,000,000 shares; 7,715,306 and 4,635,783 shares issued and outstanding, as of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 - USD ($)</t>
  </si>
  <si>
    <t>Statement of Financial Position [Abstract]</t>
  </si>
  <si>
    <t>Accounts receiv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Net sales (including sales to related parties of $23,040 and $54,849, respectively)</t>
  </si>
  <si>
    <t>Cost of goods sold</t>
  </si>
  <si>
    <t>Gross profit</t>
  </si>
  <si>
    <t>Operating expenses:</t>
  </si>
  <si>
    <t>General and administrative expenses</t>
  </si>
  <si>
    <t>Selling and marketing expenses</t>
  </si>
  <si>
    <t>Total operating expenses</t>
  </si>
  <si>
    <t>Operating Loss</t>
  </si>
  <si>
    <t>Other expenses:</t>
  </si>
  <si>
    <t>Other expense</t>
  </si>
  <si>
    <t>Interest expense</t>
  </si>
  <si>
    <t>Loss on inducement</t>
  </si>
  <si>
    <t>Total other expenses</t>
  </si>
  <si>
    <t>Net loss</t>
  </si>
  <si>
    <t>Unrealized loss on investments</t>
  </si>
  <si>
    <t>Comprehensive loss</t>
  </si>
  <si>
    <t>Weighted average number of common shares outstanding - basic and diluted</t>
  </si>
  <si>
    <t>Basic and diluted net loss per share</t>
  </si>
  <si>
    <t>Consolidated Statements of Operations and Comprehensive Loss (Parenthetical) - USD ($)</t>
  </si>
  <si>
    <t>Revenue from related parties</t>
  </si>
  <si>
    <t>Consolidated Statement of Changes in Stockholders' Equity - USD ($)</t>
  </si>
  <si>
    <t>Common Stock [Member]</t>
  </si>
  <si>
    <t>Additional Paid-in Capital [Member]</t>
  </si>
  <si>
    <t>Accumulated Deficit [Member]</t>
  </si>
  <si>
    <t>Accumulated Other Comprehensive Loss [Member]</t>
  </si>
  <si>
    <t>Total</t>
  </si>
  <si>
    <t>Balance at Dec. 31, 2014</t>
  </si>
  <si>
    <t>Balance, shares at Dec. 31, 2014</t>
  </si>
  <si>
    <t>Reverse merger with cullen agricultural holding corp.</t>
  </si>
  <si>
    <t>Reverse merger with cullen agricultural holding corp, shares</t>
  </si>
  <si>
    <t>Common stock issued as payments to vendors</t>
  </si>
  <si>
    <t>Common stock issued as payments to vendors, shares</t>
  </si>
  <si>
    <t>Conversion of loans payable and accrued interest to stockholders' equity</t>
  </si>
  <si>
    <t>Conversion of loans payable and accrued interest to stockholders' equity, shares</t>
  </si>
  <si>
    <t>Issuance of common stock, net of costs</t>
  </si>
  <si>
    <t>Issuance of common stock, net of costs, shares</t>
  </si>
  <si>
    <t>Issuance of common stock and warrants, net of costs</t>
  </si>
  <si>
    <t>Issuance of common stock and warrants, net of costs, shares</t>
  </si>
  <si>
    <t>Issuance of warrants to lenders</t>
  </si>
  <si>
    <t>Stock based compensation</t>
  </si>
  <si>
    <t>Reclassification of the historical losses of Long Island Brand Beverages LLC to additional paid in capital upon the date of the reverse merger with Cullen Agricultural Holding Corp.</t>
  </si>
  <si>
    <t>Unrealized loss on investment</t>
  </si>
  <si>
    <t>Balance at Dec. 31, 2015</t>
  </si>
  <si>
    <t>Balance, shares at Dec. 31, 2015</t>
  </si>
  <si>
    <t>Stock based compensation, shares</t>
  </si>
  <si>
    <t>Issuance of common stock to consultants, employees, vendors, and customers</t>
  </si>
  <si>
    <t>Issuance of common stock to consultants, employees, vendors, and customers, shares</t>
  </si>
  <si>
    <t>Issuance of warrants to placement agent</t>
  </si>
  <si>
    <t>Issuance of common stock to the Advisory Board and Board of Directors</t>
  </si>
  <si>
    <t>Issuance of common stock to the Advisory Board and Board of Directors, shares</t>
  </si>
  <si>
    <t>Issuance of common stock and warrants in the Public Offering, net of costs</t>
  </si>
  <si>
    <t>Issuance of common stock and warrants in the Public Offering, net of costs, shares</t>
  </si>
  <si>
    <t>Issuance of common stock in exchange for principal and warrants on Brentwood line of credit</t>
  </si>
  <si>
    <t>Issuance of common stock in exchange for principal and warrants on Brentwood line of credit, shares</t>
  </si>
  <si>
    <t>Disgorgement on short swing profit</t>
  </si>
  <si>
    <t>Balance at Dec. 31, 2016</t>
  </si>
  <si>
    <t>Balance, shares at Dec. 31, 2016</t>
  </si>
  <si>
    <t>Consolidated Statements of Cash Flows - USD ($)</t>
  </si>
  <si>
    <t>Cash Flows From Operating Activities</t>
  </si>
  <si>
    <t>Adjustments to reconcile net loss to net cash used in operating activities:</t>
  </si>
  <si>
    <t>Bad debt expense</t>
  </si>
  <si>
    <t>Depreciation and amortization expense</t>
  </si>
  <si>
    <t>Amortization of deferred financing costs</t>
  </si>
  <si>
    <t>Paid-in-kind interest</t>
  </si>
  <si>
    <t>Loss on disposal of property and equipment</t>
  </si>
  <si>
    <t>Changes in assets and liabilities:</t>
  </si>
  <si>
    <t>Accounts receivable</t>
  </si>
  <si>
    <t>Inventory</t>
  </si>
  <si>
    <t>Total adjustments</t>
  </si>
  <si>
    <t>Net cash used in operating activities</t>
  </si>
  <si>
    <t>Cash Flows From Investing Activities</t>
  </si>
  <si>
    <t>Purchases of property and equipment</t>
  </si>
  <si>
    <t>Invesment in restricted cash</t>
  </si>
  <si>
    <t>Release of restricted cash</t>
  </si>
  <si>
    <t>Purchase of short term investments</t>
  </si>
  <si>
    <t>Net cash used in investing activities</t>
  </si>
  <si>
    <t>Cash Flows From Financing Activities</t>
  </si>
  <si>
    <t>Repayment of automobile loans</t>
  </si>
  <si>
    <t>Repayment of equipment loans</t>
  </si>
  <si>
    <t>Proceeds from line of credit</t>
  </si>
  <si>
    <t>Proceeds from line of credit, related paty</t>
  </si>
  <si>
    <t>Advances from a stockholder</t>
  </si>
  <si>
    <t>Repayments to a stockholder</t>
  </si>
  <si>
    <t>Payments of deferred financing costs</t>
  </si>
  <si>
    <t>Proceeds from the reverse merger with Cullen Agricultural Holding Corporation</t>
  </si>
  <si>
    <t>Proceeds from the Public Offering, net of costs</t>
  </si>
  <si>
    <t>Proceeds from the sale of common stock, net of costs</t>
  </si>
  <si>
    <t>Proceeds from the sale of common stock and warrants, net of costs</t>
  </si>
  <si>
    <t>Proceeds from the disgorgement of short swing profit</t>
  </si>
  <si>
    <t>Repayments to Bass Properties LLC</t>
  </si>
  <si>
    <t>Net cash provided by financing activities</t>
  </si>
  <si>
    <t>Net increase (decrease) in cash</t>
  </si>
  <si>
    <t>Cash, beginning of period</t>
  </si>
  <si>
    <t>Cash, end of period</t>
  </si>
  <si>
    <t>Cash paid for interest</t>
  </si>
  <si>
    <t>Non-cash investing and financing activities:</t>
  </si>
  <si>
    <t>Purchase of equipment with loan payable</t>
  </si>
  <si>
    <t>Costs related to issuance of common stock and warrants included in accrued expenses</t>
  </si>
  <si>
    <t>Purchase of a truck in exchange for accounts receivable</t>
  </si>
  <si>
    <t>Net assets acquired in reverse merger</t>
  </si>
  <si>
    <t>Warrants issued to Brentwood LIIT Inc.</t>
  </si>
  <si>
    <t>Deferred financing costs incurred with other liabilities and debt</t>
  </si>
  <si>
    <t>Payment of accounts payable through the issuance of common stock</t>
  </si>
  <si>
    <t>Issuance of common stock to consultants, vendors, employees, and customers</t>
  </si>
  <si>
    <t>Bass Properties LLC Loan [Member]</t>
  </si>
  <si>
    <t>Proceeds from loan</t>
  </si>
  <si>
    <t>Cullen Agricultural Holding Corporation Loan [Member]</t>
  </si>
  <si>
    <t>Ivory Castle Limited Loan [Member]</t>
  </si>
  <si>
    <t>Business Organization, Liquidity and Management's Plans</t>
  </si>
  <si>
    <t>Organization, Consolidation and Presentation of Financial Statements [Abstract]</t>
  </si>
  <si>
    <t>NOTE 1 – BUSINESS ORGANIZATION,
LIQUIDITY AND MANAGEMENT’S PLANS Business Organization Long Island Iced Tea Corp, a Delaware
C-Corporation (“LIIT”), was formed on December 23, 2014. LIIT was formed in order to allow for the completion of mergers
between Cullen Agricultural Holding Corp. (“Cullen”) and Long Island Brand Beverages LLC (“LIBB”). On December
31, 2014, LIIT entered into a merger agreement, as amended as of April 23, 2015, with Cullen, a public company, Cullen Merger Sub,
Inc. (“Cullen Merger Sub”), LIBB Acquisition Sub, LLC (“LIBB Merger Sub”), Long Island Brand Beverages
LLC and the founders of LIBB (“Founders”). Pursuant to the merger agreement, (a) Cullen Merger Sub was to be merged
with and into Cullen, with Cullen surviving and becoming a wholly-owned subsidiary of LIIT and (b) LIBB Merger Sub was to be merged
with and into LIBB, with LIBB surviving and becoming a wholly-owned subsidiary of LIIT (the “Mergers”). As a result
of the merger which was consummated on May 27, 2015, LIIT consisted of its wholly owned subsidiaries, LIBB (its operating subsidiary)
and Cullen and Cullen’s wholly owned subsidiaries (collectively the “Company”). Under the merger agreement, upon consummation
of the Company merger on May 27, 2015, the holders of the LIBB membership interests (the “LIBB members”) received 2,633,334
shares of common stock of Holdco (or approximately 63%) For accounting purposes, the Mergers
were treated as an acquisition of Cullen by LIBB and as a recapitalization of LIBB, as the former LIBB members hold a large percent
of the Long Island Iced Tea Corp.’s shares and will exercise significant influence over the operating and financial policies
of the consolidated entity and the Company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 As a result,
the consolidated balance sheets, statements of operations, and statements of cash flows of LIBB have been retroactively updated
to reflect the recapitalization. Additionally, the historical consolidated financial statements of LIBB are now reflected as those
of the Company. Overview The Company is a holding company operating
through its wholly-owned subsidiary, LIBB. The Company is engaged in the production and distribution of premium Non-Alcoholic ready-to-drink
(“NARTD”) iced tea in the beverage industry. The Company is currently organized under its flagship brand, Long Island
Iced Tea, a premium NARTD tea made from a proprietary recipe and with quality components. The Company’s mission is to provide
consumers with premium iced tea offered at an affordable price. The Company aspires to be a market leader
in the development of iced tea beverages that are convenient and appealing to consumers. There are two major target markets for
Long Island Iced Tea: consumers on the go and health conscious consumers. Consumers on the go are families, employees, students
and other consumers who lead a busy lifestyle. With increasingly hectic and demanding schedules, there is a need for products that
are accessible and readily available. Health conscious consumers are individuals who are becoming more interested and better educated
on what is included in their diets, causing them to shift away from the less healthy options, such as carbonated soft drinks, towards
alternative energy beverages such as iced tea. The Company produces and distributes
premium ready-to-drink iced tea, with a proprietary recipe and quality components. The Company produces a 100% brewed tea, using
black tea leaves, purified water and natural cane sugar or sucralose. Flavors change from time to time, and have included lemon,
peach, raspberry, guava, mango, diet lemon, diet peach, sweet tea, green tea and honey and half tea and half lemonade. The Company
also offers lower calorie iced tea in twelve (12) ounce bottles. The lower calorie flavor options include mango, raspberry, and
peach. The Company has also introduced four of its flavors in gallon bottles in 2015. The flavors packaged in gallon bottles include
lemon, peach, green tea and honey, and mango. During February 2016, the Company also launched sweet tea, which is also served in
a gallon container. In addition, the Company, in order to service certain vending contracts sells snacks and other beverage products
on a limited basis in 2016. During the second quarter of 2016, the
Company began distributing an aloe vera derived juice beverage (“ALO Juice”) and commenced selling a private label
version of its iced tea product. For the year ended December 31, 2016, the Company’s ALO Juice product accounted for approximately
23% of the Company’s consolidated net sales. On March 14, 2017, the Company announced
that it is expanding its brand to include lemonade. Lemonade will be offered in 9 flavors, and be offered in both single 18oz bottles
and 12-packs. The Company sells its products to regional
retail chains and to a mix of independent mid-to-large range distributors who in turn sell to retail outlets, such as big chain
supermarkets, mass merchants, convenience stores, restaurants and hotels, principally in the New York, New Jersey, Connecticut
and Pennsylvania markets. During 2016, the Company has also begun expansion into other geographic markets, such as Florida, Virginia,
Massachusetts, New Hampshire, Nevada, Rhode Island and parts of the Midwest. As of December 31, 2016, the Company’s products
are available in 27 states. The Company has also begun to sell its products globally in regions such as South Korea and in multiple
Caribbean nations. Asset Purchase Agreement On December 8, 2016, the Company entered
into an asset purchase agreement with The Wilnah International, LLC (“Wilnah”). Pursuant to the agreement, the Company
will acquire the intellectual property (“IP”) (trade names, formulas, recipes) for ALO Juice. Upon the closing, the
Company will issue to Wilnah 5,000 shares of its common stock. The closing of the transaction is expected to occur in early Spring
2017. Separately, the Company has entered into an employment agreement with Julio X. Ponce, majority interest member of Wilnah
to expand the Company’s sales of ALO Juice products within the Southeast and Latin American Regions. Liquidity and Management’s
Plan The Company has been focused on the
development of its brand and its infrastructure, as well as in the establishment of a network of distributors and qualified direct
accounts. From inception, the Company has financed its operations through the issuance of debt and equity, and through utilizing
trade credit with its vendors. As of December 31, 2016, the Company
had cash of $1,249,550 and short term investments of $2,389,521. As of December 31, 2016, the Company had working capital of $3,518,886.
The Company incurred net losses of $10,447,589 and $3,180,269 for the years ended December 31, 2016 and 2015, respectively. As
of December 31, 2016, the Company’s stockholders’ equity was $4,568,543. On November 23, 2015, LIIT and LIBB
entered into a Credit and Security Agreement (the “Credit Agreement”), by and among LIBB, as the borrower, LIIT and
Brentwood LIIT Inc., as the lender. Brentwood LIIT Inc.’s interest in the Credit Agreement and the related agreements and
instruments thereunder was subsequently transferred to Brentwood LIIT (NZ) Ltd. (the “Lender”). Brentwood LIIT Inc.
and the Lender are controlled by a related party, Eric Watson, who beneficially owned approximately 16% of the Company on November
23, 2015 and 17.1% as of December 31, 2016. The Credit Agreement provides for a revolving credit facility in an initial amount
of up to $1,000,000, subject to increases at the Lender’s discretion as provided in the Credit Agreement (the “Available
Amount”), up to a maximum amount of $5,000,000 (which was subsequently reduced to $3,500,000 in connection with the closing
of the Offering, as defined below) (the “ Facility Amount”). The Available Amount may be increased, in increments of
$500,000, up to the Facility Amount, and LIBB may obtain further advances, subject to the approval of the Lender. On November 23,
2015 and December 10, 2015, LIBB obtained an aggregate of $1,000,000 in advances from the Lender, constituting the full Available
Amount at such time. On March 17, 2016, LIIT, LIBB and the Lender agreed to increase the Available Amount by $500,000 to $1,500,000
and approved an additional $500,000 in advances. On March 24, 2016, LIBB obtained $250,000 of the approved advance from the Lender
and during May 2016, LIBB obtained the other $250,000 of the approved advances from the Lender, as a result of which the Available
Amount was borrowed in full. On July 28 and 29, 2016, the Company
sold 1,270,156 shares (the “Shares”) of common stock in a public offering (the “Public Offering”) at an
offering price of $5.50 per share, pursuant to the Company’s registration statement on Form S-1. The sale of the Shares generated
gross proceeds of $6,985,858 and net proceeds of $5,867,217 after deducting commissions and other offering expenses. In connection
with sale of the Shares, the Company’s common stock was approved for listing on the NASDAQ Capital Market under its current
symbol, “LTEA.” The Offering was terminated on August 4, 2016. No further sales of shares were made in the Offering. In connection with the sale of the Shares,
the Company completed a recapitalization transaction (the “Recapitalization”) with the Lender. Pursuant to the Recapitalization,
the Lender converted all of the outstanding principal and interest ($1,669,376) under the Credit Agreement into 421,972 shares
of common stock and exchanged its warrant for 486,111 shares of common stock. As of December 31, 2016, the balance under the Credit
Agreement was $0. (See Note 8) In connection with the consummation
of the Offering, on July 29, 2016, the selling agents were issued warrants to purchase an aggregate of 31,522 shares of common
stock. These warrants will be exercisable for cash or on a cashless basis at an exercise price of $6.875 per share, commencing
on January 14, 2017 and expiring on July 14, 2021. The exercise price and number of shares of common stock issuable upon exercise
of the warrants are subject to adjustment for stock splits and similar adjustments. The warrants contain provisions for one demand
registration of the sale of the underlying shares of common stock at the Company’s expense, an additional demand registration
at the warrant holders’ expense, and unlimited “piggyback” registration rights at the Company’s expense
until July 28, 2021. On October 12, 2016, the Company filed
a “shelf” registration statement on Form S-3, under which the Company may from time to time, sell any combination of
debt or equity securities up to an aggregate initial offering price not to exceed $50,000,000. The shelf registration statement
was declared effective by the Securities and Exchange Commission (“SEC”) on October 14, 2016 and is described in more
detail in a prospectus supplement dated December 21, 2016 and the accompanying base prospectus dated October 14, 2016. On October 27, 2016, the Company entered
into a credit line (the “UBS Credit Line”) with UBS Bank USA (“UBS”). The UBS Credit Line has a borrowing
capacity of $1,300,000 and bears interest at a floating rate, depending on the time requested for the borrowing. The interest is
based on the ICE Swap Rate plus a margin of between 0.40% and 0.70%. As of December 31, 2016, $1,280,275 was outstanding on the
UBS Credit Line. On December 27, 2016, Long Island Iced
Tea Corp. the Company consummated its underwritten public offering (the “December Offering”) of 406,550 shares of the
Company’s common stock through Network 1 Financial Securities, Inc. (“Network 1”) and Dawson James Securities,
Inc., as underwriters, pursuant to the terms of the underwriting agreement, dated December 21, 2016, between the Company and Network
1, as representative of the underwriters. The Shares were sold for a price to the public of $4.00 per share. The Offering generated
gross proceeds of $1,626,200 and net proceeds of $1,423,141 after deducting underwriting discounts and payment of other offering
expenses. The December Offering was made pursuant to the Company’s existing shelf registration statement on Form S-3. On January 27, 2017, the Company sold
376,340 shares of the Company’s common stock in a public offering at an average price of $4.02 per share. Of the shares sold,
300,000 were sold to the public at an offering price of $4.00 while the remaining 76,340 shares were sold to officers and directors
of the Company at a price of $4.10 per share. The sale of common stock generated gross proceeds of $1,513,000 and net proceeds
of $1,396,740 after deducting commissions and other offering expenses. The Company believes that as a result
of the commitment for financing from certain members of management and a stockholder and its working capital as of December 31,
2016, its cash resources will be sufficient to fund the Company’s net cash requirements through March 31, 2018. However,
in order to execute the Company’s long-term growth strategy, the Company may need to raise additional funds through private
equity offerings, debt financings, or other means. On March 21, 2017, the Company received a commitment letter from certain members
of management and a stockholder committing to fund any cash deficit required to sustain the operations of the Company through March
31, 2018. There are no assurances that the Company will be able to raise such funds on terms that would be acceptable to the Company. In consideration for the commitment
for financing from a stockholder, on March 29, 2017, the Company’s Board of Directors issued to a stockholder a warrant to
purchase 165,000 shares of the Company’s common stock at an exercise price of $4.18 per share. This warrant has a term of
one year and is fully vested upon issuance.</t>
  </si>
  <si>
    <t>Summary of Significant Accounting Policies</t>
  </si>
  <si>
    <t>Accounting Policies [Abstract]</t>
  </si>
  <si>
    <t>NOTE 2 - SUMMARY OF SIGNIFICANT ACCOUNTING
POLICIES Basis of Presentation The accompanying consolidated financial
statements for the years ended December 31, 2016 and 2015 have been prepared in accordance and in conformity with accounting principles
generally accepted in the United States of America (“US GAAP”). Reclassification Certain amounts in prior periods have
been reclassified to conform to the current period presentation. These reclassifications had no effect on the previously reported
net loss. Principles of Consolidation The consolidated financial statements
include the accounts of the Company and its wholly-owned subsidiaries. All inter-company balances and transactions have been eliminated
in the accompanying consolidated financial statements.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securities, the valuation of inventory, determining the estimated
lives of long-lived assets, determining the potential impairment of intangibles, the fair value of warrants issued, the fair value
of stock option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For sales where certain revenue recognition criteria have not been met at the date of delivery, the Company defers recognition
of such revenue and accounts receivable until such recognition criteria are met. Customer Marketing Programs and Sales
Incentive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The costs of all these various programs that were included as a reduction in net sales, totaled $310,089
and $124,121 for the years ended December 31, 2016 and 2015, respectively. Included in the total for the year ended December 31,
2016, was $13,600 related to the issuance of 3,400 shares to customers and the owners of customers. Additionally, the Company may be required
to occasionally pay fees to its customer (“Placement Fees”) in order to place its products in the customers’
stores. In some cases, the Placement Fees carry no further benefit or minimum revenue guarantee other than the right to place the
Company’s product in the store of the customer. The Placement Fees are recorded as a reduction of revenue. If, at the time
the Placement Fees are recognized in the statement of operations, the Company has cumulative negative revenue with that particular
customer, such negative revenue is reclassified and recorded as a part of selling and marketing expense. For the years ended December
31, 2016 and 2015, the Company recorded $11,087 and $9,000, respectively, of Placement Fees to sales and marketing expense. Shipping and Handling Costs Shipping and handling costs incurred
to move finished goods from the Company’s sales distribution centers to customer locations are included in selling and marketing
expenses on the consolidated statements of operations and totaled $420,389 and $126,955, for the years ended December 31, 2016
and 2015, respectively. Advertising The Company expenses advertising costs
as incurred. For the years ended December 31, 2016 and 2015, advertising expense was $151,438 and $246,997, respectively. Research and Development The Company expenses the costs of research
and development as incurred. For the years ended December 31, 2016 and 2015, research and development expense related to new product
initiatives was $47,067 and $13,333, respectively. These expenses were incurred pursuant to a product development agreement which
will require the Company to pay $40,000 in cash and $40,000 in common stock upon the completion of the arrangement. As of December
31, 2016, $50,000 was included in accrued expenses in the consolidated balance sheet related to the arrangement, after the Company’s
payout of $10,000. Operating Leases The Company records rent related to
its operating leases on a straight line basis over the lease term. Cash The Company considers all highly liquid
instruments with an original maturity of three months or less when acquired to be cash equivalents. Short-term Investment The Company accounts for securities
in accordance with accounting standards for investments in debt and equity securities. Accounting standards require investments
in debt and equity securities to be classified as either “held to maturity”, “trading”, or “available-for-sale.” The Company holds investments in marketable
securities, consisting of U.S. government securities and mutual funds. The Company’s available-for-sale securities are carried
at estimated fair value with any unrealized gains and losses, net of taxes, included in accumulated other comprehensive (loss)
income in stockholders’ equity when applicable. During the year ended December 31, 2016, the unrealized loss was $30,246.
Unrealized losses are charged against interest and other income/(expense), net, when a decline in fair value is determined to be
other-than-temporary. The Company has not recorded any such impairment charge in the periods presented. The Company determines
realized gains or losses on sale of marketable securities on a specific identification method, and record such gains or losses
as interest and other income/(expense), net. The following table sets forth the available-for-sale
securities:
As of December 31, 2016
US Government Securities $ 195,374
Fixed income Mutual Funds 2,194,147
$ 2,389,521 Short-term investments included the
following securities with gross unrealized losses included in other comprehensive loss:
Amortized Unrealized
December 31, 2016 Cost Losses Fair Value
U. S. government securities $ 195,570 $ (196 ) $ 195,374
Fixed income Mutual funds 2,224,197 (30,050 ) 2,194,147
Total $ 2,419,767 $ (30,246 ) $ 2,389,521 The following table classifies the US Government Securities
by maturity
As of December 31, 2016
Within one year $ 94,967
Within one to five years 100,407
$ 195,374 Restricted Cash Pursuant to the terms of the Credit
Agreement with Brentwood LIIT Inc., the Company was required to utilize $150,000 of the $1,000,000 proceeds from the Credit Agreement
for initiatives related to the development of an alcohol business. As of December 31, 2015, $127,580 of the Company’s cash
on hand was restricted for the use in the development of the alcohol business. During the year ended December 31, 2015, the Company
spent $22,420 primarily related to product development and costs of attending conferences. On March 17, 2016, LIBB entered into
an agreement with Brentwood LIIT, Inc., whereby such restriction was lifted. As of December 31, 2016, the Company
had cash balances of $103,603 that are pledged against the Company’s UBS Credit Line.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December 31
2016 2015
Accounts receivable, gross $ 1,859,474 $ 405,096
Allowance for doubtful accounts (232,416 ) (42,000 )
Accounts receivable, net $ 1,627,058 $ 363,096 Concentrations of Credit Risk Financial instruments which potentially
subject the Company to concentrations of credit risk consist principally of cash on deposit with financial institutions, short-term
investments, and accounts receivable. At times, the Company’s cash in banks is in excess of the FDIC insurance limit. The
Company has not experienced any loss as a result of these cash deposits. These cash balances are maintained with two banks. As
of December 31, 2016, the Company was exposed to concentrations of credit risk through short-term investments held with two financial
institutions. As of December 31, 2016, one customer accounted for 46% of the Company’s trade receivables. As of December
31, 2015, two customers accounted for 14% and 30% of the Company’s trade receivables. The Company does not generally require
collateral or other security to support customer receivables. The Company monitors its exposure for credit losses and maintains
allowances for anticipated losses, as required. Inventories The Company’s inventory includes
raw materials such as bottles, sweeteners, labels, flavors and packaging. Finished goods inventory consists of bottled iced tea
and ALO Juice. Included in inventory at December 31, 2016 was finished goods inventory with a cost of approximately $320,000 that
was delivered to a distributor, and is held in inventory until such revenue recognition criteria are met. The Company values its inventories at
the lower of cost or market, net of reserves. Cost is determined using the first-in, first-out (FIFO) method. As of December 31,
2016 and 2015, the Company recorded reserves of $45,078 and $41,790, respectively, to reduce the cost of certain products to estimated
net realizable value. The following table summarizes inventories as of the dates presented:
As of December 31
2016 2015
Finished goods $ 905,642 $ 565,624
Raw materials and supplies 282,299 146,934
Total inventories $ 1,187,941 $ 712,558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As of December 31, 2016 and 2015, the
Company tested the domain name utilizing the qualitative method. Based on this analysis, it was determined that there were no indicators
of impairment as of December 31, 2016 and 2015. Intangible assets with indefinite useful
lives consist of the cost to purchase an internet domain name for $20,000. The domain name is considered to have a perpetual life
and as such, is not amortized. Insignificant costs incurred associated with renewing this asset are expensed as incurred.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2,500
and $7,494 as of December 31, 2016 and December 31, 2015, respectively. The estimated useful life of the capitalized costs of the
Company’s website is 3 years and is depreciated on a straight line basis. As of December 31, 2016, the cost of the website
development was $15,000 and the accumulated amortization was $12,500. As of December 31, 2015, the cost of the website development
was $15,000 and the accumulated amortization was $7,506. For the years ended December 31, 2016 and 2015, amortization expense was
$4,994 and $5,004, respectively. Expected future amortization of website development costs is $2,500 for the year ended December
31, 2017. Deferred Financing Costs The Company capitalizes issuance costs
related to lines of credit as deferred financing costs. The Company amortizes the deferred financing costs over the term of the
line of credit. Deferred Offering Costs The Company capitalizes the costs related
to proposed offerings of its equity instruments as deferred offering costs and records the deferred offering costs as an offset
to additional paid in capital upon the completion of the associated capital raising activity. Income Taxes Effective May 27, 2015, the Company
completed the Mergers, whereby LIBB was deemed to be the accounting acquirer of Cullen. The historical financial statements
were those of LIBB. From the date of the Mergers, the Company’s results of operations began to be taxed as a C corporation.
Prior to the Mergers,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operating results prior to May 27, 2015. The Company accounts for income taxes
in accordance with FASB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Based on the Company’s evaluation,
it has been concluded that there are no significant uncertain tax positions requiring recognition in the Company’s consolidated
financial statements. The evaluation was performed for the 2016 and 2015 tax years, which are the first years for which the Company
is subject to corporate income taxes. The Company believes that its income tax positions and deductions will be sustained on audit
and does not anticipate any adjustments that will result in a material change to its financial position or results of operations. The Company’s policy for recording
interest and penalties associated with tax audits is to record such items as a component of income tax expense. There were no amounts
accrued for penalties and interest for years ended December 31, 2016 and December 31, 2015. The Company does not expect its uncertain
tax position to change during the next twelve months. Management is currently unaware of any issues under review that could result
in significant payments, accruals or material deviations from its position. Stock Based Compensation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Earnings per share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warrants and other diluted instruments in periods where the exercise of such options would
be antidilutive. As provided below:
For the Year Ended December 31,
2016 2015
Options to purchase common stock 425,411 194,667
Warrants to purchase common stock 470,570 1,285,111
Shares issuable upon conversion of outstanding debt under Credit Agreement - 272,893
Total potentially dilutive securities 895,981 1,752,671 Fair Value of Financial Instruments The carrying amounts of cash, short
term investments and accounts receivable, accrued expenses and automobile and equipment loans and UBS Credit Line approximate fair
value due to the short-term nature of these instruments. In addition, for notes payable, the Company believes that interest rates
approximate prevailing rat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Fair values for short-term money market
investments are determined from quote prices in active markets for these money market funds, and are considered to be Level 1. The carrying value of financial instruments
in the Company’s consolidated financial statements at December 31, 2016 and 2015 are as follows:
Quoted Prices in Active Markets for Identical Assets or Liabilities (Level 1) Quoted Prices for Similar Assets or Liabilities in Active Markets (Level 2) Significant Unobservable Inputs (Level 3)
Short-term investments at December 31, 2016 $ 2,389,521 $ - $ -
Short-term investments at December 31, 2015 $ - $ - $ - Seasonality The Company’s business is seasonal
with the summer months in the second and third quarter of the fiscal year typically generating the largest net sales. Recent Accounting Pronouncements
In August 2014, the Financial Accounting
Standards Board (“FASB”) issued Accounting Standard Update 2014-15, “Disclosure of Uncertainties about an Entity’s
Ability to Continue as a Going Concern” related to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ending after December 15, 2016. Early adoption is permitted. The Company adopted this standard effective December 31, 2016. The
adoption did not have a material effect on the Company’s consolidated financial statements. In January 2016, the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e adoption of this standard will have
on its consolidated financial statements. In February 2016, the FASB issued new
lease accounting guidance (ASU No. 2016-02, Leases).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e adoption of this standard will have on its consolidated financial statements. On March 30, 2016, the FASB issued Accounting
Standards Update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has determined that implementation
of this guidance will not have a material effect on its consolidated financial statements. In April 2016, the FASB issued Accounting
Standards Update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is continuing to evaluate the expected impact of this new revenue guidance. The Company currently expects
to complete its assessment of the full financial impact of the new revenue recognition guidance, including the method of adoption,
during the next nine months and to adopt the guidance when it becomes effective for the Company on December 31, 2017. In May 2016, the FASB issued Accounting
Standards Update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ontinuing to evaluate the expected
impact of this new revenue guidance. The Company currently expects to complete its assessment of the full financial impact of the
new revenue recognition guidance, including the method of adoption, during the next nine months and to adopt the guidance when
it becomes effective for the Company on December 31, 2017. In August 2016, the FASB issued Accounting
Standards Update ASU No. 2016-15 “Statement of Cash Flows (Topic 230)”, “Classification of Certain Cash Receipts
and Cash Payments” (“ASU 2016-15”). The amendments for this update provide guidance on the eight specific cash
flows: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provisions of this update are effective
for annual and interim periods beginning after December 15, 2016, with early application permitted. The Company has determined
that implementation of this guidance will not have a material effect on its consolidated financial statement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impact the adoption of this standard will have on its consolidated financial statements. Management’s Evaluation of
Subsequent Events The Company evaluates events that have
occurred after the balance sheet date but before the financial statements are issued. Based upon the review, other than described
in Note 1 –Business Organization, Liquidity, and Management’s Plans and Note 15 – Subsequent Even</t>
  </si>
  <si>
    <t>Property and Equipment</t>
  </si>
  <si>
    <t>Property, Plant and Equipment [Abstract]</t>
  </si>
  <si>
    <t>NOTE 3 - PROPERTY AND EQUIPMENT Property and equipment are as follows:
As of: December 31
2016 2015
Displays - racks $ 201,849 $ 184,523
Trucks and automobiles 113,763 136,092
Vending machines 166,271 166,271
Cold drink store fixtures and equipment 81,951 72,851
Furniture and equipment 18,993 18,168
582,827 577,905
Less – accumulated depreciation (364,791 ) (216,985 )
Total, net $ 218,036 $ 360,920 For the years ended December 31, 2016
and 2015, depreciation expense was $157,507 and $109,463, respectively. The Company’s property and equipment does not relate
to the production of inventory as the Company produces its inventory at third party locations. As a result, depreciation expense
was included in general and administrative expenses during the years ended December 31, 2016 and 2015. The Company disposed of
one of its vehicles on July 18, 2016. In connection with the disposal, the Company recognized a loss of $233.</t>
  </si>
  <si>
    <t>Automobile Loans</t>
  </si>
  <si>
    <t xml:space="preserve">NOTE 4 – AUTOMOBILE LOANS During 2014, the Company financed the purchase of four vehicles
with loans payable. As follows:
As of December 31,
2016 2015
Loan dated February 17, 2014 for $31,681 bearing interest at 3.59%. The loan requires 72 monthly payments of principal and interest of $490 and matures on March 3, 2020. $ 18,067 $ 23,143
Loan dated April 3, 2014 for $23,206 bearing interest at 10.74%. The loan requires 36 monthly payments of principal and interest of $758 and matures on April 10, 2017. The loan is guaranteed by a stockholder and CEO of the Company. 2,986 11,248
Loan dated June 3, 2014 for $14,954 bearing interest at 4.99%. The loan requires 60 monthly payments of principal and interest of $282 and matures on June 3, 2019. 7,973 10,852
Loan dated June 3, 2014 for $14,954 bearing interest at 4.99%. The loan required 60 monthly payments of principal and interest of $282 and was set to mature on June 3, 2019. The loan was repaid in full. - 10,852
Total automobile loans 29,026 56,095
Current portion of automobile loans 11,446 19,231
Long term portion of automobile loans $ 17,580 $ 36,864 As of December 31, 2016, the gross carrying
amount of fixed assets and accumulated depreciation of trucks and automobiles which serve as collateral related to these loans
were $88,637 and $49,255, respectively. As of December 31, 2015, the gross carrying amount of fixed assets and accumulated depreciation
of trucks and automobiles related to these loans were $108,592 and $37,577, respectively. Future payments of the principal amount of automobile loans
are as follows:
For the years the ended December 31,
2017 $ 11,446
2018 8,730
2019 7,387
2020 1,463
Total $ 29,026 </t>
  </si>
  <si>
    <t>Equipment Loan</t>
  </si>
  <si>
    <t>Equipment Loan [Abstract]</t>
  </si>
  <si>
    <t>NOTE 5 – EQUIPMENT LOAN On November 23, 2015, the Company entered
into a reimbursement agreement with Magnum Vending Corp. (“Magnum”), an entity managed by Philip Thomas, the Company’s
Chief Executive Officer and a director of the Company, and certain of his family members. In exchange for the exclusive right
to stock vending machines owned by Magnum, the Company agreed to reimburse Magnum for the cost of products to stock the machines
and the costs that Magnum incurred to acquire the machines including machines which were purchased with an equipment loan. The
total principal amount of the payments underlying the agreement upon inception was $117,917. The reimbursements will be made in
35 monthly payments of principal and interest in the amount of $3,819 with an interest rate of 10%. Upon completion of these payments
in October 2018, Magnum will transfer ownership of the vending machines to the Company. In addition, in exchange for the right
to stock certain other vending machines that the Company has the right to use, the Company agreed to purchase the products required
to be displayed in those vending machines from Magnum, at a price equal to Magnum’s cost for such products (See Note 14).
The Company may terminate the agreement and all obligations to make future payments on ten days’ written notice to Magnum.
As of December 31, 2016 and 2015, the outstanding balance on the equipment loan was $76,474 and $113,104, respectively. Future
payments of the principal amount under the expense reimbursement agreement are $39,979, and $36,495 for the years ended December
31, 2017 and 2018, respectively. As of December 31, 2016, the cost of vending machines under this agreement was $117,917 with
accumulated depreciation of $45,857. As of December 31, 2015, the cost of vending machines under this agreement was $117,917 with
accumulated depreciation of $4,913.</t>
  </si>
  <si>
    <t>Loans Payable</t>
  </si>
  <si>
    <t>Debt Disclosure [Abstract]</t>
  </si>
  <si>
    <t>NOTE 6 – LOANS PAYABLE Cullen Loans On November 19, 2013 the Company and
Cullen entered into a loan agreement (the “Cullen Loan Agreement”). Pursuant to the Cullen Loan Agreement, Cullen loaned
the Company $600,000, bearing interest at 6% per annum with principal and accrued interest due on August 31, 2014. The Cullen Loan
Agreement provided Cullen with the option to loan the Company an additional $600,000. The Cullen Loan Agreement also required that
the Company utilize $450,000 of the loan to repay the line of credit – member. On December 5, 2013, Cullen exercised its
option and extended to the Company an additional loan in the amount of $600,000 also bearing interest at 6% per annum with principal
and accrued interest due on August 31, 2014. On April 1, 2014, the Company received $300,000 as proceeds from an additional loan
from Cullen with interest at 6% per annum and a maturity of August 31, 2014. The maturity date of the Cullen Loans had been extended
until March 15, 2016. These Cullen loans were secured by the
accounts receivable and inventory of the Company. On March 26, 2015, the Company received $250,000 as proceeds from an additional
loan from Cullen, bearing interest at 6% per annum with principal and interest due and payable on March 15, 2016. On May 27, 2015,
the Company consummated the Mergers. In connection with the Mergers, $1,500,000 principal amount of the loans were forgiven and
the remaining $250,000 principal amount of the loans eliminate upon consolidation. Ivory Castle Loan On May 4, 2015, the Company received
$400,000 as proceeds from a loan with Ivory Castle Limited (“Ivory Castle”), a stockholder of the Company. This note
bears interest at 6% per annum and matures on July 31, 2016. On June 30, 2015, the note and accrued interest of $403,485 were converted
into 100,872 shares of common stock. Bass Properties LLC On April 28, 2015, the Company received
$150,000 as proceeds from a loan from Bass Properties, LLC, a stockholder of the Company. This note bears interest at 10% per
annum and matures on July 31, 2016. On June 30, 2015, the note and accrued interest of $152,425 were converted into 38,107 shares
of common stock.</t>
  </si>
  <si>
    <t>Lines of Credit</t>
  </si>
  <si>
    <t>Line of Credit Facility [Abstract]</t>
  </si>
  <si>
    <t>NOTE 7 – LINES OF CREDIT UBS Credit Line On October 27, 2016, the Company entered
into the UBS Credit Line with UBS. The UBS Credit Line has a borrowing capacity of $1,300,000 and bears interest at a floating
rate, depending on the time requested for the borrowing. The interest is based on the ICE Swap Rate plus a margin of between 0.40%
and 0.70%. As of December 31, 2016, the interest rate on the UBS Credit Line was 3.272 %. The UBS Credit Line is collateralized
by certain of the Company’s short-term investments. As of December 31, 2016, the outstanding balance on the line of credit
was $1,280,275.</t>
  </si>
  <si>
    <t>Line of Credit - Related Parties</t>
  </si>
  <si>
    <t>Line Of Credit - Related Parties</t>
  </si>
  <si>
    <t>Line of Credit Related Parties</t>
  </si>
  <si>
    <t>NOTE 8 – LINE OF CREDIT – RELATED PARTIES Brentwood LIIT Corp. On November 23, 2015 and December 10,
2015, LIBB obtained an aggregate of $1,000,000 in advances from the Lender, constituting the full Available Amount at such time.
On March 17, 2016, LIIT, LIBB and the Lender agreed to increase the Available Amount by $500,000 to $1,500,000 and approved an
additional $500,000 in advances. On March 24, 2016, LIBB obtained $250,000 of the approved advance from the Lender and during May
2016, LIBB obtained an additional $250,000 of the approved advances from the Lender, as a result of which as of May 20, 2016 the
Available Amount was borrowed in full. As of December 31, 2016 and December
31, 2015, the outstanding balance on the line of credit was $0 and $1,091,571, respectively. The credit facility bears interest at
a rate equal to the prime rate (3.75% at December 31, 2016) plus 7.5%, compounded monthly, and matures on November 23, 2018. Effective
January 10, 2016, the Credit Agreement was amended such that interest was compounded on a quarterly basis. Upon the occurrence
of an event of default, the Credit Agreement provides for an additional 8% interest pursuant to the terms of the agreement. The outstanding principal and interest
under the credit facility are payable in cash on the maturity date. The Company also paid the Lender a one-time facility fee equal
to 1.75% of the Facility Amount, which was capitalized and added to the principal amount of the loan, and will pay the Lender $30,000
for its expenses at the maturity date. The compounded interest and capitalized fees are excluded when determining whether the Available
Amount has been exceeded. The credit facility is secured by a first priority security interest in all of the assets of LIIT and
LIBB, including the membership interests in LIBB held by LIIT. LIIT also has guaranteed the repayment of LIBB’s obligations
under the credit facility. In addition, the credit facility will be guaranteed by Philip Thomas, the Company’s Chief Executive
Officer and a director of the Company, in certain limited circumstances up to a maximum amount of $200,000. The proceeds of the credit facility
may be used for purposes disclosed in writing to the Lender in connection with each advance. In connection with the establishment
of the credit facility, the Company issued a warrant to the Lender. The warrant entitled the holder to purchase 1,111,111 shares
of the Company’s common stock at an exercise price of $4.50 and included a cashless exercise provision. Also, as part of
the Recapitalization, the warrant was exchanged for 486,111 shares of the Company’s common stock. (See Induced Conversion
below for the accounting of the Recapitalization). The Lender will have certain “piggyback”
registration rights, on customary terms, with respect to the shares of the Company’s common stock issuable upon conversion
of the lender note and upon exercise of the Brentwood Warrant. These shares were registered under the Securities Act pursuant to
a registration statement on Form S-3 (File No. 333-213875), which was declared effected by the SEC on January 31, 2017. The Lender may accelerate the credit
facility upon the occurrence of certain events of default, including a failure to make a payment under the credit facility when
due, a violation of the covenants contained in the Credit Agreement and related documents, a filing of a bankruptcy petition or
a similar event with respect to LIBB or the Company or the occurrence of an event of default under other material indebtedness
of LIBB or the Company. The Company and LIBB also made certain customary representations, warranties and covenants, including negative
covenants with respect to the incurrence of indebtedness. As of December 31, 2016, the Company was in compliance with these covenants. Deferred financing costs related to
the Credit Agreement, which are included in the accompanying consolidated balance sheet, are amortized over the three year term
of the line of credit agreement. As of December 31, 2016, the gross carrying amount of deferred financing costs were $1,903,879
with accumulated amortization of $1,061,347. As of December 31, 2015, the gross carrying amount of deferred financing costs were
$1,903,879 with accumulated amortization of $65,797. During April 2016, the Company entered
into an amendment to the agreement with the Lender, which provided for the Recapitalization. Upon a capital raise of at least $5,000,000,
the Lender agreed to convert all of the outstanding principal and interest under the Credit Facility into 421,972 shares of common
stock (assuming all approved advances are completed and there are no further advances by the Lender) at the closing of the Offering.
In addition, the Lender agreed to exchange its 1,111,111 warrants for 486,111 shares of common stock at such time. The Credit Facility
would remain outstanding except that the Facility Amount would be reduced to $3,500,000. In connection with the reduction in
the capacity of the Credit Facility, the Company recorded a charge of $408,000 to interest expense to reduce proportionally the
unamortized deferred financing costs. Any amounts drawn from the Facility Amount require lender approval. The Recapitalization
was effectuated upon the closing of the Offering. In addition, the Company and LIBB entered
into an Amendment No. 1 (the “Registration Rights Amendment”) to the Registration Rights Agreement (the “Registration
Rights Agreement”), dated as of December 3, 2015, by and among LIBB, the Company and the Lender. The Registration Rights
Amendment amended the Registration Rights Agreement, effective as of the closing of a Qualified Public Offering, so that the “piggyback”
registration rights granted to the Lender thereunder will apply to the shares issuable in the Recapitalization. Induced conversion of the credit
facility and the related warrants As disclosed above, on July 29, 2016,
as part of the Recapitalization, the outstanding balance and accrued interest on the credit facility and the Lender’s warrant
to purchase 1,111,111 shares of the Company’s common stock was converted into a total of 908,083 shares of the Company’s
common stock. The Company accounted for this transaction as an “induced conversion” in accordance with the ASC 470.
The transaction qualifies as an inducement as the Company effectively lowered the exercise price of the warrant in order to induce
the holder to convert the debt and warrants to shares of common stock. The Company’s purpose for the inducement was to improve
the Company’s balance sheet and capitalization ahead of its proposed public offering. ASC 470 prescribes that, upon an induced
conversion of convertible debt, the Company should recognize in earnings the difference between (a) the fair value of the securities
issued upon conversion and (b) the fair value of the securities that would have been issued in accordance with the original conversion
terms. The Company determined that during April 2016, the Company’s common stock had a fair value of $5.50 per share. During
April 2016, the Company determined that its common stock did not have sufficient trading volume for the market based trading price
to be relied upon as a reliable measure of fair value. As such, the Company needed to utilize another measure in order to determine
fair value. The Company determined that the best measure of fair value was the $5.50 price of shares issued upon the consummation
of the Offering, which closed in July 2016. This fair value was consistent with the range of pricing established with the Company’s
bankers ahead of the Offering, and aligned with the fact that the inducement transaction would only be effected upon the closing
of the Offering. During the year ended December 31, 2016,
the Company recorded a non-cash charge of $1,587,954 related to the “induced conversion”, which is recorded on the
Statements of Operations as loss on induced conversion of line of credit and warrants. The induced conversion charge was measured
as of April 2016, the date the agreement was reached, and recorded on July 29, 2016, the date the conversion was consummated. The
charge was calculated as follows:
For the year ended December 31, 2016
Fair value of securities to be issued upon original conversion terms:
Line of credit ($1,669,372 converted at $4.00 per share into 417,344 shares of common stock, which had a fair value of $5.50 per share) $ 2,295,392
Warrants (1,111,111 shares of common stock at a fair value of $5.50 per share, less $5,000,000 in exercise proceeds) 1,111,111
Total fair value of securities issued upon conversion $ 3,406,503
Fair value of securities issued upon conversion:
Shares of common stock 908,083
Fair value per share $ 5.50
Aggregate fair value of common stock to be issued upon original conversion terms $ 4,994,457
Loss on induced conversion of line of credit and warrants $ (1,587,954 )</t>
  </si>
  <si>
    <t>Stockholders' Equity Note [Abstract]</t>
  </si>
  <si>
    <t>NOTE 9 – STOCKHOLDERS’
EQUITY 2015 Issuances In connection with the Mergers, on May
27, 2015, 2,633,334 shares of common stock were issued to the former members of LIBB and 1,518,749 shares of common stock were
issued to the former stockholders of Cullen. On May 27, 2015, the Company issued
19,047 shares of common stock to a vendor in payment of its accounts payable balance of $98,120. On June 30, 2015, loans from Ivory Castle
Limited and Bass Properties LLC, together with accrued interest, of $555,910 were converted into 138,979 shares of common stock. On June 30, 2015, the Company received
gross proceeds of $50,000 through the issuance of 12,500 shares of common stock to family members of a director and Chief Executive
Officer of the Company. On June 30, 2015, the Company received
gross proceeds of $50,000 through the issuance of 12,500 shares of common stock to a family member of a director of the Company. On June 30, 2015, the Company received
gross proceeds of $370,544 through the issuance of 92,636 shares of common stock Bass Properties LLC. On June 30, 2015, the Company issued
9,038 shares of common stock to vendors in payment of accounts payable balances of $36,150. On July 8, 2015, the Company received
proceeds of $100,000 through the issuance of 25,000 shares of common stock. On September 30, 2015, the Company sold
an aggregate of 72,750 units at a price of $4.00 per unit. The sale was part of a private placement of up to $3,000,000 of units
(the “Offering”) being conducted by the Company on a “best efforts” basis through a placement agent (the
“Placement Agent”). The Offering will terminate on the earlier of the sale of the full $3,000,000 and October 30, 2015.
The Company sold an aggregate of 65,500 units in the Offering on September 17, 2015. Accordingly, the Company has received gross
proceeds of $553,000. Included in the raise were 6,250 units issued to a member of the Board of Directors, 6,250 units issued to
the CEO and member of the Board of Directors, 22,500 units issued to Ivory Castle Limited, and 15,000 units issued to Bass Properties
LLC. The units consist of one share of the Company’s common stock and one warrant. The units are separable immediately upon
issuance and are issued separately as shares of common stock and warrants. During October 2015, the Company sold an additional
17,500 units for gross proceeds $70,000 at a price per unit of $4.00 per unit pursuant to the Offering. Each warrant entitles the holder to
purchase one share of the Company’s common stock at an exercise price of $6.00 per share, commencing immediately and expiring
on September 17,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For sales prior to October 31, 2015,
the Placement Agent was entitled to a commission equal to (a) 10% of the aggregate purchase price from the units sold to investors
introduced to the Company by the Placement Agent, and (b) 5% of the aggregate purchase price from the units sold to investors that
were not introduced to the Company by the Placement Agent. In addition, the Company paid the Placement Agent a non-accountable
expense allowance equal to 3% of the aggregate purchase price from the units sold to investors introduced to the Company by the
Placement Agent. At the final closing, the Placement Agent also will receive warrants to purchase a number of shares of the Company’s
common stock equal to 10% of the total shares included in the units sold in the Placement, with an exercise price of $4.50 per
share. Furthermore, if the Company sells the full $3,000,000 of units in the Placement, for the 12 month period commencing on the
final closing of the Placement, the Placement Agent will have a right of first refusal to act as passive book runner with respect
to any proposed underwritten public distribution or private placement of the Company’s securities. The Company also previously
paid the Placement Agent a $15,000 commitment fee. On November 30, 2015 and December 14,
2015, the Company sold an additional 18,250 units for gross proceeds of $73,000 at a price per unit of $4.00 per unit, including
10,000 units issued to a member of the Board of Directors. The sales were part of a private placement of up to $3,000,000 of units
(the “Second Offering”) being conducted by the Company on a “best efforts” basis through a placement agent
(the “Placement Agent”). The Offering will terminate on the earlier of the sale of the full $3,000,000 and March 14,
2016. For sales occurring subsequent to November
24, 2015 through March 1, 2016 the Placement Agent for the Second Offering will be paid a commission equal to 10% of the aggregate
purchase price from the Units sold to investors introduced to the Company by the Placement Agent. The Company also will pay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Covered Investors”). From March 1, 2016 through March
14, 2016, the Placement Agent will only be entitled to a 3% non-accountable allowance for investors introduced by our Company to
the Placement Agent. In addition, the Placement Agent will receive warrants to purchase a number of shares of Common Stock equal
to 10% of the total shares of Common Stock included in the Units sold in the Second Offering to the Covered Investors, with an
exercise price of $4.50 per share. Furthermore, if the Company sells the full $3,000,000 of Units, for the 12 month period commencing
on the final closing of the Second Offering, the Placement Agent will have a right of first refusal to act as passive bookrunner
with respect to any proposed underwritten public distribution or private placement of the Company’s securities. 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gross proceeds from the Offering
and the Second Offering were $696,000. The direct costs related to the First and Second Offering were $155,054. These direct costs
as of December 31, 2015, include the value of 17,400 warrants to be issued to the Placement Agent. The 17,400 warrants to be issued
were valued at $38,056. The Black Scholes option pricing model was used to estimate fair value as of the date of issuance using
the following assumptions: a stock price of $4.00, a dividend yield of 0%, expected volatility of 68%, a risk free interest rate
of 1.76%, and a contractual life of 5 years. 2016 Issuances From January 1, 2016 to March 14, 2016,
the Company sold 171,725 units to investors at $4.00 per unit for gross proceeds of $686,900. Each unit consists of one share of
common stock and a warrant to purchase one share of common stock. The Company incurred costs of $60,110 related to these sales
resulting in net proceeds of $626,790. As part of these sales 25,000 units were sold to Thomas Cardella, who subsequently became
a member of the Company’s Board of Directors, and 7,500 shares were sold to Paul Vassilakos, a member of the Board of Directors.
The sales were part of a private placement of up to $3,000,000 of units (the “Second Offering”) conducted by the Company
on a “best efforts” basis through a placement agent (the “Placement Agent”) that commenced on November
24, 2015. The Offering terminated on March 14, 2016. The Placement Agent for the Second Offering
was paid a commission equal to 10% of the aggregate purchase price from the Units sold to investors introduced to the Company by
the Placement Agent. The Company also paid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Covered Investors”).
From March 1, 2016 through March 14, 2016, the Placement Agent was only entitled to a 3% non-accountable allowance for investors
introduced by our Company to the Placement Agent. In addition, the Placement Agent received warrants to purchase a number of shares
of common stock equal to 10% of the total shares of common stock included in the Units sold in the Second Offering to the Covered
Investors, with an exercise price of $4.50 per share. 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During the year ended December 31, 2015
and through March 14, 2016, the Company sold 345,725 units through the Placement Agent. As a result, on March 29, 2016, 34,573
warrants were issued to the Placement Agent. The warrants have an exercise price of $4.50 per share and expire on October 30, 2020. On March 29, 2016 and March 31, 2016,
the Company entered into subscription agreements for the sale of 58,750 units for gross proceeds of $235,000 at $4.00 per unit,
including 2,500 units sold to family members of Philip Thomas, CEO and a member of the Board of Directors and 2,500 to a relative
of Thomas Panza, a greater than 10% owner of the Company (the “March Sales”). Each unit consists of one share of common
stock and a warrant to purchase one share of common stock. Such subscriptions were closed and funded during April 2016. Each warrant issued in the March Sales
entitles the holder to purchase one share of the Company’s common stock at an exercise price of $6.00 per share, commencing
immediately and expiring on March 29, 2019.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During the year ended December 31, 2015,
the Company entered into agreements with four members of its Advisory Board. Upon signing the agreement, each Advisory Board Member
was entitled to receive 7,500 shares of common stock. These shares were issued on January 26, 2016. On January 26, 2016, 35,824 shares of
common stock were issued to the non-employee members of the Board of Directors as compensation for their services during the year
ended December 31, 2015. On March 31, 2016, the Company issued
3,400 shares of common stock to customers of the Company. As a result, year ended December 31, 2016, the Company recorded $13,600
as a reduction to net sales in the accompanying consolidated statements of operations. On March 31, 2016, the Company issued
1,200 shares of common stock to suppliers of the Company. As a result, for the year ended December 31, 2016, the Company recorded
$4,800 in cost of goods sold in the accompanying consolidated statements of operations. On March 31, 2016, the Company issued
2,000 shares of common stock to brokers of the Company. As a result, for the year ended December 31, 2016, the Company recorded
$8,000 in selling and marketing expenses in the accompanying consolidated statements of operations. On March 31, 2016, the Company issued
6,700 shares of common stock to consultants of the Company. As a result, for year ended December 31, 2016, the Company recorded
$0 and $26,800, respectively, in general and administrative expenses in the consolidated statements of operations. On March 31, 2016, the Company issued
5,000 shares of common stock to a consultant pursuant to a consulting services agreement. The terms of the agreement require the
consultant to perform services for the Company through February 23, 2017. For the year ended December 31, 2016, the Company recorded
$16,364 of market research expense (reflected in selling and marketing expenses in the Consolidated Statement of Operations) and
as a result, $3,636 was included in prepaid expenses in the accompanying balance sheet as of December 31, 2016. On March 31, 2016, the Company issued
15,833 shares of common stock to a consultant, who also became a member of the Company’s Advisory Board on March 31, 2016.
The shares were issued pursuant to a consulting agreement for future services. For the year ended December 31, 2016, the Company
recorded $63,332 of market research expense and as a result, $0, was included in prepaid expenses in the accompanying balance sheet
as of December 31, 2016. In addition, pursuant to the terms of the consulting agreement, the Company was required to make an advance
payment of $20,000 which was made during April 2016. In addition the consultant will be paid an additional $30,000 in cash upon
completion of the consultant’s services. On March 31, 2016, the Company issued
7,500 shares of common stock to an employee of the Company. During the year ended December 31, 2016, $30,000 was included in selling
and marketing expenses in the accompanying consolidated statements of operations related to this issuance. On April 6, 2016, $56,250 of proceeds
was received from a shareholder who had purchased shares in September 2015 representing the disgorgement of a short swing profit
on the shareholder’s September 2015 sale of the Company’s stock. On July 29, 2016, the Company issued
10,000 shares of common stock to its Chief Financial Officer pursuant to his employment agreement. During the year ended December
31, 2016, $40,000 was included in general and administrative expenses in the accompanying consolidated statements of operations
related to this issuance. On July 29, 2016, the Company issued
5,000 shares of common stock to a consultant in exchange for services. During the year ended December 31, 2016, $20,000 was included
in general and administrative expenses in the accompanying consolidated statements of operations related to this issuance. On July 29, 2016, the Company issued
1,667 shares of common stock to a consultant pursuant to a consulting services agreement. During the year ended December 31, 2016,
$9,169 was included in general and administrative expenses in the accompanying consolidated statements of operations related to
this issuance. On October 4, 2016 and October 7, 2016,
the Company issued 140,135 shares of common stock to consultants for total expense of $764,662. Included in this amount was 67,635
to Julian Davidson, Executive Chairman, and 1,500 shares of common stock to Richard Allen pursuant to his consulting agreement
prior to becoming Chief Financial Officer of the Company. On December 27, 2016, Long Island Iced
Tea Corp. the Company consummated the December Offering of 406,550 shares of the Company’s common stock (including 2,375
shares being sold to a member of the Board of Directors, through Network 1 Financial Securities, Inc. and Dawson James Securities,
Inc., as underwriters, pursuant to the terms of the underwriting agreement, dated December 21, 2016, between the Company and Network
1, as representative of the underwriters. The Shares were sold for a price to the public of $4.00 per share. The Offering generated
total net proceeds, after underwriting discounts and payment of other offering expenses, of $1,423,141.</t>
  </si>
  <si>
    <t>Stock Based Compensation</t>
  </si>
  <si>
    <t>Disclosure of Compensation Related Costs, Share-based Payments [Abstract]</t>
  </si>
  <si>
    <t xml:space="preserve">NOTE 10 – STOCK BASED COMPENSATION Stock Options On May 27, 2015, the Company’s
board of directors adopted the 2015 Long-Term Incentive Equity Plan (“2015 Stock Option Plan”). The 2015 Stock Option
Plan provides for the grant of stock options, stock appreciation rights, restricted stock and other stock-based awards to, among
others, the officers, directors, employees and consultants of the Company. The total number of shares of common stock reserved
under the Plan is 466,667. During January 2017, the 2015 Stock
Option Plan was amended to increase the aggregate number of shares authorized for issuance by 283,333 shares, from 466,667 shares
to 750,000 shares. On May 27, 2015, as part of their employment
agreements, the Company granted three officers of the Company and Mr. Panza, options to purchase 194,667 shares at an exercise
price of $3.75 which are exercisable until May 26, 2020. These options vest on a quarterly basis over the two year period from
the date of issuance. These options were not issued under the 2015 Stock Option Plan. On August 18, 2016, as part of his consulting
agreement but not under the 2015 Stock Option Plan, the Company’s board of directors granted to Julian Davidson, an option
to purchase 286,744 shares of the Company’s common stock at an exercise price of $5.50 per share which expires on July 28,
2021. This option vested one third immediately, and then will vest one third on July 28, 2017 and the remainder on July 28, 2018. The following table summarizes the stock
option activity of the Company:
Shares Weighted Average Exercise Price Weighted Average Grant Date Fair Value Average Remaining Contractual Term (Years) Aggregate Intrinsic Value
Outstanding at January 1, 2016 194,667 $ 3.75 $ 6.22
Granted 286,744 5.50 2.71
Exercised - - -
Expired, forfeited or cancelled (56,000 ) 3.75 6.22
Outstanding at December 31, 2016 425,411 $ 4.93 $ 3.85 4.2 $ 58,240
Exercisable at December 31, 2016 199,582 $ 4.56 $ 4.38 4.2 $ 36,400 The aggregate intrinsic value is calculated
as the difference between the exercise price of the underlying stock options and the fair value of the Company’s common stock. As of December 31, 2016, there was a
total of $610,702 of unrecognized compensation expense related to unvested options. The cost is expected to be recognized through
2018 over a weighted average period of 1.19 years. The Company accounts for all stock based
compensation as an expense in the financial statements and associated costs are measured at the fair value of the award. For the
years ended December 31, 2016 and 2015, the Company recorded stock based compensation related to stock options of $905,672 and
$359,303. In addition, the Company recorded $30,000 related to the issuance of 7,500 shares of common stock to an employee. The Black Scholes option pricing model
was used to estimate fair value of options granted as of the date of grant during 2016 using the following assumptions: a stock
price of $5.50, a dividend yield of 0%, expected volatility of 75%, a risk free interest rate of 1.12%, and an expected life of
3.0 years. The simplified method was used to determine the expected life as the options were considered to be plain-vanilla options. The Black Scholes option pricing model
was used to estimate fair value of options granted as of the date of grant during 2015 using the following assumptions: a stock
price of $8.70, a dividend yield of 0%, expected volatility of 79%, a risk free interest rate of 0.99%, and an expected life of
3.25 years. The simplified method was used to determine the expected life as the options were considered to be plain-vanilla options. Stock Warrants During the year ended December 31, 2015,
the Company issued 1,285,111 warrants (See Note 9), which are all exercisable. From January 1, 2016 through March 14,
2016, in connection with the Second Offering, the Company issued warrants to purchase 171,725 shares of the Company’s common
stock to investors at an exercise price of $6.00 per share. These warrants were fully vested upon issuance and expire on November
30, 2018. From January 1, 2016 through March 14,
2016, in connection with the Second Offering, the Company issued warrants to purchase 34,573 shares of the Company’s common
stock to the placement agent at an exercise price of $4.50 per share. These warrants were fully vested upon issuance and expire
on October 30, 2020. On March 29, 2016 and March 31, 2016
in connection with the March Sales, the Company issued warrants to purchase 58,750 shares of the Company’s common stock at
an exercise price of $6.00 per share. These warrants were fully vested upon issuance and expire on March 29, 2019. On July 29, 2016, in connection with
the consummation of the Offering, the Company issued warrants to purchase 31,522 shares of the Company’s common stock. These
warrants will be exercisable for cash or on a cashless basis at an exercise price of $6.875 per share, commencing on January 14,
2017 and expiring on July 14, 2021. The following table summarizes the stock
warrant activity of the Company:
Number of shares Weighted average exercise price Weighted average contractual life (years)
Outstanding - January 1, 2016 1,285,111 $ 4.70 -
Issued 296,570 $ 5.92 -
Expired - $ - -
Exchanged (1,111,111 ) $ 4.50 -
Outstanding December 31, 2016 470,570 $ 5.95 2.2
Exercisable at December 31, 2016 470,570 $ 5.95 2.2 The following tables summarize total
stock-based compensation costs recognized for the years ended December 31, 2016 and 2015:
For the Year Ended December 31,
2016 2015
Stock options $ 905,672 $ 359,303
Common Stock 270,000 -
Total $ 1,175,672 $ 359,303 The total amount of stock-based compensation
was reflected within the statements of operations as:
For the Year Ended December 31,
2016 2015
General and administrative $ 963,218 $ 250,909
Sales and marketing 212,454 108,394
Total $ 1,175,672 $ 359,303 </t>
  </si>
  <si>
    <t>Income Taxes</t>
  </si>
  <si>
    <t>Income Tax Disclosure [Abstract]</t>
  </si>
  <si>
    <t>NOTE 11 – INCOME TAXES Deferred income taxes, if applicable,
are provided for the differences between the basis of assets and liabilities for financial reporting and income tax purposes. A
valuation allowance is established when necessary to reduce deferred tax assets to the amount expected to be realized. The tax effects of temporary differences
that give rise to significant portions of the deferred tax assets and deferred tax liabilities are as follows:
For the year ended December 31,
2016 2015
Deferred tax assets:
Net operating loss carry forwards $ 3,093,358 $ 713,603
Allowance for uncollectible accounts 90,177 16,632
Stock-based compensation 405,616 142,284
Accounts payable 53,170 -
Other accruals 293,601 95,040
Compensation costs 11,058 11,286
Valuation allowance (3,955,042 ) (986,560 )
Charitable Contributions 8,062 7,715
Net deferred tax asset $ - - A reconciliation of the provision for
income taxes with the amounts computed by applying the statutory Federal income tax to income from operations before provision
for income taxes is as follows:
For the year ended December 31,
2016 2015
Statutory federal tax rate (34.0 )% (34.0 )%
State, taxes, net of federal benefit (4.8 )% (5.6 )%
Permanent differences:
Financing costs- warrant amortization 3.4 % 0.8 %
Merger costs - -
Pre-merger LIBB book loss - 8.1 %
Other 1.1 % -
Loss on inducement 5.9 % -
Valuation allowance 28.4 % 30.7 %
Effective tax rate - % - % Internal Revenue Code Section 382 imposes
limitations on the use of net operating loss carryovers (“NOLs”) when the stock ownership of one or more 5% shareholders
(shareholders owning 5% or more of the Company’s outstanding capital stock) has increased on a cumulative basis by more than
50 percentage points. On May 27, 2015, the Mergers represented
a more than 50 percentage point change in ownership of Cullen, with the result that Cullen’s NOLs are subject to a limitation
under Section 382. Upon a change of ownership under Section 382, such losses, provided that certain requirements for business continuity
are met, would be subject to an annual limitation based upon the fair value of Cullen multiplied by the long-term tax exempt bond
rate. The Company determined that it did not meet the business continuity requirements, and as such, Cullen’s NOLs in the
aggregate gross amount of $5,327,000 were not eligible to be carried forward past the date of the Mergers. In connection with the Mergers, the
Company recorded gross deferred tax assets of $986,560, and net deferred tax assets of $0, after consideration of a full valuation
allowance of $986,560. Based on a history of cumulative losses
at the Company and the results of operations for the years ended December 31, 2016 and 2015, the Company determined that it is
more likely than not that it will not realize benefits from the deferred tax assets. The Company will not record income tax benefits
in the consolidated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was required. As of December 31, 2016, the Company has recorded a valuation
allowance of $3,955,042. As of December 31, 2016, the Company
had net operating loss carryforwards for federal and state income tax purposes of approximately $7,972,573 and $7,972,573, respectively. The Company remains subject to examination
by tax authorities for tax years 2013 through 2015. The Company files income tax returns in the U.S. federal jurisdiction and approximately
23 states. As of December 31, 2016,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si>
  <si>
    <t>Commitments and Contingencies</t>
  </si>
  <si>
    <t>Commitments and Contingencies Disclosure [Abstract]</t>
  </si>
  <si>
    <t>NOTE 12 – COMMITMENTS AND CONTINGENCIES Legal Proceedings The Company is involved in various claims
and legal actions arising from time to time in the ordinary course of business. In the opinion of management, the ultimate disposition
of these matters in ordinary course of business will not have a material adverse effect on the Company’s financial position,
results of operations or cash flows. Legal costs related to these matters are expensed as they are incurred. On August 1, 2014, an action was filed
by LIBB in the Supreme Court in the State of New York entitled Long Island Brand Beverages LLC v. Revolution Marketing, LLC (“Revolution”)
and Ascent Talent, Model Promotion Ltd. LIBB is seeking damages of $10,000,000 for several claims including breach of contract
and fraud occurring during 2014. Revolution has filed a counterclaim for breach of contract and related causes of action, claiming
damages in the sum of $310,880, and seeking punitive damages of $5,000,000. Ascent has filed a pre-answer motion to dismiss LIBB’s
complaint. LIBB filed papers in opposition and the motion was submitted by March 9, 2015. In addition, Revolution has filed a motion
to amend its answer to include cross-claims against Ascent which were not asserted in its original answer of record. On February
5, 2016, the Court rendered a decision. The motion to dismiss was denied with the exception of two claims which the Court dismissed.
In the same decision, the Court granted a separate motion filed by Revolution to amend its answer to include cross-claims against
Ascent. The Company’s management and legal counsel believes it is too early to determine the probable outcome of this matter. Brokerage Arrangements The Company maintains arrangements with
sales brokers who help with bringing new distributors and retail outlets to the Company. These sales brokers receive a commission
for these services. For the year ended December 31, 2016, commissions to these brokers currently range from 2-5% of sales. In addition,
the Company sells its products through alternative vending channels. Commissions resulting from sales through these channels are
44% and 42% for the years ended December 31, 2016 and 2015, respectively. Employment Agreements On May 27, 2015, the Company entered
into employment agreements with Messrs. Thomas and Mr. Dydensborg to serve as Chief Executive Officer and Chief Operating Officer,
respectively. Each has a term of two years except the agreement with Mr. Dydensborg provides that either the Company or the executive
can terminate the agreement with six months’ advance notice. The employment agreements will provide for Messrs. Thomas and
Dydensborg to receive base salaries of $150,000 and $130,000, respectively. Additionally, each is entitled to an incentive bonus
at the discretion of the Board of Directors of up to 50% and 40% such individual’s base salary, respectively (see Note 15). On February 1, 2016, the Company entered
into an agreement with an employee. The employee is to be paid a base salary of $120,000 per annum through December 31, 2018. In
addition, the employee was awarded 7,500 shares of common stock at the inception of the agreement (see Note 9). On June 6, 2016, the Company entered
into an employment agreement with Richard Allen to serve as the Company’s Chief Financial Officer. The agreement has a term
of three years, and automatically renews for one year periods thereafter unless either party provides notice of its decision not
to renew. Mr. Allen will receive a base salary of $170,000 and an incentive bonus of up to 50% of his base salary at the discretion
of the Board of Directors. The Company will grant Mr. Allen 8,333 shares of its common stock on May 31, 2017. The Company will
grant to Mr. Allen that additional number of shares of the Company’s common stock which shall have fair market values equal
to $50,000 on each of May 31, 2018 and 2019. On December 9, 2016, the Company entered
into an employment agreement with Julio X. Ponce to serve as Vice President of Southeast and Latin American Sales of the Company.
Until December 31, 2016, Mr. Ponce was an owner of one of the Company’s distributors. Mr. Ponce’s primary duties shall
be to advance the sales of ALO Juice. The term of employment agreement is from January 1, 2017 to December 31, 2017 and can be
extended by written mutual agreement of the parties. Mr. Ponce will receive a base salary of $90,000 and an incentive bonus of
up to 62,500 shares of the Company’s common stock based on the introduction or procurement of sales and/or distributors of
the Company’s products outside of the Southeast United States and an additional performance bonus of up to 905,769 shares
of the Company’s common stock based on sales of the Company’s iced tea and ALO Juice product by Mr. Ponce to approved
customers reaching target thresholds in 2017. The target thresholds are between $2.5 million and $5.5 million for ALO Juice and
between $2.0 million and $4.0 million for the Company’s iced tea products. Notwithstanding the foregoing, if such sales in
2018 do not reach at least 60% of their 2017 levels, the performance bonus will not be payable. Consulting Agreements On June 17, 2015, the Company announced
that it had determined to explore potential opportunities in expanding the business into alcoholic beverages. In connection with
the proposed expansion, the Company engaged Julian Davidson as a consultant to spearhead this new initiative. The Company will
reimburse Julian Davidson for reasonable business expenses. In the event the Company raises $10,000,000, Julian Davidson would
become an employee of the Company. During the year ended December 31, 2015,
the Company entered into agreements with four members of its Advisory Board. Upon signing the agreement, each Advisory Board Member
was entitled to receive 7,500 shares of common stock. These shares were issued on January 26, 2016. For each year of service after
December 31, 2015, the Advisory Board members will be entitled to receive $30,000 worth of common stock and $12,000 in cash on
an annual basis. In addition, the members will be entitled to reimbursement of expenses and $1,000 for each meeting attended. The
agreements can be terminated by either party with 30 days’ notice. During the year ended December 31, 2016 and 2015, the
Company incurred $175,000 in costs which are included in general and administrative expenses in the consolidated statements of
operations. On June 6, 2016, the Company entered
into an amendment to the consulting agreement with Julian Davidson which provides for him to serve as the Company’s Executive
Chairman. Either Mr. Davidson or the Company may terminate the consulting agreement with 30 days’ prior written notice. Pursuant
to the consulting agreement, as in effect prior to its amendment and restatement as described below, the Company (a) paid to Mr.
Davidson $10,000 per month, and (b) granted to Mr. Davidson 1,667 shares of common stock per month (an aggregate of 4,302 shares).
The consulting agreement, as amended, contains provisions for protection of the Company’s intellectual property and confidentiality
and non-competition restrictions for Mr. Davidson (generally imposing restrictions during the term of the consulting agreement,
on (i) ownership or management of, or employment or consultation with, competing companies, (ii) soliciting employees to terminate
their employment (iii) soliciting business from the Company’s customers, and (iv) soliciting prospective acquisition and
investment candidates for purposes of acquiring or investing in such entity). On August 18, 2016, the Company entered
into a second amendment to the consulting agreement with Julian Davidson. The amendment modified the condition that was required
to be satisfied for certain changes in the compensation payable to Mr. Davidson under the consulting agreement to take effect.
After the amendment, upon the Company completing an equity raise with gross proceeds of at least $6,900,000, the monthly cash fee
to Mr. Davidson increases to $20,000 per month, the monthly stock grant to Mr. Davidson is eliminated and Mr. Davidson receives
a one-time cash bonus of $95,000 and a one-time grant of 50,000 shares of the Company’s common stock. The amendment also
modified the compensation that will be payable to Mr. Davidson under his agreement. Mr. Davidson is entitled to receive an option
to purchase 4% of the fully diluted common stock outstanding immediately after the Offering, or 286,744 shares of the Company’s
common stock. On August 18, 2016, the Company granted to Mr. Davidson an option to purchase 286,744 shares of common stock. (See
Note 10) On October 5, 2016, the Company entered
into an amended and restated consulting agreement with Julian Davidson (“Davidson Amendment”), effective as of September
29, 2016, which provides for him to continue to serve as the Company’s Executive Chairman. Under the Davidson Amendment, (a) starting
on September 29, 2016, the Company will pay to Mr. Davidson an annual fee of $250,000, payable $20,833 per month, (b) the Company
will pay Mr. Davidson an incentive of $75,000 on the date of the agreement and will pay to him $165,000 on the first anniversary
of such date, (c) on September 29, 2016, the Company granted Mr. Davidson 15,000 shares of the Company’s common stock, (d)
Mr. Davidson will be eligible to receive annually an additional fee of up to 50% of his annual fee based on Consultant’s
performance over each calendar year, and (e) upon the Company completing an offering or offerings that raises gross proceeds of
at least $3,000,000 from the sale of its equity securities, then the Company will issue to Mr. Davidson 20,000 shares of the Company’s
common stock and an option to purchase a 71,686 shares of the Company’s common stock with an exercise price equal to the
fair market value of the common stock as of such date. On January 27, 2017, upon the closing
of an offering, (See Note 15 – Subsequent Events), the Company achieved the threshold of offerings with gross proceeds exceeding
$3,000,000. In connection with the Davidson Amendment on September 29, 2016, Mr. Davidson was issued 20,000 shares of the Company’s
common stock and an option to purchase 71,686 shares of the Company’s common stock. Either Mr. Davidson or the Company may
terminate the consulting agreement with 30 days’ prior written notice. The consulting agreement contains provisions for protection
of the Company’s intellectual property and confidentiality and non-competition restrictions for Mr. Davidson (generally imposing
restrictions during the term of the consulting agreement, on (i) ownership or management of, or employment or consultation with,
competing companies, (ii) soliciting employees to terminate their employment (iii) soliciting business from the Company’s
customers, and (iv) soliciting prospective acquisition and investment candidates for purposes of acquiring or investing in such
entity). Leases On June 6, 2014, the Company entered
into a lease agreement. The lease commenced on July 1, 2014 and extends through June 30, 2017 and includes a two year extension
option. Rent expense for the years ended December
31, 2016 and 2015 was $47,655 and $46,459, respectively. Future minimum payments under the Company’s
leases for the year ended December 31, 2017 is $26,523. In addition, the Company utilizes public
warehouse space for its inventory. Public storage expense for the year ended December 31, 2016 and 2015 was $86,290 and $50,236,
respectively.</t>
  </si>
  <si>
    <t>Major Customers and Vendors</t>
  </si>
  <si>
    <t>Risks and Uncertainties [Abstract]</t>
  </si>
  <si>
    <t>NOTE 13 – MAJOR CUSTOMERS AND VENDORS
For the year ended December 31, 2016, two customers
accounted for 20% and 11% of the Company’s net sales. For the year ended December 31, 2015, one customer accounted for 10%
of net sales. For the years ended December 31, 2016 and 2015,
the largest vendors represented 62% (four vendors, including 23% related to the purchase of ALO Juice from suppliers in Korea)
and approximately 80% (four vendors) of purchases, respectively.</t>
  </si>
  <si>
    <t>Related Parties</t>
  </si>
  <si>
    <t>Related Party Transactions [Abstract]</t>
  </si>
  <si>
    <t>NOTE 14 - RELATED PARTIES During the year ended December 31, 2015, the
Company entered into a Credit Agreement with Brentwood LIIT Inc., a related party (see Note 8). The Company recorded revenue related to sales
to two entities, whose owners became employees of the Company during 2014. For the year ended December 31, 2016 and 2015, sales
to these related parties were $19,126 and $35,523, respectively. As of December 31, 2016, accounts receivable from these customers
were $10,676. As of December 31, 2015, accounts receivable from these customers were $15,513. The Company recorded revenue related to sales
to an entity, CFG Distributors LLC, whose owner became an employee of the Company during 2015. For the years ended December 31,
2016 and 2015, sales to this related party were $463 and $14,527, respectively. As of December 31, 2016 and 2015, accounts receivable
from this customer were $44,939 and $51,961, respectively. In addition, the Company recorded revenue related
to sales to an entity owned by an immediate family member of Philip Thomas, CEO, stockholder, and member of the Board of Directors.
Mr. Thomas is also an employee of this entity. For years ended December 31, 2016 and 2015, sales to this related party were $3,451
and $4,800, respectively. As of December 31, 2016 and December 31, 2015, there was $0 and $518, respectively, due from this related
party which was included in accounts receivable in the consolidated balance sheets. The Company also purchases product to supplement
certain vending sales from this entity. For the year ended December 31, 2016 and 2015, the Company purchased $27,557 and $9,356,
respectively, of product from this entity. As of December 31, 2016 and 2015, the outstanding balance due to this entity included
in accounts payable was $10,043 and $3,242, respectively. During the year ended December 31, 2016, the
Company accrued $313,500 in expenses related to fees payable to the Company’s Board of Directors which were included in general
and administrative expenses in the statements of operations. The non-employee members of the Board of Directors will receive $35,000
worth of stock for their services and $30,000 in cash. These shares were issued in January 2017. During the year ended December
31, 2015, the Company accrued $120,000 in expenses related to fees payable to the Company’s Board of Directors which were
included in general and administrative expenses in the statements of operations. These shares were issued on January 27, 2016. A stockholder and a company owned by member
of the Board of Directors of the Company has paid certain expenses on behalf of the Company. As of December 31, 2016 and 2015 accounts
payable and accrued expenses to these parties were $4,032 and $87,258, respectively. During May and June 2016, the Company received
short term advances of $199,900 from Eric Watson, a significant stockholder of the Company. During August 2016, the Company repaid
the loan balance with interest of $6,616. During May and June 2016, the Company received
short term advances of $96,123 from Bass Properties LLC, a stockholder of the Company. During August 2016, the Company repaid
the loan balance along with interest of $3,081.</t>
  </si>
  <si>
    <t>Subsequent Events</t>
  </si>
  <si>
    <t>Subsequent Events [Abstract]</t>
  </si>
  <si>
    <t>NOTE 15 – SUBSEQUENT EVENTS Issuance of Options On January 4, 2017, the Company issued
to various officers, directors, and employees options to purchase an aggregate of 220,867 shares of the Company’s common
stock. The options expire 5 years from the date of grant, have an exercise price of $5.00, and vest quarterly over two years. The
options have a fair value of $440,696. The Company determined the fair value
of the options using the Black-Scholes option pricing model and assumed the following: a stock price of $4.32, a dividend yield
of 0%, expected volatility of 75%, a risk free interest rate of 1.43%, and an expected life of 3.1 years. On March 27, 2017 the Company’s
Board of Director’s approved the issuance of an option to purchase 70,000 shares of the Company’s common stock to a
member for the Board of Directors for services provided. The option has a term of five years, an exercise price of $4.50 per share
and vests in three equal annual installments commencing on the date of issuance. The option has a fair value of $130,263. The Company determined the fair value
of the option using the Black-Scholes option pricing model and assumed the following: a stock price of $4.00, a dividend yield
of 0%, expected volatility of 75%, a risk free interest rate of 1.51%, and an expected life of 3.0 years. Issuance of Common Stock On January 17, 2017, the Company issued
41,965 shares of common stock to directors of the Company. The shares were issued in satisfaction of accrued director fees and
had a fair value of $175,000. On January 30, 2017, the Company issued
61,208 shares of the Company’s common stock to consultants of the Company in satisfaction of accrued obligations. The shares
were valued based upon the value of such accrued obligations. On March 27, 2017, the Company’s
Board of Directors approved the issuance of 5,000, 15,000 and 45,000 shares of the Company’s common stock to directors, consultants
and employees, respectively, in consideration of services provided. On March 27, 2017, the Company’s
Board of Directors approved the issuance of 111,457 shares of the Company’s common stock to consultants of the Company in
consideration of services provided. Employment Agreement On March 10, 2017, the Company entered
into an amended and restated employment agreement with Mr. Thomas. The amended employment agreement has a term that runs until
December 31, 2019. Mr. Thomas will receive a base salary of $250,000, was paid $83,000 upon the signing of the agreement, and is
eligible for paid incentive bonuses from the Company. Pursuant to the agreement, Mr. Thomas was also granted an option to purchase
75,000 shares of the Company’s common stock at an exercise price of $4.50 per share. The option vested 25,000 shares immediately
and the remaining 50,000 shares will vest in two equal portions on March 10, 2018 and March 10, 2019. The option will expire five
years from the date of grant. Consulting Agreement On March 1, 2017, the Company entered
into a consulting agreement with an investor relations and communications firm. The agreement commenced on March 1, 2017 for an
initial term of two months. The agreement may be renewed on a monthly basis by the Company, and shall terminate in 180 days from
the date of the agreement. In consideration for services, the Company shall pay (a) $15,000 in cash on the signing of the contract
and $15,000 on the 5 th th</t>
  </si>
  <si>
    <t>Summary of Significant Accounting Policies (Policies)</t>
  </si>
  <si>
    <t>Basis of Presentation</t>
  </si>
  <si>
    <t>Basis of Presentation The accompanying consolidated financial
statements for the years ended December 31, 2016 and 2015 have been prepared in accordance and in conformity with accounting principles
generally accepted in the United States of America (“US GAAP”).</t>
  </si>
  <si>
    <t>Reclassification</t>
  </si>
  <si>
    <t>Reclassification Certain amounts in prior periods have
been reclassified to conform to the current period presentation. These reclassifications had no effect on the previously reported
net loss.</t>
  </si>
  <si>
    <t>Principles of Consolidation</t>
  </si>
  <si>
    <t>Principles of Consolidation The consolidated financial statements
include the accounts of the Company and its wholly-owned subsidiaries. All inter-company balances and transactions have been eliminated
in the accompanying consolidated financial statement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securities, the valuation of inventory, determining the estimated
lives of long-lived assets, determining the potential impairment of intangibles, the fair value of warrants issued, the fair value
of stock option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t>
  </si>
  <si>
    <t>Revenue Recognition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For sales where certain revenue recognition criteria have not been met at the date of delivery, the Company defers
recognition of such revenue and accounts receivable until such recognition criteria are met.</t>
  </si>
  <si>
    <t>Customer Marketing Programs and Sales Incentives</t>
  </si>
  <si>
    <t>Customer Marketing Programs and Sales
Incentive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The costs of all these various programs that were included as a reduction in net sales, totaled $310,089
and $124,121 for the years ended December 31, 2016 and 2015, respectively. Included in the total for the year ended December 31,
2016, was $13,600 related to the issuance of 3,400 shares to customers and the owners of customers. Additionally, the Company may be required
to occasionally pay fees to its customer (“Placement Fees”) in order to place its products in the customers’
stores. In some cases, the Placement Fees carry no further benefit or minimum revenue guarantee other than the right to place
the Company’s product in the store of the customer. The Placement Fees are recorded as a reduction of revenue. If, at the
time the Placement Fees are recognized in the statement of operations, the Company has cumulative negative revenue with that particular
customer, such negative revenue is reclassified and recorded as a part of selling and marketing expense. For the years ended December
31, 2016 and 2015, the Company recorded $11,087 and $9,000, respectively, of Placement Fees to sales and marketing expense.</t>
  </si>
  <si>
    <t>Shipping and Handling Costs</t>
  </si>
  <si>
    <t>Shipping and Handling Costs Shipping and handling costs incurred
to move finished goods from the Company’s sales distribution centers to customer locations are included in selling and marketing
expenses on the consolidated statements of operations and totaled $420,389 and $126,955, for the years ended December 31, 2016
and 2015, respectively.</t>
  </si>
  <si>
    <t>Advertising</t>
  </si>
  <si>
    <t>Advertising The Company expenses advertising costs
as incurred. For the years ended December 31, 2016 and 2015, advertising expense was $151,438 and $246,997, respectively.</t>
  </si>
  <si>
    <t>Research and Development</t>
  </si>
  <si>
    <t>Research and Development The Company expenses the costs of research
and development as incurred. For the years ended December 31, 2016 and 2015, research and development expense related to new product
initiatives was $47,067 and $13,333, respectively. These expenses were incurred pursuant to a product development agreement which
will require the Company to pay $40,000 in cash and $40,000 in common stock upon the completion of the arrangement. As of December
31, 2016, $50,000 was included in accrued expenses in the consolidated balance sheet related to the arrangement, after the Company’s
payout of $10,000.</t>
  </si>
  <si>
    <t>Operating Leases</t>
  </si>
  <si>
    <t>Operating Leases The Company records rent related to
its operating leases on a straight line basis over the lease term.</t>
  </si>
  <si>
    <t>Cash The Company considers all highly liquid
instruments with an original maturity of three months or less when acquired to be cash equivalents.</t>
  </si>
  <si>
    <t>Short-term Investment</t>
  </si>
  <si>
    <t xml:space="preserve">Short-term Investment The Company accounts for securities
in accordance with accounting standards for investments in debt and equity securities. Accounting standards require investments
in debt and equity securities to be classified as either “held to maturity”, “trading”, or “available-for-sale.” The Company holds investments in marketable
securities, consisting of U.S. government securities and mutual funds. The Company’s available-for-sale securities are carried
at estimated fair value with any unrealized gains and losses, net of taxes, included in accumulated other comprehensive (loss)
income in stockholders’ equity when applicable. During the year ended December 31, 2016, the unrealized loss was $30,246.
Unrealized losses are charged against interest and other income/(expense), net, when a decline in fair value is determined to be
other-than-temporary. The Company has not recorded any such impairment charge in the periods presented. The Company determines
realized gains or losses on sale of marketable securities on a specific identification method, and record such gains or losses
as interest and other income/(expense), net. The following table sets forth the available-for-sale
securities:
As of December 31, 2016
US Government Securities $ 195,374
Fixed income Mutual Funds 2,194,147
$ 2,389,521 Short-term investments included the
following securities with gross unrealized losses included in other comprehensive loss:
Amortized Unrealized
December 31, 2016 Cost Losses Fair Value
U. S. government securities $ 195,570 $ (196 ) $ 195,374
Fixed income Mutual funds 2,224,197 (30,050 ) 2,194,147
Total $ 2,419,767 $ (30,246 ) $ 2,389,521 The following table classifies the US Government Securities
by maturity
As of December 31, 2016
Within one year $ 94,967
Within one to five years 100,407
$ 195,374 </t>
  </si>
  <si>
    <t>Restricted Cash</t>
  </si>
  <si>
    <t>Restricted Cash Pursuant to the terms of the Credit
Agreement with Brentwood LIIT Inc., the Company was required to utilize $150,000 of the $1,000,000 proceeds from the Credit Agreement
for initiatives related to the development of an alcohol business. As of December 31, 2015, $127,580 of the Company’s cash
on hand was restricted for the use in the development of the alcohol business. During the year ended December 31, 2015, the Company
spent $22,420 primarily related to product development and costs of attending conferences. On March 17, 2016, LIBB entered into
an agreement with Brentwood LIIT, Inc., whereby such restriction was lifted. As of December 31, 2016, the Company
had cash balances of $103,603 that are pledged against the Company’s UBS Credit Line.</t>
  </si>
  <si>
    <t>Accounts Receivable</t>
  </si>
  <si>
    <t xml:space="preserve">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December 31
2016 2015
Accounts receivable, gross $ 1,859,474 $ 405,096
Allowance for doubtful accounts (232,416 ) (42,000 )
Accounts receivable, net $ 1,627,058 $ 363,096 </t>
  </si>
  <si>
    <t>Concentrations of Credit Risk</t>
  </si>
  <si>
    <t>Concentrations of Credit Risk Financial instruments which potentially
subject the Company to concentrations of credit risk consist principally of cash on deposit with financial institutions, short-term
investments, and accounts receivable. At times, the Company’s cash in banks is in excess of the FDIC insurance limit. The
Company has not experienced any loss as a result of these cash deposits. These cash balances are maintained with two banks. As
of December 31, 2016, the Company was exposed to concentrations of credit risk through short-term investments held with two financial
institutions. As of December 31, 2016, one customer accounted for 46% of the Company’s trade receivables. As of December
31, 2015, two customers accounted for 14% and 30% of the Company’s trade receivables. The Company does not generally require
collateral or other security to support customer receivables. The Company monitors its exposure for credit losses and maintains
allowances for anticipated losses, as required.</t>
  </si>
  <si>
    <t>Inventories</t>
  </si>
  <si>
    <t xml:space="preserve">Inventories The Company’s inventory includes
raw materials such as bottles, sweeteners, labels, flavors and packaging. Finished goods inventory consists of bottled iced tea
and ALO Juice. Included in inventory at December 31, 2016 was finished goods inventory with a cost of approximately $320,000 that
was delivered to a distributor, and is held in inventory until such revenue recognition criteria are met. The Company values its inventories at
the lower of cost or market, net of reserves. Cost is determined using the first-in, first-out (FIFO) method. As of December 31,
2016 and 2015, the Company recorded reserves of $45,078 and $41,790, respectively, to reduce the cost of certain products to estimated
net realizable value. The following table summarizes inventories as of the dates presented:
As of December 31
2016 2015
Finished goods $ 905,642 $ 565,624
Raw materials and supplies 282,299 146,934
Total inventories $ 1,187,941 $ 712,558 </t>
  </si>
  <si>
    <t>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t>
  </si>
  <si>
    <t>Intangible Assets</t>
  </si>
  <si>
    <t>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As of December 31, 2016 and 2015, the
Company tested the domain name utilizing the qualitative method. Based on this analysis, it was determined that there were no indicators
of impairment as of December 31, 2016 and 2015. Intangible assets with indefinite useful
lives consist of the cost to purchase an internet domain name for $20,000. The domain name is considered to have a perpetual life
and as such, is not amortized. Insignificant costs incurred associated with renewing this asset are expensed as incurred.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2,500
and $7,494 as of December 31, 2016 and December 31, 2015, respectively. The estimated useful life of the capitalized costs of
the Company’s website is 3 years and is depreciated on a straight line basis. As of December 31, 2016, the cost of the website
development was $15,000 and the accumulated amortization was $12,500. As of December 31, 2015, the cost of the website development
was $15,000 and the accumulated amortization was $7,506. For the years ended December 31, 2016 and 2015, amortization expense
was $4,994 and $5,004, respectively. Expected future amortization of website development costs is $2,500 for the year ended December
31, 2017.</t>
  </si>
  <si>
    <t>Deferred Financing Costs</t>
  </si>
  <si>
    <t>Deferred Financing Costs The Company capitalizes issuance costs
related to lines of credit as deferred financing costs. The Company amortizes the deferred financing costs over the term of the
line of credit.</t>
  </si>
  <si>
    <t>Deferred Offering Costs</t>
  </si>
  <si>
    <t>Deferred Offering Costs The Company capitalizes the costs related
to proposed offerings of its equity instruments as deferred offering costs and records the deferred offering costs as an offset
to additional paid in capital upon the completion of the associated capital raising activity.</t>
  </si>
  <si>
    <t>Income Taxes Effective May 27, 2015, the Company
completed the Mergers, whereby LIBB was deemed to be the accounting acquirer of Cullen. The historical financial statements
were those of LIBB. From the date of the Mergers, the Company’s results of operations began to be taxed as a C corporation.
Prior to the Mergers,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operating results prior to May 27, 2015. The Company accounts for income taxes
in accordance with FASB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Based on the Company’s evaluation,
it has been concluded that there are no significant uncertain tax positions requiring recognition in the Company’s consolidated
financial statements. The evaluation was performed for the 2016 and 2015 tax years, which are the first years for which the Company
is subject to corporate income taxes. The Company believes that its income tax positions and deductions will be sustained on audit
and does not anticipate any adjustments that will result in a material change to its financial position or results of operations. The Company’s policy for recording
interest and penalties associated with tax audits is to record such items as a component of income tax expense. There were no
amounts accrued for penalties and interest for years ended December 31, 2016 and December 31, 2015. The Company does not expect
its uncertain tax position to change during the next twelve months. Management is currently unaware of any issues under review
that could result in significant payments, accruals or material deviations from its position.</t>
  </si>
  <si>
    <t>Stock Based Compensation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t>
  </si>
  <si>
    <t>Earnings Per Share</t>
  </si>
  <si>
    <t xml:space="preserve">Earnings per share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warrants and other diluted instruments in periods where the exercise of such options would
be antidilutive. As provided below:
For the Year Ended December 31,
2016 2015
Options to purchase common stock 425,411 194,667
Warrants to purchase common stock 470,570 1,285,111
Shares issuable upon conversion of outstanding debt under Credit Agreement - 272,893
Total potentially dilutive securities 895,981 1,752,671 </t>
  </si>
  <si>
    <t>Fair Value of Financial Instruments</t>
  </si>
  <si>
    <t xml:space="preserve">Fair Value of Financial Instruments The carrying amounts of cash, short
term investments and accounts receivable, accrued expenses and automobile and equipment loans and UBS Credit Line approximate fair
value due to the short-term nature of these instruments. In addition, for notes payable, the Company believes that interest rates
approximate prevailing rat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Fair values for short-term money market
investments are determined from quote prices in active markets for these money market funds, and are considered to be Level 1. The carrying value of financial instruments
in the Company’s consolidated financial statements at December 31, 2016 and 2015 are as follows:
Quoted Prices in Active Markets for Identical Assets or Liabilities (Level 1) Quoted Prices for Similar Assets or Liabilities in Active Markets (Level 2) Significant Unobservable Inputs (Level 3)
Short-term investments at December 31, 2016 $ 2,389,521 $ - $ -
Short-term investments at December 31, 2015 $ - $ - $ - </t>
  </si>
  <si>
    <t>Seasonality</t>
  </si>
  <si>
    <t>Seasonality The Company’s business is seasonal
with the summer months in the second and third quarter of the fiscal year typically generating the largest net sales.</t>
  </si>
  <si>
    <t>Recent Accounting Pronouncements</t>
  </si>
  <si>
    <t>Recent Accounting Pronouncements
In August 2014, the Financial Accounting
Standards Board (“FASB”) issued Accounting Standard Update 2014-15, “Disclosure of Uncertainties about an Entity’s
Ability to Continue as a Going Concern” related to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ending after December 15, 2016. Early adoption is permitted. The Company adopted this standard effective December 31, 2016. The
adoption did not have a material effect on the Company’s consolidated financial statements. In January 2016, the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e adoption of this standard will have
on its consolidated financial statements. In February 2016, the FASB issued new
lease accounting guidance (ASU No. 2016-02, Leases).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e adoption of this standard will have on its consolidated financial statements. On March 30, 2016, the FASB issued Accounting
Standards Update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has determined that implementation
of this guidance will not have a material effect on its consolidated financial statements. In April 2016, the FASB issued Accounting
Standards Update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is continuing to evaluate the expected impact of this new revenue guidance. The Company currently expects
to complete its assessment of the full financial impact of the new revenue recognition guidance, including the method of adoption,
during the next nine months and to adopt the guidance when it becomes effective for the Company on December 31, 2017. In May 2016, the FASB issued Accounting
Standards Update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ontinuing to evaluate the expected
impact of this new revenue guidance. The Company currently expects to complete its assessment of the full financial impact of the
new revenue recognition guidance, including the method of adoption, during the next nine months and to adopt the guidance when
it becomes effective for the Company on December 31, 2017. In August 2016, the FASB issued Accounting
Standards Update ASU No. 2016-15 “Statement of Cash Flows (Topic 230)”, “Classification of Certain Cash Receipts
and Cash Payments” (“ASU 2016-15”). The amendments for this update provide guidance on the eight specific cash
flows: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provisions of this update are effective
for annual and interim periods beginning after December 15, 2016, with early application permitted. The Company has determined
that implementation of this guidance will not have a material effect on its consolidated financial statement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impact the adoption of this standard will have on its consolidated financial statements.</t>
  </si>
  <si>
    <t>Management's Evaluation of Subsequent Events</t>
  </si>
  <si>
    <t>Management’s Evaluation of
Subsequent Events The Company evaluates events that have
occurred after the balance sheet date but before the financial statements are issued. Based upon the review, other than described
in Note 1 –Business Organization, Liquidity, and Management’s Plans and Note 15 – Subsequent Events, the Company
did not identify any recognized or non-recognized subsequent events that would have required adjustment or disclosure in the financial
statements.</t>
  </si>
  <si>
    <t>Summary of Significant Accounting Policies (Tables)</t>
  </si>
  <si>
    <t>Schedule of Available for Sale Securities</t>
  </si>
  <si>
    <t xml:space="preserve">The following table sets forth the available-for-sale
securities:
As of December 31, 2016
US Government Securities $ 195,374
Fixed income Mutual Funds 2,194,147
$ 2,389,521 </t>
  </si>
  <si>
    <t>Schedule of Unrealized Losses on Investments</t>
  </si>
  <si>
    <t xml:space="preserve">Short-term investments included the
following securities with gross unrealized losses included in other comprehensive loss:
Amortized Unrealized
December 31, 2016 Cost Losses Fair Value
U. S. government securities $ 195,570 $ (196 ) $ 195,374
Fixed income Mutual funds 2,224,197 (30,050 ) 2,194,147
Total $ 2,419,767 $ (30,246 ) $ 2,389,521 </t>
  </si>
  <si>
    <t>Schedule of US Government Securities by Maturity</t>
  </si>
  <si>
    <t>The following table classifies the US
Government Securities by maturity
As of December 31, 2016
Within one year $ 94,967
Within one to five years 100,407
$ 195,374</t>
  </si>
  <si>
    <t>Schedule of Accounts Receivable</t>
  </si>
  <si>
    <t xml:space="preserve">Accounts receivable, net, is as follows:
As of: December 31
2016 2015
Accounts receivable, gross $ 1,859,474 $ 405,096
Allowance for doubtful accounts (232,416 ) (42,000 )
Accounts receivable, net $ 1,627,058 $ 363,096 </t>
  </si>
  <si>
    <t>Schedule of Inventory</t>
  </si>
  <si>
    <t xml:space="preserve">The following table summarizes inventories
as of the dates presented:
As of December 31
2016 2015
Finished goods $ 905,642 $ 565,624
Raw materials and supplies 282,299 146,934
Total inventories $ 1,187,941 $ 712,558 </t>
  </si>
  <si>
    <t>Schedule of Antidilutive Securities Excluded from Computation of Earnings Per Share</t>
  </si>
  <si>
    <t xml:space="preserve">The computation of diluted earnings
per share excludes outstanding options, warrants and other diluted instruments in periods where the exercise of such options would
be antidilutive. As provided below:
For the Year Ended December 31,
2016 2015
Options to purchase common stock 425,411 194,667
Warrants to purchase common stock 470,570 1,285,111
Shares issuable upon conversion of outstanding debt under Credit Agreement - 272,893
Total potentially dilutive securities 895,981 1,752,671 </t>
  </si>
  <si>
    <t>Schedule of Fair Value of Financial Assets and Liabilities</t>
  </si>
  <si>
    <t xml:space="preserve">The carrying value of financial instruments
in the Company’s consolidated financial statements at December 31, 2016 and 2015 are as follows:
Quoted Prices in Active Markets for Identical Assets or Liabilities (Level 1)
Quoted Prices for Similar Assets or Liabilities
in Active Markets (Level 2)
Significant Unobservable Inputs (Level 3)
Short-term investments at December 31, 2016 $ 2,389,521 $ - $ -
Short-term investments at December 31, 2015 $ - $ - $ - </t>
  </si>
  <si>
    <t>Property and Equipment (Tables)</t>
  </si>
  <si>
    <t>Schedule of Property and Equipment</t>
  </si>
  <si>
    <t xml:space="preserve">Property and equipment are as follows:
As of: December 31
2016 2015
Displays - racks $ 201,849 $ 184,523
Trucks and automobiles 113,763 136,092
Vending machines 166,271 166,271
Cold drink store fixtures and equipment 81,951 72,851
Furniture and equipment 18,993 18,168
582,827 577,905
Less – accumulated depreciation (364,791 ) (216,985 )
Total, net $ 218,036 $ 360,920 </t>
  </si>
  <si>
    <t>Automobile Loans (Tables)</t>
  </si>
  <si>
    <t>Schedule of Automobile Loans</t>
  </si>
  <si>
    <t xml:space="preserve">During 2014, the Company financed the purchase of four vehicles
with loans payable. As follows:
As of December 31,
2016 2015
Loan dated February 17, 2014 for $31,681 bearing interest at 3.59%. The loan requires 72 monthly payments of principal and interest of $490 and matures on March 3, 2020. $ 18,067 $ 23,143
Loan dated April 3, 2014 for $23,206 bearing interest at 10.74%. The loan requires 36 monthly payments of principal and interest of $758 and matures on April 10, 2017. The loan is guaranteed by a stockholder and CEO of the Company. 2,986 11,248
Loan dated June 3, 2014 for $14,954 bearing interest at 4.99%. The loan requires 60 monthly payments of principal and interest of $282 and matures on June 3, 2019. 7,973 10,852
Loan dated June 3, 2014 for $14,954 bearing interest at 4.99%. The loan required 60 monthly payments of principal and interest of $282 and was set to mature on June 3, 2019. The loan was repaid in full. - 10,852
Total automobile loans 29,026 56,095
Current portion of automobile loans 11,446 19,231
Long term portion of automobile loans $ 17,580 $ 36,864 </t>
  </si>
  <si>
    <t>Schedule of Future Payments of Automobile Loans</t>
  </si>
  <si>
    <t xml:space="preserve">Future payments of the principal amount of automobile loans
are as follows:
For the years the ended December 31,
2017 $ 11,446
2018 8,730
2019 7,387
2020 1,463
Total $ 29,026 </t>
  </si>
  <si>
    <t>Line of Credit - Related Parties (Tables)</t>
  </si>
  <si>
    <t>Notes to Financial Statements</t>
  </si>
  <si>
    <t>Schedule of Induced Conversion of Credit Facility and Related Warrants</t>
  </si>
  <si>
    <t>The charge was calculated as follows:
For the year ended December 31, 2016
Fair value of securities to be issued upon original conversion terms:
Line of credit ($1,669,372 converted at $4.00 per share into 417,344 shares of common stock, which had a fair value of $5.50 per share) $ 2,295,392
Warrants (1,111,111 shares of common stock at a fair value of $5.50 per share, less $5,000,000 in exercise proceeds) 1,111,111
Total fair value of securities issued upon conversion $ 3,406,503
Fair value of securities issued upon conversion:
Shares of common stock 908,083
Fair value per share $ 5.50
Aggregate fair value of common stock to be issued upon original conversion terms $ 4,994,457
Loss on induced conversion of line of credit and warrants $ (1,587,954 )</t>
  </si>
  <si>
    <t>Stock Based Compensation (Tables)</t>
  </si>
  <si>
    <t>Schedule of Stock Options, Activity</t>
  </si>
  <si>
    <t xml:space="preserve">The following table summarizes the stock
option activity of the Company:
Shares Weighted Average Exercise Price Weighted Average Grant Date Fair Value Average Remaining Contractual Term (Years) Aggregate Intrinsic Value
Outstanding at January 1, 2016 194,667 $ 3.75 $ 6.22
Granted 286,744 5.50 2.71
Exercised - - -
Expired, forfeited or cancelled (56,000 ) 3.75 6.22
Outstanding at December 31, 2016 425,411 $ 4.93 $ 3.85 4.2 $ 58,240
Exercisable at December 31, 2016 199,582 $ 4.56 $ 4.38 4.2 $ 36,400 </t>
  </si>
  <si>
    <t>Schedule of Warrant Activity</t>
  </si>
  <si>
    <t xml:space="preserve">The following table summarizes the stock
warrant activity of the Company:
Number of shares Weighted average exercise price Weighted average contractual life (years)
Outstanding - January 1, 2016 1,285,111 $ 4.70 -
Issued 296,570 $ 5.92 -
Expired - $ - -
Exchanged (1,111,111 ) $ 4.50 -
Outstanding December 31, 2016 470,570 $ 5.95 2.2
Exercisable at December 31, 2016 470,570 $ 5.95 2.2 </t>
  </si>
  <si>
    <t>Schedule of Stock Based Compensation Expense</t>
  </si>
  <si>
    <t xml:space="preserve">The following tables summarize total
stock-based compensation costs recognized for the years ended December 31, 2016 and 2015:
For the Year Ended December 31,
2016 2015
Stock options $ 905,672 $ 359,303
Common Stock 270,000 -
Total $ 1,175,672 $ 359,303 The total amount of stock-based compensation
was reflected within the statements of operations as:
For the Year Ended December 31,
2016 2015
General and administrative $ 963,218 $ 250,909
Sales and marketing 212,454 108,394
Total $ 1,175,672 $ 359,303 </t>
  </si>
  <si>
    <t>Income Taxes (Tables)</t>
  </si>
  <si>
    <t>Schedule of Deferred Tax Assets and Liabilities</t>
  </si>
  <si>
    <t xml:space="preserve">The tax effects of temporary differences
that give rise to significant portions of the deferred tax assets and deferred tax liabilities are as follows:
For the year ended December 31,
2016 2015
Deferred tax assets:
Net operating loss carry forwards $ 3,093,358 $ 713,603
Allowance for uncollectible accounts 90,177 16,632
Stock-based compensation 405,616 142,284
Accounts payable 53,170 -
Other accruals 293,601 95,040
Compensation costs 11,058 11,286
Valuation allowance (3,955,042 ) (986,560 )
Charitable Contributions 8,062 7,715
Net deferred tax asset $ - - </t>
  </si>
  <si>
    <t>Schedule of Effective Income Tax Rate Reconciliation</t>
  </si>
  <si>
    <t>A reconciliation of the provision for
income taxes with the amounts computed by applying the statutory Federal income tax to income from operations before provision
for income taxes is as follows:
For the year ended December 31,
2016 2015
Statutory federal tax rate (34.0 )% (34.0 )%
State, taxes, net of federal benefit (4.8 )% (5.6 )%
Permanent differences:
Financing costs- warrant amortization 3.4 % 0.8 %
Merger costs - -
Pre-merger LIBB book loss - 8.1 %
Other 1.1 % -
Loss on inducement 5.9 % -
Valuation allowance 28.4 % 30.7 %
Effective tax rate - % - %</t>
  </si>
  <si>
    <t>Business Organization, Liquidity and Management's Plans (Details Narrative) - USD ($)</t>
  </si>
  <si>
    <t>Dec. 27, 2016</t>
  </si>
  <si>
    <t>Dec. 08, 2016</t>
  </si>
  <si>
    <t>Oct. 12, 2016</t>
  </si>
  <si>
    <t>Jul. 29, 2016</t>
  </si>
  <si>
    <t>Mar. 31, 2016</t>
  </si>
  <si>
    <t>Mar. 29, 2016</t>
  </si>
  <si>
    <t>Mar. 24, 2016</t>
  </si>
  <si>
    <t>Mar. 17, 2016</t>
  </si>
  <si>
    <t>Dec. 14, 2015</t>
  </si>
  <si>
    <t>Dec. 10, 2015</t>
  </si>
  <si>
    <t>Nov. 30, 2015</t>
  </si>
  <si>
    <t>Nov. 23, 2015</t>
  </si>
  <si>
    <t>Sep. 30, 2015</t>
  </si>
  <si>
    <t>May 27, 2015</t>
  </si>
  <si>
    <t>May 31, 2016</t>
  </si>
  <si>
    <t>Oct. 27, 2016</t>
  </si>
  <si>
    <t>Jul. 31, 2016</t>
  </si>
  <si>
    <t>Dec. 31, 2014</t>
  </si>
  <si>
    <t>Organization Consolidation And Presentation Of Financial Statements Disclosure [Line Items]</t>
  </si>
  <si>
    <t>Short-term investments</t>
  </si>
  <si>
    <t>Working capital deficit</t>
  </si>
  <si>
    <t>Stockholders' equity</t>
  </si>
  <si>
    <t>Related party transaction, beneficial ownership percentage</t>
  </si>
  <si>
    <t>16.00%</t>
  </si>
  <si>
    <t>17.10%</t>
  </si>
  <si>
    <t>Line of credit facility, current borrowing capacity</t>
  </si>
  <si>
    <t>Line of credit facility, maximum borrowing capacity</t>
  </si>
  <si>
    <t>Line of credit facility, increase decrease</t>
  </si>
  <si>
    <t>Increments line of credit</t>
  </si>
  <si>
    <t>Proceeds from lines of credit</t>
  </si>
  <si>
    <t>Common stock shares sold</t>
  </si>
  <si>
    <t>Common stock shares offering price per share</t>
  </si>
  <si>
    <t>Gross proceeds from sale of common stock</t>
  </si>
  <si>
    <t>Net proceeds from sale of common stock</t>
  </si>
  <si>
    <t>Debt outstanding principal and interest</t>
  </si>
  <si>
    <t>Debt instruments converted shares of common stock</t>
  </si>
  <si>
    <t>Warrants for shares of common stock</t>
  </si>
  <si>
    <t>Warrants exercise price per share</t>
  </si>
  <si>
    <t>Warrants expiration date</t>
  </si>
  <si>
    <t>Jul. 14,
		2021</t>
  </si>
  <si>
    <t>Mar. 29,
		2019</t>
  </si>
  <si>
    <t>Sep. 17,
		2018</t>
  </si>
  <si>
    <t>Proceeds from the public offering, net of costs</t>
  </si>
  <si>
    <t>Line of credit</t>
  </si>
  <si>
    <t>Sale of stock price, per share</t>
  </si>
  <si>
    <t>Issuance of common stock in exchange for principal and warrants on brentwood line of credit</t>
  </si>
  <si>
    <t>Public Offering [Member]</t>
  </si>
  <si>
    <t>Public Offering [Member] | January 27, 2017 [Member]</t>
  </si>
  <si>
    <t>Public Offering [Member] | January 27, 2017 [Member] | Officer And Director [Member]</t>
  </si>
  <si>
    <t>Public Offering [Member] | March 29, 2017 [Member] | Officer And Director [Member]</t>
  </si>
  <si>
    <t>Warrant term</t>
  </si>
  <si>
    <t>1 year</t>
  </si>
  <si>
    <t>Maximum [Member]</t>
  </si>
  <si>
    <t>Maximum [Member] | Interest Rate Swap [Member]</t>
  </si>
  <si>
    <t>Debt instrument interest rate</t>
  </si>
  <si>
    <t>0.70%</t>
  </si>
  <si>
    <t>Minimum [Member]</t>
  </si>
  <si>
    <t>Minimum [Member] | Interest Rate Swap [Member]</t>
  </si>
  <si>
    <t>0.40%</t>
  </si>
  <si>
    <t>Previously Credit Agreement [Member]</t>
  </si>
  <si>
    <t>Previously Credit Agreement [Member] | Maximum [Member]</t>
  </si>
  <si>
    <t>UBS Credit Line [Member]</t>
  </si>
  <si>
    <t>Asset Purchase Agreement [Member] | The Wilnah International, LLC [Member]</t>
  </si>
  <si>
    <t>Stock issued during the period, share</t>
  </si>
  <si>
    <t>Credit and Security Agreement [Member]</t>
  </si>
  <si>
    <t>Aloe Juice Product [Member]</t>
  </si>
  <si>
    <t>Percentage of net sales</t>
  </si>
  <si>
    <t>23.00%</t>
  </si>
  <si>
    <t>Number of common stock shares issued for membership interests during the period</t>
  </si>
  <si>
    <t>Percentage of shares to be received excluding working capital adjustment</t>
  </si>
  <si>
    <t>63.00%</t>
  </si>
  <si>
    <t>Warrant [Member]</t>
  </si>
  <si>
    <t>Warrant [Member] | Credit and Security Agreement [Member]</t>
  </si>
  <si>
    <t>Summary of Significant Accounting Policies (Details Narrative) - USD ($)</t>
  </si>
  <si>
    <t>Placement fees</t>
  </si>
  <si>
    <t>Shipping, handling and transportation costs</t>
  </si>
  <si>
    <t>Advertising costs</t>
  </si>
  <si>
    <t>Research and development expense</t>
  </si>
  <si>
    <t>Research and development arrangement, contract to perform for others, costs incurred, gross</t>
  </si>
  <si>
    <t>Accrued liabilities</t>
  </si>
  <si>
    <t>Payout of research and development cost</t>
  </si>
  <si>
    <t>Amount restricted line of credit agreement</t>
  </si>
  <si>
    <t>Restricted cash and cash equivalents, current</t>
  </si>
  <si>
    <t>Beverage related expenditure</t>
  </si>
  <si>
    <t>Inventory finished goods</t>
  </si>
  <si>
    <t>Inventory valuation reserves</t>
  </si>
  <si>
    <t>Indefinite-lived intangible assets (excluding goodwill)</t>
  </si>
  <si>
    <t>Trade Receivables [Member] | Customer One [Member]</t>
  </si>
  <si>
    <t>Concentration risk, percentage</t>
  </si>
  <si>
    <t>46.00%</t>
  </si>
  <si>
    <t>14.00%</t>
  </si>
  <si>
    <t>Trade Receivables [Member] | Customer Two [Member]</t>
  </si>
  <si>
    <t>30.00%</t>
  </si>
  <si>
    <t>Expected product development cost</t>
  </si>
  <si>
    <t>Customer Relationships [Member]</t>
  </si>
  <si>
    <t>Reduction in net sales</t>
  </si>
  <si>
    <t>Number of shares of common stock issued, value</t>
  </si>
  <si>
    <t>Number of shares of common stock issued</t>
  </si>
  <si>
    <t>Cold-Drink Containers [Member]</t>
  </si>
  <si>
    <t>Property, plant and equipment, estimated useful lives</t>
  </si>
  <si>
    <t>3 years</t>
  </si>
  <si>
    <t>Furniture And Equipment [Member] | Minimum [Member]</t>
  </si>
  <si>
    <t>Furniture And Equipment [Member] | Maximum [Member]</t>
  </si>
  <si>
    <t>5 years</t>
  </si>
  <si>
    <t>Trucks And Automobiles [Member] | Minimum [Member]</t>
  </si>
  <si>
    <t>Trucks And Automobiles [Member] | Maximum [Member]</t>
  </si>
  <si>
    <t>Website [Member]</t>
  </si>
  <si>
    <t>Finite-lived intangible assets, net</t>
  </si>
  <si>
    <t>Finite-lived intangible assets, gross</t>
  </si>
  <si>
    <t>Finite-lived intangible assets, accumulated amortization</t>
  </si>
  <si>
    <t>Amortization expense</t>
  </si>
  <si>
    <t>Website [Member] | December 31, 2017 [Member]</t>
  </si>
  <si>
    <t>Expected future amortization of website development costs</t>
  </si>
  <si>
    <t>Summary of Significant Accounting Policies - Schedule of Available for Sale Securities (Details)</t>
  </si>
  <si>
    <t>Dec. 31, 2016USD ($)</t>
  </si>
  <si>
    <t>Available for sale securities</t>
  </si>
  <si>
    <t>US Goverment Securities [Member]</t>
  </si>
  <si>
    <t>Fixed Income Mutual Funds [Member]</t>
  </si>
  <si>
    <t>Summary of Significant Accounting Policies - Schedule of Unrealized Losses on Investments (Details)</t>
  </si>
  <si>
    <t>Amortized Cost</t>
  </si>
  <si>
    <t>Unrealized Losses</t>
  </si>
  <si>
    <t>Fair Value</t>
  </si>
  <si>
    <t>Summary of Significant Accounting Policies - Schedule of US Government Securities by Maturity (Details) - US Goverment Securities [Member]</t>
  </si>
  <si>
    <t>Within one year</t>
  </si>
  <si>
    <t>Within one to five years</t>
  </si>
  <si>
    <t>Summary of Significant Accounting Policies - Schedule of Accounts Receivable (Details) - USD ($)</t>
  </si>
  <si>
    <t>Accounts receivable, gross</t>
  </si>
  <si>
    <t>Allowance for doubtful accounts</t>
  </si>
  <si>
    <t>Accounts receivable, net</t>
  </si>
  <si>
    <t>Summary of Significant Accounting Policies - Schedule of Inventory (Details) - USD ($)</t>
  </si>
  <si>
    <t>Finished goods</t>
  </si>
  <si>
    <t>Raw materials and supplies</t>
  </si>
  <si>
    <t>Total inventories</t>
  </si>
  <si>
    <t>Summary of Significant Accounting Policies - Schedule of Antidilutive Securities Excluded from Computation of Earnings Per Share (Details) - shares</t>
  </si>
  <si>
    <t>Total potentially dilutive securities</t>
  </si>
  <si>
    <t>Options To Purchase Common Stock [Member]</t>
  </si>
  <si>
    <t>Warrants To Purchase Common Stock [Member]</t>
  </si>
  <si>
    <t>Shares Issuable Upon Conversion Of Outstanding Debt Under Credit Agreement [Member]</t>
  </si>
  <si>
    <t>Summary of Significant Accounting Policies - Schedule of Fair Value of Financial Assets and Liabilities (Details) - USD ($)</t>
  </si>
  <si>
    <t>Level 1 [Member]</t>
  </si>
  <si>
    <t>Level 2 [Member]</t>
  </si>
  <si>
    <t>Level 3 [Member]</t>
  </si>
  <si>
    <t>Property and Equipment (Details Narrative) - USD ($)</t>
  </si>
  <si>
    <t>Depreciation expenses</t>
  </si>
  <si>
    <t>Property and Equipment - Schedule of Property and Equipment (Details) - USD ($)</t>
  </si>
  <si>
    <t>Property Plant And Equipment Gross</t>
  </si>
  <si>
    <t>Less - Accumulated Depreciation</t>
  </si>
  <si>
    <t>Total, net</t>
  </si>
  <si>
    <t>Displays - Racks [Member]</t>
  </si>
  <si>
    <t>Trucks And Automobiles [Member]</t>
  </si>
  <si>
    <t>Vending Machines [Member]</t>
  </si>
  <si>
    <t>Cold Drink Store Fixtures And Equipment [Member]</t>
  </si>
  <si>
    <t>Furniture And Equipment [Member]</t>
  </si>
  <si>
    <t>Automobile Loans (Details Narrative) - USD ($)</t>
  </si>
  <si>
    <t>Gross carrying value</t>
  </si>
  <si>
    <t>Accumulated depreciation</t>
  </si>
  <si>
    <t>Automobile Loans - Schedule of Automobile Loans (Details) - USD ($)</t>
  </si>
  <si>
    <t>Total automobile loans</t>
  </si>
  <si>
    <t>Loans Payable One [Member]</t>
  </si>
  <si>
    <t>Loans Payable Two [Member]</t>
  </si>
  <si>
    <t>Loans Payable Three [Member]</t>
  </si>
  <si>
    <t>Loans Payable Four [Member]</t>
  </si>
  <si>
    <t>Automobile Loans - Schedule of Automobile Loans (Details) (Parenthetical) - USD ($)</t>
  </si>
  <si>
    <t>Debt instrument, face amount</t>
  </si>
  <si>
    <t>Debt instrument, periodic payment, total</t>
  </si>
  <si>
    <t>Debt instrument, interest rate, effective percentage</t>
  </si>
  <si>
    <t>3.59%</t>
  </si>
  <si>
    <t>Debt instrument, frequency of fee</t>
  </si>
  <si>
    <t>72 monthly payments</t>
  </si>
  <si>
    <t>Debt instrument, maturity date</t>
  </si>
  <si>
    <t>Mar. 3,
		2020</t>
  </si>
  <si>
    <t>10.74%</t>
  </si>
  <si>
    <t>36 monthly payments</t>
  </si>
  <si>
    <t>Apr. 10,
		2017</t>
  </si>
  <si>
    <t>4.99%</t>
  </si>
  <si>
    <t>60 monthly payments</t>
  </si>
  <si>
    <t>Jun. 3,
		2019</t>
  </si>
  <si>
    <t>Automobile Loans - Schedule of Future payments of Automobile Loans (Details) - USD ($)</t>
  </si>
  <si>
    <t>Automobile Loans [Member]</t>
  </si>
  <si>
    <t>Equipment Loan (Details Narrative) - USD ($)</t>
  </si>
  <si>
    <t>Short-term Debt [Line Items]</t>
  </si>
  <si>
    <t>Debt instrument, interest rate during period</t>
  </si>
  <si>
    <t>10.00%</t>
  </si>
  <si>
    <t>Loans payable, total</t>
  </si>
  <si>
    <t>Cost of vending machine</t>
  </si>
  <si>
    <t>Reimbursement Agreement [Member] | December 31 2017 [Member]</t>
  </si>
  <si>
    <t>Reimbursement Agreement [Member] | December 31 2018 [Member]</t>
  </si>
  <si>
    <t>Equipment Loan [Member]</t>
  </si>
  <si>
    <t>Loans Payable (Details Narrative) - USD ($)</t>
  </si>
  <si>
    <t>Jun. 30, 2015</t>
  </si>
  <si>
    <t>May 04, 2015</t>
  </si>
  <si>
    <t>Apr. 28, 2015</t>
  </si>
  <si>
    <t>Mar. 26, 2015</t>
  </si>
  <si>
    <t>Dec. 05, 2013</t>
  </si>
  <si>
    <t>Nov. 19, 2013</t>
  </si>
  <si>
    <t>Apr. 01, 2013</t>
  </si>
  <si>
    <t>Debt conversion, converted instrument, amount</t>
  </si>
  <si>
    <t>Line of credit, converted shares</t>
  </si>
  <si>
    <t>Bass Properties LLC [Member]</t>
  </si>
  <si>
    <t>Debt instrument, interest rate, stated percentage</t>
  </si>
  <si>
    <t>Jul. 31,
		2016</t>
  </si>
  <si>
    <t>Proceeds from loans</t>
  </si>
  <si>
    <t>Cullen Loan Agreement [Member]</t>
  </si>
  <si>
    <t>Proceeds from issuance of long-term debt</t>
  </si>
  <si>
    <t>Required amount to repay line of credit</t>
  </si>
  <si>
    <t>6.00%</t>
  </si>
  <si>
    <t>Mar. 15,
		2016</t>
  </si>
  <si>
    <t>Aug. 31,
		2014</t>
  </si>
  <si>
    <t>Extinguishment of debt, amount</t>
  </si>
  <si>
    <t>Debt amount eliminate upon consolidation</t>
  </si>
  <si>
    <t>Ivory Castle Loan [Member]</t>
  </si>
  <si>
    <t>Lines of Credit (Details Narrative) - USD ($)</t>
  </si>
  <si>
    <t>Line of credit facility,borrowing capacity</t>
  </si>
  <si>
    <t>Line of credit facility, reduction amount</t>
  </si>
  <si>
    <t>UBS Bank [Member]</t>
  </si>
  <si>
    <t>Line of credit interest rate description</t>
  </si>
  <si>
    <t>ICE Swap Rate plus a margin of between 0.40% and 0.70%</t>
  </si>
  <si>
    <t>Line of credit interest rate percentage</t>
  </si>
  <si>
    <t>3.272%</t>
  </si>
  <si>
    <t>Line of Credit - Related Parties (Details Narrative) - USD ($)</t>
  </si>
  <si>
    <t>Jan. 10, 2016</t>
  </si>
  <si>
    <t>Apr. 30, 2016</t>
  </si>
  <si>
    <t>Line of Credit Facility [Line Items]</t>
  </si>
  <si>
    <t>Line of credit facility, prime rate</t>
  </si>
  <si>
    <t>3.75%</t>
  </si>
  <si>
    <t>Debt instrument, basis spread on variable rate</t>
  </si>
  <si>
    <t>7.50%</t>
  </si>
  <si>
    <t>Line of credit facility, expiration date</t>
  </si>
  <si>
    <t>Nov. 23,
		2018</t>
  </si>
  <si>
    <t>Warrants issued to purchase shares of common stock</t>
  </si>
  <si>
    <t>Warrants exercise per share</t>
  </si>
  <si>
    <t>Deferred finance costs, gross</t>
  </si>
  <si>
    <t>Accumulated amortization, deferred finance costs</t>
  </si>
  <si>
    <t>Shares issued, price per share</t>
  </si>
  <si>
    <t>Induced conversion of debt</t>
  </si>
  <si>
    <t>Lender [Member]</t>
  </si>
  <si>
    <t>Stock issuable upon exchange of warrants</t>
  </si>
  <si>
    <t>Warrant exchanged for shares of common stock</t>
  </si>
  <si>
    <t>Chief Executive Officer and Director [Member]</t>
  </si>
  <si>
    <t>Line of credit facility, maximum amount guaranteed in certain limited circumstances</t>
  </si>
  <si>
    <t>Credit Agreement [Member]</t>
  </si>
  <si>
    <t>Line of credit facility, default rate</t>
  </si>
  <si>
    <t>8.00%</t>
  </si>
  <si>
    <t>Line of credit facility, commitment fee percentage</t>
  </si>
  <si>
    <t>1.75%</t>
  </si>
  <si>
    <t>Line of credit facility, collateral fees, amount</t>
  </si>
  <si>
    <t>LIBB [Member]</t>
  </si>
  <si>
    <t>Credit Facility [Member]</t>
  </si>
  <si>
    <t>Unamortized deferred financing costs</t>
  </si>
  <si>
    <t>Line of credit facility, remaining borrowing capacity</t>
  </si>
  <si>
    <t>Line of Credit - Related Parties - Schedule of Induced Conversion of Credit Facility and Related Warrants (Details) - USD ($)</t>
  </si>
  <si>
    <t>Total fair value of securities issued upon conversion</t>
  </si>
  <si>
    <t>Aggregate fair value of common stock to be issued upon original conversion terms</t>
  </si>
  <si>
    <t>Fair value per share</t>
  </si>
  <si>
    <t>Loss on induced conversion of line of credit and warrants</t>
  </si>
  <si>
    <t>Line of Credit [Member]</t>
  </si>
  <si>
    <t>Line of Credit [Member] | Original Conversion Terms [Member]</t>
  </si>
  <si>
    <t>Warrant [Member] | Original Conversion Terms [Member]</t>
  </si>
  <si>
    <t>Shares of Common Stock [Member]</t>
  </si>
  <si>
    <t>Line of Credit - Related Parties - Schedule of Induced Conversion of Credit Facility and Related Warrants (Details) (Parenthetical) - USD ($)</t>
  </si>
  <si>
    <t>Line of credit, converted amount</t>
  </si>
  <si>
    <t>Number of warrant shares in common stock</t>
  </si>
  <si>
    <t>Warrant exercise price</t>
  </si>
  <si>
    <t>Proceeds from issuance of warrants</t>
  </si>
  <si>
    <t>Line of credit conversion price per share</t>
  </si>
  <si>
    <t>Stockholders' Equity (Details Narrative) - USD ($)</t>
  </si>
  <si>
    <t>Oct. 07, 2016</t>
  </si>
  <si>
    <t>Oct. 04, 2016</t>
  </si>
  <si>
    <t>Sep. 29, 2016</t>
  </si>
  <si>
    <t>Apr. 06, 2016</t>
  </si>
  <si>
    <t>Mar. 14, 2016</t>
  </si>
  <si>
    <t>Jan. 26, 2016</t>
  </si>
  <si>
    <t>Nov. 24, 2015</t>
  </si>
  <si>
    <t>Sep. 17, 2015</t>
  </si>
  <si>
    <t>Jul. 08, 2015</t>
  </si>
  <si>
    <t>Oct. 31, 2015</t>
  </si>
  <si>
    <t>Aug. 18, 2016</t>
  </si>
  <si>
    <t>Stock issued during the period, value</t>
  </si>
  <si>
    <t>Proceeds from issuance of common stock</t>
  </si>
  <si>
    <t>Number of units sold during the period</t>
  </si>
  <si>
    <t>Sale of units price per unit</t>
  </si>
  <si>
    <t>Proceeds from sale of units with private placement</t>
  </si>
  <si>
    <t>Gross proceeds from sale of units</t>
  </si>
  <si>
    <t>Warrants description</t>
  </si>
  <si>
    <t>Each warrant entitles the holder to purchase one share of the Companys common stock at an exercise price of $6.00 per share, commencing immediately and expiring on September 17,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Share price</t>
  </si>
  <si>
    <t>Share based compensation</t>
  </si>
  <si>
    <t>Number of common stock value issued</t>
  </si>
  <si>
    <t>Shares issued price per share</t>
  </si>
  <si>
    <t>Placement Agent [Member]</t>
  </si>
  <si>
    <t>Oct. 30,
		2020</t>
  </si>
  <si>
    <t>Percentage of nonaccountable expense allowance</t>
  </si>
  <si>
    <t>3.00%</t>
  </si>
  <si>
    <t>Percentage of warrants to purchase a shares of common stock</t>
  </si>
  <si>
    <t>Commitment fee</t>
  </si>
  <si>
    <t>Warrant issued, shares</t>
  </si>
  <si>
    <t>Warrant issued, value</t>
  </si>
  <si>
    <t>Dividend rate</t>
  </si>
  <si>
    <t>0.00%</t>
  </si>
  <si>
    <t>Volatility rate</t>
  </si>
  <si>
    <t>68.00%</t>
  </si>
  <si>
    <t>Risk free interest rate</t>
  </si>
  <si>
    <t>1.76%</t>
  </si>
  <si>
    <t>Expected term</t>
  </si>
  <si>
    <t>Number of warrants issued during the period</t>
  </si>
  <si>
    <t>March Sales [Member]</t>
  </si>
  <si>
    <t xml:space="preserve">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
  </si>
  <si>
    <t>Second Offering [Member]</t>
  </si>
  <si>
    <t>Direct costs</t>
  </si>
  <si>
    <t>Second Offering [Member] | Placement Agent [Member]</t>
  </si>
  <si>
    <t xml:space="preserve">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
  </si>
  <si>
    <t>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Nov. 30,
		2018</t>
  </si>
  <si>
    <t>Percentage of commission paid</t>
  </si>
  <si>
    <t>Second Offering [Member] | Placement Agent [Member] | November 24, 2015 through March 1, 2016 [Member]</t>
  </si>
  <si>
    <t>Second Offering [Member] | Placement Agent [Member] | March 1, 2016 through March 14, 2016 [Member]</t>
  </si>
  <si>
    <t>Offering [Member]</t>
  </si>
  <si>
    <t>Subscription Agreements [Member]</t>
  </si>
  <si>
    <t>Consulting Services Agreement [Member] | General and Administrative [Member]</t>
  </si>
  <si>
    <t>Number of common stock shares issued for services</t>
  </si>
  <si>
    <t>Chief Financial Officer Employment Agreement [Member] | General and Administrative [Member]</t>
  </si>
  <si>
    <t>Consultant In Exchange For Services [Member] | General And Administrative Expenses [Member]</t>
  </si>
  <si>
    <t>Consultant In Exchange For Services [Member] | General and Administrative [Member]</t>
  </si>
  <si>
    <t>December Offering [Member]</t>
  </si>
  <si>
    <t>Payment of other offering expenses</t>
  </si>
  <si>
    <t>Ivory Castle Limited and Bass Properties LLC [Member]</t>
  </si>
  <si>
    <t>Conversion of stock amount</t>
  </si>
  <si>
    <t>Number of shares converted</t>
  </si>
  <si>
    <t>Ivory Castle Limited [Member]</t>
  </si>
  <si>
    <t>Vendor [Member]</t>
  </si>
  <si>
    <t>Investors [Member]</t>
  </si>
  <si>
    <t>5.00%</t>
  </si>
  <si>
    <t>Investors [Member] | November 24, 2015 through March 1, 2016 [Member]</t>
  </si>
  <si>
    <t>Units value</t>
  </si>
  <si>
    <t>Investors [Member] | Placement Agent [Member]</t>
  </si>
  <si>
    <t>Investor [Member]</t>
  </si>
  <si>
    <t>Cost of sale</t>
  </si>
  <si>
    <t>Thomas Cardella [Member]</t>
  </si>
  <si>
    <t>Paul Vassilakos [Member]</t>
  </si>
  <si>
    <t>Philip Thomas [Member] | Subscription Agreements [Member]</t>
  </si>
  <si>
    <t>Thomas Panza [Member] | Subscription Agreements [Member]</t>
  </si>
  <si>
    <t>Percentage of ownership</t>
  </si>
  <si>
    <t>Advisory Board Member One [Member]</t>
  </si>
  <si>
    <t>Advisory Board Member Two [Member]</t>
  </si>
  <si>
    <t>Advisory Board Member Three [Member]</t>
  </si>
  <si>
    <t>Advisory Board Member Four [Member]</t>
  </si>
  <si>
    <t>Non Employee [Member]</t>
  </si>
  <si>
    <t>Customers [Member]</t>
  </si>
  <si>
    <t>Customers [Member] | Net Sales [Member]</t>
  </si>
  <si>
    <t>Suppliers [Member]</t>
  </si>
  <si>
    <t>Suppliers [Member] | Cost Of Goods Sold [Member]</t>
  </si>
  <si>
    <t>Brokers [Member]</t>
  </si>
  <si>
    <t>Brokers [Member] | Selling And Marketing Expenses [Member]</t>
  </si>
  <si>
    <t>Consultants [Member]</t>
  </si>
  <si>
    <t>Consultants [Member] | General And Administrative Expenses [Member]</t>
  </si>
  <si>
    <t>Consultants [Member] | Consulting Services Agreement [Member]</t>
  </si>
  <si>
    <t>Consultants [Member] | Consulting Services Agreement [Member] | Prepaid Expenses [Member]</t>
  </si>
  <si>
    <t>Consultants [Member] | Consulting Agreement [Member]</t>
  </si>
  <si>
    <t>Consulting services amount</t>
  </si>
  <si>
    <t>Advance payment</t>
  </si>
  <si>
    <t>Consultants [Member] | Consulting Agreement [Member] | Prepaid Expenses [Member]</t>
  </si>
  <si>
    <t>Consultants [Member] | Consulting Agreement [Member] | Market Research Expense [Member]</t>
  </si>
  <si>
    <t>Consultants [Member] | Consulting Agreement [Member] | Market Research Expense [Member] | Through February 23 2017 [Member]</t>
  </si>
  <si>
    <t>Employee [Member]</t>
  </si>
  <si>
    <t>Employee [Member] | Selling and Marketing Expense [Member]</t>
  </si>
  <si>
    <t>Long Island Brand Beverages LLC [Member]</t>
  </si>
  <si>
    <t>Number of shares issued for acquisitions</t>
  </si>
  <si>
    <t>Cullen Agricultural Holding Corp [Member]</t>
  </si>
  <si>
    <t>Director [Member]</t>
  </si>
  <si>
    <t>Board of Directors [Member]</t>
  </si>
  <si>
    <t>Chief Executive Officer [Member]</t>
  </si>
  <si>
    <t>Julian Davidson [Member]</t>
  </si>
  <si>
    <t>Richard Allen [Member]</t>
  </si>
  <si>
    <t>Stock Based Compensation (Details Narrative) - USD ($)</t>
  </si>
  <si>
    <t>Mar. 27, 2015</t>
  </si>
  <si>
    <t>Share-based Compensation Arrangement by Share-based Payment Award [Line Items]</t>
  </si>
  <si>
    <t>Share-based compensation arrangement by share-based payment award, options, grants in period, gross</t>
  </si>
  <si>
    <t>Share-based compensation arrangements by share-based payment award, options, grants in period, weighted average exercise price</t>
  </si>
  <si>
    <t>Share-based Compensation</t>
  </si>
  <si>
    <t>Share Price</t>
  </si>
  <si>
    <t>Issuance of warrants to purchase of common stock</t>
  </si>
  <si>
    <t>Stock Option [Member]</t>
  </si>
  <si>
    <t>Employee service share-based compensation, nonvested awards, compensation not yet recognized, stock options</t>
  </si>
  <si>
    <t>Employee service share-based compensation, nonvested awards, compensation cost not yet recognized, period for recognition</t>
  </si>
  <si>
    <t>1 year 2 months 9 days</t>
  </si>
  <si>
    <t>Expected dividend rate</t>
  </si>
  <si>
    <t>Expected volatility rate</t>
  </si>
  <si>
    <t>75.00%</t>
  </si>
  <si>
    <t>79.00%</t>
  </si>
  <si>
    <t>1.12%</t>
  </si>
  <si>
    <t>0.99%</t>
  </si>
  <si>
    <t>3 years 3 months</t>
  </si>
  <si>
    <t>Option to purchase, shares</t>
  </si>
  <si>
    <t>Common stock option expiry date</t>
  </si>
  <si>
    <t>Jul. 28,
		2021</t>
  </si>
  <si>
    <t>Option vested period</t>
  </si>
  <si>
    <t>This option vests one third immediately, one third on July 28, 2017 and the remainder on July 28, 2018.</t>
  </si>
  <si>
    <t>Stock issued during period, shares</t>
  </si>
  <si>
    <t>Employment Agreements [Member] | Mr. Panza [Member]</t>
  </si>
  <si>
    <t>Share-based compensation arrangement by share-based payment award, expiration date</t>
  </si>
  <si>
    <t>May 26,
		2020</t>
  </si>
  <si>
    <t>2015 Long-Term Incentive Equity Plan [Member]</t>
  </si>
  <si>
    <t>Common stock, capital shares reserved for future issuance</t>
  </si>
  <si>
    <t>2015 Stock Option Plan [Member] | January 2017 [Member]</t>
  </si>
  <si>
    <t>Number of shares authorized</t>
  </si>
  <si>
    <t>2015 Stock Option Plan [Member] | January 2017 [Member] | Minimum [Member]</t>
  </si>
  <si>
    <t>2015 Stock Option Plan [Member] | January 2017 [Member] | Maximum [Member]</t>
  </si>
  <si>
    <t>Stock Based Compensation - Schedule of Stock Options, Activity (Details)</t>
  </si>
  <si>
    <t>Dec. 31, 2016USD ($)$ / sharesshares</t>
  </si>
  <si>
    <t>Number of shares, Outstanding beginning balance | shares</t>
  </si>
  <si>
    <t>Number of shares, Granted | shares</t>
  </si>
  <si>
    <t>Number of shares, Exercised | shares</t>
  </si>
  <si>
    <t>Number of shares, Expired, forfeited or cancelled | shares</t>
  </si>
  <si>
    <t>Number of shares, Outstanding ending balance | shares</t>
  </si>
  <si>
    <t>Number of shares, Exercisable | shares</t>
  </si>
  <si>
    <t>Weighted Average Exercise Price, Outstanding beginning balance</t>
  </si>
  <si>
    <t>Weighted Average Exercise Price, Granted</t>
  </si>
  <si>
    <t>Weighted Average Exercise Price, Exercised</t>
  </si>
  <si>
    <t>Weighted Average Exercise Price, Expired, forfeited or cancelled</t>
  </si>
  <si>
    <t>Weighted Average Exercise Price, Outstanding ending balance</t>
  </si>
  <si>
    <t>Weighted Average Exercise Price, Exercisable</t>
  </si>
  <si>
    <t>Weighted Average Grant Date Fair Value, Outstanding beginning balance</t>
  </si>
  <si>
    <t>Weighted Average Grant Date Fair Value, Granted</t>
  </si>
  <si>
    <t>Weighted Average Grant Date Fair Value, Exercised</t>
  </si>
  <si>
    <t>Weighted Average Grant Date Fair Value, Expired, forfeited or cancelled</t>
  </si>
  <si>
    <t>Weighted Average Grant Date Fair Value, Outstanding ending balance</t>
  </si>
  <si>
    <t>Weighted Average Grant Date Fair Value, Exercisable</t>
  </si>
  <si>
    <t>Weighted Average Remaining Contractual Term (Years)</t>
  </si>
  <si>
    <t>4 years 2 months 12 days</t>
  </si>
  <si>
    <t>Weighted Average Exercisable Contractual Term (Years)</t>
  </si>
  <si>
    <t>Weighted Average Outstanding Aggregate Intrinsic Value | $</t>
  </si>
  <si>
    <t>Weighted Average Exercisable Aggregate Intrinsic Value | $</t>
  </si>
  <si>
    <t>Stock Based Compensation - Schedule of Warrant Activity (Details) - Warrant [Member]</t>
  </si>
  <si>
    <t>Dec. 31, 2016$ / sharesshares</t>
  </si>
  <si>
    <t>Number of shares, Issued | shares</t>
  </si>
  <si>
    <t>Number of shares, Expired | shares</t>
  </si>
  <si>
    <t>Number of shares, Exchanged | shares</t>
  </si>
  <si>
    <t>Weighted Average Exercise Price, Outstanding beginning balance | $ / shares</t>
  </si>
  <si>
    <t>Weighted Average Exercise Price, Issued | $ / shares</t>
  </si>
  <si>
    <t>Weighted Average Exercise Price, Expired | $ / shares</t>
  </si>
  <si>
    <t>Weighted Average Exercise Price, Exchanged | $ / shares</t>
  </si>
  <si>
    <t>Weighted Average Exercise Price, Outstanding ending balance | $ / shares</t>
  </si>
  <si>
    <t>Weighted Average Exercise Price, Exercisable | $ / shares</t>
  </si>
  <si>
    <t>2 years 2 months 12 days</t>
  </si>
  <si>
    <t>Weighted Average Remaining Contractual Term (Years), Exercisable</t>
  </si>
  <si>
    <t>Stock Based Compensation - Schedule of Stock Based Compensation Expense (Details) - USD ($)</t>
  </si>
  <si>
    <t>Share-based compensation</t>
  </si>
  <si>
    <t>General and Administrative [Member]</t>
  </si>
  <si>
    <t>Sales and Marketing [Member]</t>
  </si>
  <si>
    <t>Stock Options [Member]</t>
  </si>
  <si>
    <t>Income Taxes (Details Narrative) - USD ($)</t>
  </si>
  <si>
    <t>Net operating loss carryforward description</t>
  </si>
  <si>
    <t>Internal Revenue Code Section 382 imposes limitations on the use of net operating loss carryovers (NOLs) when the stock ownership of one or more 5% shareholders (shareholders owning 5% or more of the Companys outstanding capital stock) has increased on a cumulative basis by more than 50 percentage points.</t>
  </si>
  <si>
    <t>Operating loss carryforwards</t>
  </si>
  <si>
    <t>Deferred tax assets, gross</t>
  </si>
  <si>
    <t>Net deferred tax assets</t>
  </si>
  <si>
    <t>Net of valuation allowance, total</t>
  </si>
  <si>
    <t>Deferred tax assets, valuation allowance</t>
  </si>
  <si>
    <t>Net operating loss carryforwards for federal</t>
  </si>
  <si>
    <t>Net operating loss carryforwards state</t>
  </si>
  <si>
    <t>Income Taxes - Schedule of Deferred Tax Assets and Liabilities (Details) - USD ($)</t>
  </si>
  <si>
    <t>Net operating loss carry forwards</t>
  </si>
  <si>
    <t>Allowance for uncollectible accounts</t>
  </si>
  <si>
    <t>Stock-based compensation</t>
  </si>
  <si>
    <t>Other accruals</t>
  </si>
  <si>
    <t>Compensation costs</t>
  </si>
  <si>
    <t>Valuation allowance</t>
  </si>
  <si>
    <t>Charitable contributions</t>
  </si>
  <si>
    <t>Net deferred tax asset</t>
  </si>
  <si>
    <t>Income Taxes - Schedule of Effective Income Tax Rate Reconciliation (Details)</t>
  </si>
  <si>
    <t>Statutory federal tax rate</t>
  </si>
  <si>
    <t>(34.00%)</t>
  </si>
  <si>
    <t>State, taxes, net of federal benefit</t>
  </si>
  <si>
    <t>(4.80%)</t>
  </si>
  <si>
    <t>(5.60%)</t>
  </si>
  <si>
    <t>Financing costs - Warrant amortization</t>
  </si>
  <si>
    <t>3.40%</t>
  </si>
  <si>
    <t>0.80%</t>
  </si>
  <si>
    <t>Merger costs</t>
  </si>
  <si>
    <t>Pre-merger LIBB book loss</t>
  </si>
  <si>
    <t>8.10%</t>
  </si>
  <si>
    <t>Other</t>
  </si>
  <si>
    <t>1.10%</t>
  </si>
  <si>
    <t>5.90%</t>
  </si>
  <si>
    <t>28.40%</t>
  </si>
  <si>
    <t>30.70%</t>
  </si>
  <si>
    <t>Effective tax rate</t>
  </si>
  <si>
    <t>Commitments and Contingencies (Details Narrative) - USD ($)</t>
  </si>
  <si>
    <t>Dec. 09, 2016</t>
  </si>
  <si>
    <t>Jun. 06, 2016</t>
  </si>
  <si>
    <t>Feb. 01, 2016</t>
  </si>
  <si>
    <t>Aug. 01, 2014</t>
  </si>
  <si>
    <t>Jun. 17, 2016</t>
  </si>
  <si>
    <t>Commitments And Contingencies [Line Items]</t>
  </si>
  <si>
    <t>Loss contingency, damages sought, value</t>
  </si>
  <si>
    <t>Percentage of brokerage commissions through vending channels</t>
  </si>
  <si>
    <t>44.00%</t>
  </si>
  <si>
    <t>42.00%</t>
  </si>
  <si>
    <t>Maximum amount to be raised to enter employment contract under proposed business expansion</t>
  </si>
  <si>
    <t>General and administrative expenses from transactions</t>
  </si>
  <si>
    <t>Operating leases, rent expense</t>
  </si>
  <si>
    <t>Public storage expense</t>
  </si>
  <si>
    <t>December 31, 2017 [Member]</t>
  </si>
  <si>
    <t>Future minimum payment under operating lease</t>
  </si>
  <si>
    <t>Thomas [Member]</t>
  </si>
  <si>
    <t>Labor and related expense</t>
  </si>
  <si>
    <t>Employees compensation percentage of incentive bonus</t>
  </si>
  <si>
    <t>50.00%</t>
  </si>
  <si>
    <t>Dydensborg [Member]</t>
  </si>
  <si>
    <t>40.00%</t>
  </si>
  <si>
    <t>20.00%</t>
  </si>
  <si>
    <t>Employee [Member] | Common Stock [Member]</t>
  </si>
  <si>
    <t>Officers' compensation</t>
  </si>
  <si>
    <t>Officers compensation, percentage of incentive bonus</t>
  </si>
  <si>
    <t>Richard Allen [Member] | May 31, 2017 [Member]</t>
  </si>
  <si>
    <t>Number of common stock shares granted during the period</t>
  </si>
  <si>
    <t>Richard Allen [Member] | May 31, 2018 [Member]</t>
  </si>
  <si>
    <t>Number of common stock granted during the period</t>
  </si>
  <si>
    <t>Richard Allen [Member] | May 31, 2019 [Member]</t>
  </si>
  <si>
    <t>Julio X. Ponce [Member]</t>
  </si>
  <si>
    <t>Officers' compensation, incentive bonus shares</t>
  </si>
  <si>
    <t>Additional performance bonus shares</t>
  </si>
  <si>
    <t>Sales description</t>
  </si>
  <si>
    <t>Notwithstanding the foregoing, if such sales in 2018 do not reach at least 60% of their 2017 levels, the performance bonus will not be payable.</t>
  </si>
  <si>
    <t>Annual fees payment</t>
  </si>
  <si>
    <t>Consulting fees per month</t>
  </si>
  <si>
    <t>Payment for incentive fee</t>
  </si>
  <si>
    <t>Percentage of annual fee</t>
  </si>
  <si>
    <t>Julian Davidson [Member] | Consulting Agreement [Member]</t>
  </si>
  <si>
    <t>Number of employee common stock an aggregate, shares</t>
  </si>
  <si>
    <t>Number of employee shares issued, per month</t>
  </si>
  <si>
    <t>Julian Davidson [Member] | January 27, 2017 [Member]</t>
  </si>
  <si>
    <t>Mr. Davidson [Member]</t>
  </si>
  <si>
    <t>Gross proceeds of sale of</t>
  </si>
  <si>
    <t>Monthly cash fee increase</t>
  </si>
  <si>
    <t>One-time grant shares</t>
  </si>
  <si>
    <t>Option Purchase of common stock percentage</t>
  </si>
  <si>
    <t>4.00%</t>
  </si>
  <si>
    <t>Percentage of brokerage commissions</t>
  </si>
  <si>
    <t>2.00%</t>
  </si>
  <si>
    <t>Minimum [Member] | Company Product [Member]</t>
  </si>
  <si>
    <t>Sales target value of threshold</t>
  </si>
  <si>
    <t>Minimum [Member] | ALO Juice [Member]</t>
  </si>
  <si>
    <t>Maximum [Member] | Company Product [Member]</t>
  </si>
  <si>
    <t>Maximum [Member] | ALO Juice [Member]</t>
  </si>
  <si>
    <t>Revolution Marketing [Member] | Breach Of Contract [Member]</t>
  </si>
  <si>
    <t>Revolution Marketing [Member] | Punitive Damages [Member]</t>
  </si>
  <si>
    <t>Advisory Board Member [Member]</t>
  </si>
  <si>
    <t>Reimbursement of expenses</t>
  </si>
  <si>
    <t>Major Customers and Vendors (Details Narrative)</t>
  </si>
  <si>
    <t>Customer One [Member] | Sales Revenue, Net [Member]</t>
  </si>
  <si>
    <t>Concentration Risk [Line Items]</t>
  </si>
  <si>
    <t>Concentration Risk, Percentage</t>
  </si>
  <si>
    <t>Customer Two [Member] | Sales Revenue, Net [Member]</t>
  </si>
  <si>
    <t>11.00%</t>
  </si>
  <si>
    <t>Four Vendors [Member] | Cost of Goods, Total [Member]</t>
  </si>
  <si>
    <t>62.00%</t>
  </si>
  <si>
    <t>80.00%</t>
  </si>
  <si>
    <t>Aloe Juice Product [Member] | Cost of Goods, Total [Member]</t>
  </si>
  <si>
    <t>Related Parties (Details Narrative) - USD ($)</t>
  </si>
  <si>
    <t>1 Months Ended</t>
  </si>
  <si>
    <t>2 Months Ended</t>
  </si>
  <si>
    <t>Aug. 31, 2016</t>
  </si>
  <si>
    <t>Related Party Transaction [Line Items]</t>
  </si>
  <si>
    <t>Accounts receivable related parties</t>
  </si>
  <si>
    <t>Related party transaction purchases from related party</t>
  </si>
  <si>
    <t>Related party transaction, selling, general and administrative expenses from transactions with related party</t>
  </si>
  <si>
    <t>Accounts payable related parties</t>
  </si>
  <si>
    <t>Accounts Payable [Member]</t>
  </si>
  <si>
    <t>Due to related parties</t>
  </si>
  <si>
    <t>Non Employee Members [Member]</t>
  </si>
  <si>
    <t>Stock issued during period, value, issued for services</t>
  </si>
  <si>
    <t>Payment to be paid related party for services rendered</t>
  </si>
  <si>
    <t>Related Party One [Member]</t>
  </si>
  <si>
    <t>Related Party Two [Member] | Individual Counterparty [Member]</t>
  </si>
  <si>
    <t>Immediate Family Member of Management or Principal Owner [Member]</t>
  </si>
  <si>
    <t>Eric Watson [Member]</t>
  </si>
  <si>
    <t>Short term advances</t>
  </si>
  <si>
    <t>Repaid balance loan amount</t>
  </si>
  <si>
    <t>Subsequent Events (Details Narrative)</t>
  </si>
  <si>
    <t>Mar. 27, 2017Installments$ / sharesshares</t>
  </si>
  <si>
    <t>Mar. 10, 2017USD ($)$ / sharesshares</t>
  </si>
  <si>
    <t>Mar. 01, 2017USD ($)</t>
  </si>
  <si>
    <t>Jan. 30, 2017shares</t>
  </si>
  <si>
    <t>Jan. 17, 2017USD ($)shares</t>
  </si>
  <si>
    <t>Jan. 04, 2017USD ($)$ / sharesshares</t>
  </si>
  <si>
    <t>Mar. 31, 2016shares</t>
  </si>
  <si>
    <t>Mar. 10, 2019shares</t>
  </si>
  <si>
    <t>Mar. 10, 2018shares</t>
  </si>
  <si>
    <t>Dec. 31, 2015USD ($)$ / shares</t>
  </si>
  <si>
    <t>Stock options issued during period, shares</t>
  </si>
  <si>
    <t>Stock price | $ / shares</t>
  </si>
  <si>
    <t>Option term</t>
  </si>
  <si>
    <t>Stock option exercise price per share | $ / shares</t>
  </si>
  <si>
    <t>Stock option, fair value | $ / shares</t>
  </si>
  <si>
    <t>Common stock value | $</t>
  </si>
  <si>
    <t>Number of common stock issued during the period</t>
  </si>
  <si>
    <t>Subsequent Event [Member]</t>
  </si>
  <si>
    <t>Options expiration period</t>
  </si>
  <si>
    <t>Exercise price | $ / shares</t>
  </si>
  <si>
    <t>Options fair value | $</t>
  </si>
  <si>
    <t>Vesting period</t>
  </si>
  <si>
    <t>2 years</t>
  </si>
  <si>
    <t>Dividend yield</t>
  </si>
  <si>
    <t>Expected volatility</t>
  </si>
  <si>
    <t>1.43%</t>
  </si>
  <si>
    <t>Expected life</t>
  </si>
  <si>
    <t>3 years 1 month 6 days</t>
  </si>
  <si>
    <t>Subsequent Event [Member] | Consulting Agreement [Member] | Investor Relationsand Communications Firm [Member]</t>
  </si>
  <si>
    <t>Cash payments on fifth day of each month | $</t>
  </si>
  <si>
    <t>Subsequent Event [Member] | Consulting Agreement [Member] | Signing of the Contract [Member] | Investor Relationsand Communications Firm [Member]</t>
  </si>
  <si>
    <t>Salary | $</t>
  </si>
  <si>
    <t>Subsequent Event [Member] | Consulting Agreement [Member] | Balance of Contract [Member] | Investor Relationsand Communications Firm [Member]</t>
  </si>
  <si>
    <t>Subsequent Event [Member] | Consulting Agreement [Member] | Execution of Agreement [Member] | Investor Relationsand Communications Firm [Member]</t>
  </si>
  <si>
    <t>Subsequent Event [Member] | Directors [Member]</t>
  </si>
  <si>
    <t>Number of options approved to purchase shares of common stock</t>
  </si>
  <si>
    <t>Subsequent Event [Member] | Consultants [Member]</t>
  </si>
  <si>
    <t>Subsequent Event [Member] | Employees [Member]</t>
  </si>
  <si>
    <t>Subsequent Event [Member] | Consultants One [Member]</t>
  </si>
  <si>
    <t>Subsequent Event [Member] | Mr. Thomas [Member] | Amended and Restated Employment Agreement [Member]</t>
  </si>
  <si>
    <t>Agreement term, description</t>
  </si>
  <si>
    <t>The amended employment agreement has a term that runs until December 31, 2019.</t>
  </si>
  <si>
    <t>Number of stock options vested</t>
  </si>
  <si>
    <t>Subsequent Event [Member] | Mr. Thomas [Member] | Amended and Restated Employment Agreement [Member] | Signing of the Agreement [Member]</t>
  </si>
  <si>
    <t>Option expiration term from the date of grant</t>
  </si>
  <si>
    <t>Officer Director and Employees [Member] | Subsequent Event [Member]</t>
  </si>
  <si>
    <t>Director [Member] | Subsequent Event [Member]</t>
  </si>
  <si>
    <t>Accrued director fees | $</t>
  </si>
  <si>
    <t>Consultants [Member] | Subsequent Event [Member]</t>
  </si>
  <si>
    <t>Board of Directors [Member] | Subsequent Event [Member]</t>
  </si>
  <si>
    <t>1.51%</t>
  </si>
  <si>
    <t>Stock option vested, number of installments | Install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92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425565</v>
      </c>
    </row>
    <row r="15" spans="1:4">
      <c r="A15" s="4" t="s">
        <v>25</v>
      </c>
      <c r="C15" s="5" t="n">
        <v>839306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v>
      </c>
      <c r="B1" s="2" t="s">
        <v>1</v>
      </c>
    </row>
    <row r="2" spans="1:2">
      <c r="B2" s="2" t="s">
        <v>2</v>
      </c>
    </row>
    <row r="3" spans="1:2">
      <c r="A3" s="3" t="s">
        <v>214</v>
      </c>
    </row>
    <row r="4" spans="1:2">
      <c r="A4" s="4" t="s">
        <v>61</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9550</v>
      </c>
      <c r="C3" s="6" t="n">
        <v>207192</v>
      </c>
    </row>
    <row r="4" spans="1:3">
      <c r="A4" s="4" t="s">
        <v>35</v>
      </c>
      <c r="B4" s="5" t="n">
        <v>1627058</v>
      </c>
      <c r="C4" s="5" t="n">
        <v>363096</v>
      </c>
    </row>
    <row r="5" spans="1:3">
      <c r="A5" s="4" t="s">
        <v>36</v>
      </c>
      <c r="B5" s="5" t="n">
        <v>1187941</v>
      </c>
      <c r="C5" s="5" t="n">
        <v>712558</v>
      </c>
    </row>
    <row r="6" spans="1:3">
      <c r="A6" s="4" t="s">
        <v>37</v>
      </c>
      <c r="B6" s="5" t="n">
        <v>103603</v>
      </c>
      <c r="C6" s="5" t="n">
        <v>127580</v>
      </c>
    </row>
    <row r="7" spans="1:3">
      <c r="A7" s="4" t="s">
        <v>38</v>
      </c>
      <c r="B7" s="5" t="n">
        <v>2389521</v>
      </c>
      <c r="C7" s="4" t="s">
        <v>39</v>
      </c>
    </row>
    <row r="8" spans="1:3">
      <c r="A8" s="4" t="s">
        <v>40</v>
      </c>
      <c r="B8" s="5" t="n">
        <v>91072</v>
      </c>
      <c r="C8" s="5" t="n">
        <v>48237</v>
      </c>
    </row>
    <row r="9" spans="1:3">
      <c r="A9" s="4" t="s">
        <v>41</v>
      </c>
      <c r="B9" s="5" t="n">
        <v>6648745</v>
      </c>
      <c r="C9" s="5" t="n">
        <v>1458663</v>
      </c>
    </row>
    <row r="10" spans="1:3">
      <c r="A10" s="4" t="s">
        <v>42</v>
      </c>
      <c r="B10" s="5" t="n">
        <v>218036</v>
      </c>
      <c r="C10" s="5" t="n">
        <v>360920</v>
      </c>
    </row>
    <row r="11" spans="1:3">
      <c r="A11" s="4" t="s">
        <v>43</v>
      </c>
      <c r="B11" s="5" t="n">
        <v>22500</v>
      </c>
      <c r="C11" s="5" t="n">
        <v>27494</v>
      </c>
    </row>
    <row r="12" spans="1:3">
      <c r="A12" s="4" t="s">
        <v>44</v>
      </c>
      <c r="B12" s="5" t="n">
        <v>52470</v>
      </c>
      <c r="C12" s="5" t="n">
        <v>67438</v>
      </c>
    </row>
    <row r="13" spans="1:3">
      <c r="A13" s="4" t="s">
        <v>45</v>
      </c>
      <c r="B13" s="5" t="n">
        <v>842533</v>
      </c>
      <c r="C13" s="5" t="n">
        <v>1838082</v>
      </c>
    </row>
    <row r="14" spans="1:3">
      <c r="A14" s="4" t="s">
        <v>46</v>
      </c>
      <c r="B14" s="5" t="n">
        <v>7784284</v>
      </c>
      <c r="C14" s="5" t="n">
        <v>3752597</v>
      </c>
    </row>
    <row r="15" spans="1:3">
      <c r="A15" s="3" t="s">
        <v>47</v>
      </c>
    </row>
    <row r="16" spans="1:3">
      <c r="A16" s="4" t="s">
        <v>48</v>
      </c>
      <c r="B16" s="5" t="n">
        <v>886316</v>
      </c>
      <c r="C16" s="5" t="n">
        <v>601681</v>
      </c>
    </row>
    <row r="17" spans="1:3">
      <c r="A17" s="4" t="s">
        <v>49</v>
      </c>
      <c r="B17" s="5" t="n">
        <v>911843</v>
      </c>
      <c r="C17" s="5" t="n">
        <v>458938</v>
      </c>
    </row>
    <row r="18" spans="1:3">
      <c r="A18" s="4" t="s">
        <v>50</v>
      </c>
      <c r="B18" s="5" t="n">
        <v>1280275</v>
      </c>
      <c r="C18" s="4" t="s">
        <v>39</v>
      </c>
    </row>
    <row r="19" spans="1:3">
      <c r="A19" s="4" t="s">
        <v>51</v>
      </c>
      <c r="B19" s="5" t="n">
        <v>11446</v>
      </c>
      <c r="C19" s="5" t="n">
        <v>19231</v>
      </c>
    </row>
    <row r="20" spans="1:3">
      <c r="A20" s="4" t="s">
        <v>52</v>
      </c>
      <c r="B20" s="5" t="n">
        <v>39979</v>
      </c>
      <c r="C20" s="5" t="n">
        <v>36627</v>
      </c>
    </row>
    <row r="21" spans="1:3">
      <c r="A21" s="4" t="s">
        <v>53</v>
      </c>
      <c r="B21" s="5" t="n">
        <v>3129859</v>
      </c>
      <c r="C21" s="5" t="n">
        <v>1116477</v>
      </c>
    </row>
    <row r="22" spans="1:3">
      <c r="A22" s="4" t="s">
        <v>54</v>
      </c>
      <c r="B22" s="4" t="s">
        <v>39</v>
      </c>
      <c r="C22" s="5" t="n">
        <v>1091571</v>
      </c>
    </row>
    <row r="23" spans="1:3">
      <c r="A23" s="4" t="s">
        <v>55</v>
      </c>
      <c r="B23" s="5" t="n">
        <v>30000</v>
      </c>
      <c r="C23" s="5" t="n">
        <v>30000</v>
      </c>
    </row>
    <row r="24" spans="1:3">
      <c r="A24" s="4" t="s">
        <v>56</v>
      </c>
      <c r="B24" s="5" t="n">
        <v>1807</v>
      </c>
      <c r="C24" s="5" t="n">
        <v>4648</v>
      </c>
    </row>
    <row r="25" spans="1:3">
      <c r="A25" s="4" t="s">
        <v>57</v>
      </c>
      <c r="B25" s="5" t="n">
        <v>17580</v>
      </c>
      <c r="C25" s="5" t="n">
        <v>36864</v>
      </c>
    </row>
    <row r="26" spans="1:3">
      <c r="A26" s="4" t="s">
        <v>58</v>
      </c>
      <c r="B26" s="5" t="n">
        <v>36495</v>
      </c>
      <c r="C26" s="5" t="n">
        <v>76477</v>
      </c>
    </row>
    <row r="27" spans="1:3">
      <c r="A27" s="4" t="s">
        <v>59</v>
      </c>
      <c r="B27" s="5" t="n">
        <v>3215741</v>
      </c>
      <c r="C27" s="5" t="n">
        <v>2356037</v>
      </c>
    </row>
    <row r="28" spans="1:3">
      <c r="A28" s="4" t="s">
        <v>60</v>
      </c>
      <c r="B28" s="4" t="s">
        <v>39</v>
      </c>
      <c r="C28" s="4" t="s">
        <v>39</v>
      </c>
    </row>
    <row r="29" spans="1:3">
      <c r="A29" s="3" t="s">
        <v>61</v>
      </c>
    </row>
    <row r="30" spans="1:3">
      <c r="A30" s="4" t="s">
        <v>62</v>
      </c>
      <c r="B30" s="4" t="s">
        <v>39</v>
      </c>
      <c r="C30" s="4" t="s">
        <v>39</v>
      </c>
    </row>
    <row r="31" spans="1:3">
      <c r="A31" s="4" t="s">
        <v>63</v>
      </c>
      <c r="B31" s="5" t="n">
        <v>772</v>
      </c>
      <c r="C31" s="5" t="n">
        <v>463</v>
      </c>
    </row>
    <row r="32" spans="1:3">
      <c r="A32" s="4" t="s">
        <v>64</v>
      </c>
      <c r="B32" s="5" t="n">
        <v>17575583</v>
      </c>
      <c r="C32" s="5" t="n">
        <v>3926074</v>
      </c>
    </row>
    <row r="33" spans="1:3">
      <c r="A33" s="4" t="s">
        <v>65</v>
      </c>
      <c r="B33" s="5" t="n">
        <v>-12977566</v>
      </c>
      <c r="C33" s="5" t="n">
        <v>-2529977</v>
      </c>
    </row>
    <row r="34" spans="1:3">
      <c r="A34" s="4" t="s">
        <v>66</v>
      </c>
      <c r="B34" s="5" t="n">
        <v>-30246</v>
      </c>
      <c r="C34" s="4" t="s">
        <v>39</v>
      </c>
    </row>
    <row r="35" spans="1:3">
      <c r="A35" s="4" t="s">
        <v>67</v>
      </c>
      <c r="B35" s="5" t="n">
        <v>4568543</v>
      </c>
      <c r="C35" s="5" t="n">
        <v>1396560</v>
      </c>
    </row>
    <row r="36" spans="1:3">
      <c r="A36" s="4" t="s">
        <v>68</v>
      </c>
      <c r="B36" s="6" t="n">
        <v>7784284</v>
      </c>
      <c r="C36" s="6" t="n">
        <v>3752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3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196</v>
      </c>
      <c r="B20" s="4" t="s">
        <v>266</v>
      </c>
    </row>
    <row r="21" spans="1:2">
      <c r="A21" s="4" t="s">
        <v>267</v>
      </c>
      <c r="B21" s="4" t="s">
        <v>268</v>
      </c>
    </row>
    <row r="22" spans="1:2">
      <c r="A22" s="4" t="s">
        <v>269</v>
      </c>
      <c r="B22" s="4" t="s">
        <v>270</v>
      </c>
    </row>
    <row r="23" spans="1:2">
      <c r="A23" s="4" t="s">
        <v>271</v>
      </c>
      <c r="B23" s="4" t="s">
        <v>272</v>
      </c>
    </row>
    <row r="24" spans="1:2">
      <c r="A24" s="4" t="s">
        <v>219</v>
      </c>
      <c r="B24" s="4" t="s">
        <v>273</v>
      </c>
    </row>
    <row r="25" spans="1:2">
      <c r="A25" s="4" t="s">
        <v>216</v>
      </c>
      <c r="B25" s="4" t="s">
        <v>274</v>
      </c>
    </row>
    <row r="26" spans="1:2">
      <c r="A26" s="4" t="s">
        <v>275</v>
      </c>
      <c r="B26" s="4" t="s">
        <v>276</v>
      </c>
    </row>
    <row r="27" spans="1:2">
      <c r="A27" s="4" t="s">
        <v>277</v>
      </c>
      <c r="B27" s="4" t="s">
        <v>278</v>
      </c>
    </row>
    <row r="28" spans="1:2">
      <c r="A28" s="4" t="s">
        <v>279</v>
      </c>
      <c r="B28" s="4" t="s">
        <v>280</v>
      </c>
    </row>
    <row r="29" spans="1:2">
      <c r="A29" s="4" t="s">
        <v>281</v>
      </c>
      <c r="B29" s="4" t="s">
        <v>282</v>
      </c>
    </row>
    <row r="30" spans="1:2">
      <c r="A30" s="4" t="s">
        <v>283</v>
      </c>
      <c r="B30"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3" t="s">
        <v>70</v>
      </c>
    </row>
    <row r="3" spans="1:3">
      <c r="A3" s="4" t="s">
        <v>71</v>
      </c>
      <c r="B3" s="6" t="n">
        <v>55615</v>
      </c>
      <c r="C3" s="6" t="n">
        <v>67992</v>
      </c>
    </row>
    <row r="4" spans="1:3">
      <c r="A4" s="4" t="s">
        <v>72</v>
      </c>
      <c r="B4" s="7" t="n">
        <v>0.0001</v>
      </c>
      <c r="C4" s="7" t="n">
        <v>0.0001</v>
      </c>
    </row>
    <row r="5" spans="1:3">
      <c r="A5" s="4" t="s">
        <v>73</v>
      </c>
      <c r="B5" s="5" t="n">
        <v>1000000</v>
      </c>
      <c r="C5" s="5" t="n">
        <v>1000000</v>
      </c>
    </row>
    <row r="6" spans="1:3">
      <c r="A6" s="4" t="s">
        <v>74</v>
      </c>
      <c r="B6" s="5" t="n">
        <v>0</v>
      </c>
      <c r="C6" s="5" t="n">
        <v>0</v>
      </c>
    </row>
    <row r="7" spans="1:3">
      <c r="A7" s="4" t="s">
        <v>75</v>
      </c>
      <c r="B7" s="5" t="n">
        <v>0</v>
      </c>
      <c r="C7" s="5" t="n">
        <v>0</v>
      </c>
    </row>
    <row r="8" spans="1:3">
      <c r="A8" s="4" t="s">
        <v>76</v>
      </c>
      <c r="B8" s="7" t="n">
        <v>0.0001</v>
      </c>
      <c r="C8" s="7" t="n">
        <v>0.0001</v>
      </c>
    </row>
    <row r="9" spans="1:3">
      <c r="A9" s="4" t="s">
        <v>77</v>
      </c>
      <c r="B9" s="5" t="n">
        <v>35000000</v>
      </c>
      <c r="C9" s="5" t="n">
        <v>35000000</v>
      </c>
    </row>
    <row r="10" spans="1:3">
      <c r="A10" s="4" t="s">
        <v>78</v>
      </c>
      <c r="B10" s="5" t="n">
        <v>7715306</v>
      </c>
      <c r="C10" s="5" t="n">
        <v>4635783</v>
      </c>
    </row>
    <row r="11" spans="1:3">
      <c r="A11" s="4" t="s">
        <v>79</v>
      </c>
      <c r="B11" s="5" t="n">
        <v>7715306</v>
      </c>
      <c r="C11" s="5" t="n">
        <v>4635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V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3"/>
    <col customWidth="1" max="17" min="17" width="13"/>
    <col customWidth="1" max="18" min="18" width="14"/>
    <col customWidth="1" max="19" min="19" width="14"/>
    <col customWidth="1" max="20" min="20" width="14"/>
    <col customWidth="1" max="21" min="21" width="14"/>
    <col customWidth="1" max="22" min="22" width="14"/>
  </cols>
  <sheetData>
    <row r="1" spans="1:22">
      <c r="A1" s="1" t="s">
        <v>324</v>
      </c>
      <c r="B1" s="2" t="s">
        <v>325</v>
      </c>
      <c r="C1" s="2" t="s">
        <v>326</v>
      </c>
      <c r="D1" s="2" t="s">
        <v>327</v>
      </c>
      <c r="E1" s="2" t="s">
        <v>328</v>
      </c>
      <c r="F1" s="2" t="s">
        <v>328</v>
      </c>
      <c r="G1" s="2" t="s">
        <v>329</v>
      </c>
      <c r="H1" s="2" t="s">
        <v>330</v>
      </c>
      <c r="I1" s="2" t="s">
        <v>331</v>
      </c>
      <c r="J1" s="2" t="s">
        <v>332</v>
      </c>
      <c r="K1" s="2" t="s">
        <v>333</v>
      </c>
      <c r="L1" s="2" t="s">
        <v>334</v>
      </c>
      <c r="M1" s="2" t="s">
        <v>335</v>
      </c>
      <c r="N1" s="2" t="s">
        <v>336</v>
      </c>
      <c r="O1" s="2" t="s">
        <v>337</v>
      </c>
      <c r="P1" s="2" t="s">
        <v>338</v>
      </c>
      <c r="Q1" s="2" t="s">
        <v>339</v>
      </c>
      <c r="R1" s="2" t="s">
        <v>2</v>
      </c>
      <c r="S1" s="2" t="s">
        <v>32</v>
      </c>
      <c r="T1" s="2" t="s">
        <v>340</v>
      </c>
      <c r="U1" s="2" t="s">
        <v>341</v>
      </c>
      <c r="V1" s="2" t="s">
        <v>342</v>
      </c>
    </row>
    <row r="2" spans="1:22">
      <c r="A2" s="3" t="s">
        <v>343</v>
      </c>
    </row>
    <row r="3" spans="1:22">
      <c r="A3" s="4" t="s">
        <v>34</v>
      </c>
      <c r="R3" s="6" t="n">
        <v>1249550</v>
      </c>
    </row>
    <row r="4" spans="1:22">
      <c r="A4" s="4" t="s">
        <v>344</v>
      </c>
      <c r="R4" s="5" t="n">
        <v>2389521</v>
      </c>
      <c r="S4" s="4" t="s">
        <v>39</v>
      </c>
    </row>
    <row r="5" spans="1:22">
      <c r="A5" s="4" t="s">
        <v>345</v>
      </c>
      <c r="R5" s="5" t="n">
        <v>3518886</v>
      </c>
    </row>
    <row r="6" spans="1:22">
      <c r="A6" s="4" t="s">
        <v>95</v>
      </c>
      <c r="R6" s="5" t="n">
        <v>10447589</v>
      </c>
      <c r="S6" s="5" t="n">
        <v>3180269</v>
      </c>
    </row>
    <row r="7" spans="1:22">
      <c r="A7" s="4" t="s">
        <v>346</v>
      </c>
      <c r="R7" s="6" t="n">
        <v>4568543</v>
      </c>
      <c r="S7" s="5" t="n">
        <v>1396560</v>
      </c>
      <c r="V7" s="6" t="n">
        <v>-1180498</v>
      </c>
    </row>
    <row r="8" spans="1:22">
      <c r="A8" s="4" t="s">
        <v>347</v>
      </c>
      <c r="N8" s="4" t="s">
        <v>348</v>
      </c>
      <c r="R8" s="4" t="s">
        <v>349</v>
      </c>
    </row>
    <row r="9" spans="1:22">
      <c r="A9" s="4" t="s">
        <v>350</v>
      </c>
      <c r="N9" s="6" t="n">
        <v>1000000</v>
      </c>
      <c r="R9" s="6" t="n">
        <v>1500000</v>
      </c>
    </row>
    <row r="10" spans="1:22">
      <c r="A10" s="4" t="s">
        <v>351</v>
      </c>
      <c r="N10" s="5" t="n">
        <v>5000000</v>
      </c>
      <c r="R10" s="5" t="n">
        <v>5000000</v>
      </c>
    </row>
    <row r="11" spans="1:22">
      <c r="A11" s="4" t="s">
        <v>352</v>
      </c>
      <c r="L11" s="6" t="n">
        <v>3500000</v>
      </c>
      <c r="N11" s="5" t="n">
        <v>3500000</v>
      </c>
      <c r="R11" s="6" t="n">
        <v>3500000</v>
      </c>
    </row>
    <row r="12" spans="1:22">
      <c r="A12" s="4" t="s">
        <v>353</v>
      </c>
      <c r="N12" s="5" t="n">
        <v>500000</v>
      </c>
    </row>
    <row r="13" spans="1:22">
      <c r="A13" s="4" t="s">
        <v>354</v>
      </c>
      <c r="J13" s="6" t="n">
        <v>500000</v>
      </c>
      <c r="L13" s="6" t="n">
        <v>1000000</v>
      </c>
      <c r="N13" s="5" t="n">
        <v>1000000</v>
      </c>
      <c r="S13" s="4" t="s">
        <v>39</v>
      </c>
    </row>
    <row r="14" spans="1:22">
      <c r="A14" s="4" t="s">
        <v>355</v>
      </c>
      <c r="E14" s="5" t="n">
        <v>1270156</v>
      </c>
      <c r="K14" s="5" t="n">
        <v>18250</v>
      </c>
      <c r="M14" s="5" t="n">
        <v>18250</v>
      </c>
      <c r="O14" s="5" t="n">
        <v>72750</v>
      </c>
    </row>
    <row r="15" spans="1:22">
      <c r="A15" s="4" t="s">
        <v>356</v>
      </c>
      <c r="E15" s="8" t="n">
        <v>5.5</v>
      </c>
      <c r="F15" s="8" t="n">
        <v>5.5</v>
      </c>
      <c r="U15" s="8" t="n">
        <v>5.5</v>
      </c>
    </row>
    <row r="16" spans="1:22">
      <c r="A16" s="4" t="s">
        <v>357</v>
      </c>
      <c r="F16" s="6" t="n">
        <v>6985858</v>
      </c>
    </row>
    <row r="17" spans="1:22">
      <c r="A17" s="4" t="s">
        <v>358</v>
      </c>
      <c r="F17" s="6" t="n">
        <v>5867217</v>
      </c>
    </row>
    <row r="18" spans="1:22">
      <c r="A18" s="4" t="s">
        <v>359</v>
      </c>
      <c r="N18" s="6" t="n">
        <v>3819</v>
      </c>
    </row>
    <row r="19" spans="1:22">
      <c r="A19" s="4" t="s">
        <v>360</v>
      </c>
      <c r="E19" s="5" t="n">
        <v>908083</v>
      </c>
      <c r="R19" s="5" t="n">
        <v>4994457</v>
      </c>
    </row>
    <row r="20" spans="1:22">
      <c r="A20" s="4" t="s">
        <v>361</v>
      </c>
      <c r="E20" s="5" t="n">
        <v>31522</v>
      </c>
      <c r="F20" s="5" t="n">
        <v>31522</v>
      </c>
      <c r="G20" s="5" t="n">
        <v>58750</v>
      </c>
      <c r="H20" s="5" t="n">
        <v>58750</v>
      </c>
      <c r="S20" s="5" t="n">
        <v>1285111</v>
      </c>
    </row>
    <row r="21" spans="1:22">
      <c r="A21" s="4" t="s">
        <v>362</v>
      </c>
      <c r="E21" s="9" t="n">
        <v>6.875</v>
      </c>
      <c r="F21" s="9" t="n">
        <v>6.875</v>
      </c>
      <c r="G21" s="6" t="n">
        <v>6</v>
      </c>
      <c r="H21" s="6" t="n">
        <v>6</v>
      </c>
    </row>
    <row r="22" spans="1:22">
      <c r="A22" s="4" t="s">
        <v>363</v>
      </c>
      <c r="E22" s="4" t="s">
        <v>364</v>
      </c>
      <c r="G22" s="4" t="s">
        <v>365</v>
      </c>
      <c r="H22" s="4" t="s">
        <v>365</v>
      </c>
      <c r="O22" s="4" t="s">
        <v>366</v>
      </c>
    </row>
    <row r="23" spans="1:22">
      <c r="A23" s="4" t="s">
        <v>367</v>
      </c>
      <c r="R23" s="6" t="n">
        <v>5867217</v>
      </c>
      <c r="S23" s="4" t="s">
        <v>39</v>
      </c>
    </row>
    <row r="24" spans="1:22">
      <c r="A24" s="4" t="s">
        <v>368</v>
      </c>
      <c r="R24" s="6" t="n">
        <v>1280275</v>
      </c>
      <c r="S24" s="4" t="s">
        <v>39</v>
      </c>
    </row>
    <row r="25" spans="1:22">
      <c r="A25" s="4" t="s">
        <v>369</v>
      </c>
      <c r="K25" s="6" t="n">
        <v>4</v>
      </c>
      <c r="M25" s="6" t="n">
        <v>4</v>
      </c>
      <c r="O25" s="6" t="n">
        <v>4</v>
      </c>
      <c r="R25" s="8" t="n">
        <v>5.5</v>
      </c>
    </row>
    <row r="26" spans="1:22">
      <c r="A26" s="4" t="s">
        <v>370</v>
      </c>
      <c r="R26" s="6" t="n">
        <v>3257330</v>
      </c>
    </row>
    <row r="27" spans="1:22">
      <c r="A27" s="4" t="s">
        <v>371</v>
      </c>
    </row>
    <row r="28" spans="1:22">
      <c r="A28" s="3" t="s">
        <v>343</v>
      </c>
    </row>
    <row r="29" spans="1:22">
      <c r="A29" s="4" t="s">
        <v>355</v>
      </c>
      <c r="B29" s="5" t="n">
        <v>406550</v>
      </c>
    </row>
    <row r="30" spans="1:22">
      <c r="A30" s="4" t="s">
        <v>357</v>
      </c>
      <c r="B30" s="6" t="n">
        <v>1626200</v>
      </c>
    </row>
    <row r="31" spans="1:22">
      <c r="A31" s="4" t="s">
        <v>367</v>
      </c>
      <c r="B31" s="6" t="n">
        <v>1423141</v>
      </c>
    </row>
    <row r="32" spans="1:22">
      <c r="A32" s="4" t="s">
        <v>369</v>
      </c>
      <c r="B32" s="6" t="n">
        <v>4</v>
      </c>
    </row>
    <row r="33" spans="1:22">
      <c r="A33" s="4" t="s">
        <v>372</v>
      </c>
    </row>
    <row r="34" spans="1:22">
      <c r="A34" s="3" t="s">
        <v>343</v>
      </c>
    </row>
    <row r="35" spans="1:22">
      <c r="A35" s="4" t="s">
        <v>355</v>
      </c>
      <c r="R35" s="5" t="n">
        <v>376340</v>
      </c>
    </row>
    <row r="36" spans="1:22">
      <c r="A36" s="4" t="s">
        <v>356</v>
      </c>
      <c r="R36" s="8" t="n">
        <v>4.02</v>
      </c>
    </row>
    <row r="37" spans="1:22">
      <c r="A37" s="4" t="s">
        <v>357</v>
      </c>
      <c r="R37" s="6" t="n">
        <v>1513000</v>
      </c>
    </row>
    <row r="38" spans="1:22">
      <c r="A38" s="4" t="s">
        <v>367</v>
      </c>
      <c r="R38" s="6" t="n">
        <v>1396740</v>
      </c>
    </row>
    <row r="39" spans="1:22">
      <c r="A39" s="4" t="s">
        <v>369</v>
      </c>
      <c r="R39" s="6" t="n">
        <v>4</v>
      </c>
    </row>
    <row r="40" spans="1:22">
      <c r="A40" s="4" t="s">
        <v>373</v>
      </c>
    </row>
    <row r="41" spans="1:22">
      <c r="A41" s="3" t="s">
        <v>343</v>
      </c>
    </row>
    <row r="42" spans="1:22">
      <c r="A42" s="4" t="s">
        <v>355</v>
      </c>
      <c r="R42" s="5" t="n">
        <v>76340</v>
      </c>
    </row>
    <row r="43" spans="1:22">
      <c r="A43" s="4" t="s">
        <v>369</v>
      </c>
      <c r="R43" s="8" t="n">
        <v>4.1</v>
      </c>
    </row>
    <row r="44" spans="1:22">
      <c r="A44" s="4" t="s">
        <v>374</v>
      </c>
    </row>
    <row r="45" spans="1:22">
      <c r="A45" s="3" t="s">
        <v>343</v>
      </c>
    </row>
    <row r="46" spans="1:22">
      <c r="A46" s="4" t="s">
        <v>361</v>
      </c>
      <c r="R46" s="5" t="n">
        <v>165000</v>
      </c>
    </row>
    <row r="47" spans="1:22">
      <c r="A47" s="4" t="s">
        <v>362</v>
      </c>
      <c r="R47" s="8" t="n">
        <v>4.18</v>
      </c>
    </row>
    <row r="48" spans="1:22">
      <c r="A48" s="4" t="s">
        <v>375</v>
      </c>
      <c r="R48" s="4" t="s">
        <v>376</v>
      </c>
    </row>
    <row r="49" spans="1:22">
      <c r="A49" s="4" t="s">
        <v>377</v>
      </c>
    </row>
    <row r="50" spans="1:22">
      <c r="A50" s="3" t="s">
        <v>343</v>
      </c>
    </row>
    <row r="51" spans="1:22">
      <c r="A51" s="4" t="s">
        <v>352</v>
      </c>
      <c r="J51" s="5" t="n">
        <v>1500000</v>
      </c>
    </row>
    <row r="52" spans="1:22">
      <c r="A52" s="4" t="s">
        <v>367</v>
      </c>
      <c r="D52" s="6" t="n">
        <v>50000000</v>
      </c>
    </row>
    <row r="53" spans="1:22">
      <c r="A53" s="4" t="s">
        <v>378</v>
      </c>
    </row>
    <row r="54" spans="1:22">
      <c r="A54" s="3" t="s">
        <v>343</v>
      </c>
    </row>
    <row r="55" spans="1:22">
      <c r="A55" s="4" t="s">
        <v>379</v>
      </c>
      <c r="T55" s="4" t="s">
        <v>380</v>
      </c>
    </row>
    <row r="56" spans="1:22">
      <c r="A56" s="4" t="s">
        <v>381</v>
      </c>
    </row>
    <row r="57" spans="1:22">
      <c r="A57" s="3" t="s">
        <v>343</v>
      </c>
    </row>
    <row r="58" spans="1:22">
      <c r="A58" s="4" t="s">
        <v>352</v>
      </c>
      <c r="J58" s="5" t="n">
        <v>500000</v>
      </c>
    </row>
    <row r="59" spans="1:22">
      <c r="A59" s="4" t="s">
        <v>382</v>
      </c>
    </row>
    <row r="60" spans="1:22">
      <c r="A60" s="3" t="s">
        <v>343</v>
      </c>
    </row>
    <row r="61" spans="1:22">
      <c r="A61" s="4" t="s">
        <v>379</v>
      </c>
      <c r="T61" s="4" t="s">
        <v>383</v>
      </c>
    </row>
    <row r="62" spans="1:22">
      <c r="A62" s="4" t="s">
        <v>384</v>
      </c>
    </row>
    <row r="63" spans="1:22">
      <c r="A63" s="3" t="s">
        <v>343</v>
      </c>
    </row>
    <row r="64" spans="1:22">
      <c r="A64" s="4" t="s">
        <v>354</v>
      </c>
      <c r="I64" s="6" t="n">
        <v>250000</v>
      </c>
      <c r="J64" s="5" t="n">
        <v>500000</v>
      </c>
      <c r="Q64" s="6" t="n">
        <v>250000</v>
      </c>
    </row>
    <row r="65" spans="1:22">
      <c r="A65" s="4" t="s">
        <v>385</v>
      </c>
    </row>
    <row r="66" spans="1:22">
      <c r="A66" s="3" t="s">
        <v>343</v>
      </c>
    </row>
    <row r="67" spans="1:22">
      <c r="A67" s="4" t="s">
        <v>350</v>
      </c>
      <c r="J67" s="6" t="n">
        <v>1500000</v>
      </c>
    </row>
    <row r="68" spans="1:22">
      <c r="A68" s="4" t="s">
        <v>386</v>
      </c>
    </row>
    <row r="69" spans="1:22">
      <c r="A69" s="3" t="s">
        <v>343</v>
      </c>
    </row>
    <row r="70" spans="1:22">
      <c r="A70" s="4" t="s">
        <v>351</v>
      </c>
      <c r="T70" s="6" t="n">
        <v>1300000</v>
      </c>
    </row>
    <row r="71" spans="1:22">
      <c r="A71" s="4" t="s">
        <v>387</v>
      </c>
    </row>
    <row r="72" spans="1:22">
      <c r="A72" s="3" t="s">
        <v>343</v>
      </c>
    </row>
    <row r="73" spans="1:22">
      <c r="A73" s="4" t="s">
        <v>388</v>
      </c>
      <c r="C73" s="5" t="n">
        <v>5000</v>
      </c>
    </row>
    <row r="74" spans="1:22">
      <c r="A74" s="4" t="s">
        <v>389</v>
      </c>
    </row>
    <row r="75" spans="1:22">
      <c r="A75" s="3" t="s">
        <v>343</v>
      </c>
    </row>
    <row r="76" spans="1:22">
      <c r="A76" s="4" t="s">
        <v>359</v>
      </c>
      <c r="F76" s="6" t="n">
        <v>1669376</v>
      </c>
    </row>
    <row r="77" spans="1:22">
      <c r="A77" s="4" t="s">
        <v>360</v>
      </c>
      <c r="F77" s="5" t="n">
        <v>421972</v>
      </c>
    </row>
    <row r="78" spans="1:22">
      <c r="A78" s="4" t="s">
        <v>390</v>
      </c>
    </row>
    <row r="79" spans="1:22">
      <c r="A79" s="3" t="s">
        <v>343</v>
      </c>
    </row>
    <row r="80" spans="1:22">
      <c r="A80" s="4" t="s">
        <v>391</v>
      </c>
      <c r="R80" s="4" t="s">
        <v>392</v>
      </c>
    </row>
    <row r="81" spans="1:22">
      <c r="A81" s="4" t="s">
        <v>103</v>
      </c>
    </row>
    <row r="82" spans="1:22">
      <c r="A82" s="3" t="s">
        <v>343</v>
      </c>
    </row>
    <row r="83" spans="1:22">
      <c r="A83" s="4" t="s">
        <v>393</v>
      </c>
      <c r="P83" s="5" t="n">
        <v>2633334</v>
      </c>
    </row>
    <row r="84" spans="1:22">
      <c r="A84" s="4" t="s">
        <v>394</v>
      </c>
      <c r="P84" s="4" t="s">
        <v>395</v>
      </c>
    </row>
    <row r="85" spans="1:22">
      <c r="A85" s="4" t="s">
        <v>95</v>
      </c>
      <c r="R85" s="4" t="s">
        <v>39</v>
      </c>
      <c r="S85" s="4" t="s">
        <v>39</v>
      </c>
    </row>
    <row r="86" spans="1:22">
      <c r="A86" s="4" t="s">
        <v>346</v>
      </c>
      <c r="R86" s="5" t="n">
        <v>772</v>
      </c>
      <c r="S86" s="6" t="n">
        <v>463</v>
      </c>
      <c r="V86" s="6" t="n">
        <v>263</v>
      </c>
    </row>
    <row r="87" spans="1:22">
      <c r="A87" s="4" t="s">
        <v>370</v>
      </c>
      <c r="R87" s="6" t="n">
        <v>91</v>
      </c>
    </row>
    <row r="88" spans="1:22">
      <c r="A88" s="4" t="s">
        <v>396</v>
      </c>
    </row>
    <row r="89" spans="1:22">
      <c r="A89" s="3" t="s">
        <v>343</v>
      </c>
    </row>
    <row r="90" spans="1:22">
      <c r="A90" s="4" t="s">
        <v>361</v>
      </c>
      <c r="R90" s="5" t="n">
        <v>1111111</v>
      </c>
    </row>
    <row r="91" spans="1:22">
      <c r="A91" s="4" t="s">
        <v>362</v>
      </c>
      <c r="R91" s="8" t="n">
        <v>5.5</v>
      </c>
    </row>
    <row r="92" spans="1:22">
      <c r="A92" s="4" t="s">
        <v>397</v>
      </c>
    </row>
    <row r="93" spans="1:22">
      <c r="A93" s="3" t="s">
        <v>343</v>
      </c>
    </row>
    <row r="94" spans="1:22">
      <c r="A94" s="4" t="s">
        <v>360</v>
      </c>
      <c r="F94" s="5" t="n">
        <v>4861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399</v>
      </c>
      <c r="B3" s="6" t="n">
        <v>11087</v>
      </c>
      <c r="C3" s="6" t="n">
        <v>9000</v>
      </c>
    </row>
    <row r="4" spans="1:3">
      <c r="A4" s="4" t="s">
        <v>400</v>
      </c>
      <c r="B4" s="5" t="n">
        <v>420389</v>
      </c>
      <c r="C4" s="5" t="n">
        <v>126955</v>
      </c>
    </row>
    <row r="5" spans="1:3">
      <c r="A5" s="4" t="s">
        <v>401</v>
      </c>
      <c r="B5" s="5" t="n">
        <v>151438</v>
      </c>
      <c r="C5" s="5" t="n">
        <v>246997</v>
      </c>
    </row>
    <row r="6" spans="1:3">
      <c r="A6" s="4" t="s">
        <v>402</v>
      </c>
      <c r="B6" s="5" t="n">
        <v>47067</v>
      </c>
      <c r="C6" s="5" t="n">
        <v>13333</v>
      </c>
    </row>
    <row r="7" spans="1:3">
      <c r="A7" s="4" t="s">
        <v>403</v>
      </c>
      <c r="B7" s="5" t="n">
        <v>40000</v>
      </c>
    </row>
    <row r="8" spans="1:3">
      <c r="A8" s="4" t="s">
        <v>404</v>
      </c>
      <c r="B8" s="5" t="n">
        <v>50000</v>
      </c>
    </row>
    <row r="9" spans="1:3">
      <c r="A9" s="4" t="s">
        <v>405</v>
      </c>
      <c r="B9" s="5" t="n">
        <v>10000</v>
      </c>
    </row>
    <row r="10" spans="1:3">
      <c r="A10" s="4" t="s">
        <v>123</v>
      </c>
      <c r="B10" s="5" t="n">
        <v>30246</v>
      </c>
      <c r="C10" s="4" t="s">
        <v>39</v>
      </c>
    </row>
    <row r="11" spans="1:3">
      <c r="A11" s="4" t="s">
        <v>406</v>
      </c>
      <c r="B11" s="5" t="n">
        <v>150000</v>
      </c>
    </row>
    <row r="12" spans="1:3">
      <c r="A12" s="4" t="s">
        <v>161</v>
      </c>
      <c r="B12" s="5" t="n">
        <v>1000000</v>
      </c>
    </row>
    <row r="13" spans="1:3">
      <c r="A13" s="4" t="s">
        <v>407</v>
      </c>
      <c r="B13" s="5" t="n">
        <v>103603</v>
      </c>
      <c r="C13" s="5" t="n">
        <v>127580</v>
      </c>
    </row>
    <row r="14" spans="1:3">
      <c r="A14" s="4" t="s">
        <v>408</v>
      </c>
      <c r="C14" s="5" t="n">
        <v>22420</v>
      </c>
    </row>
    <row r="15" spans="1:3">
      <c r="A15" s="4" t="s">
        <v>409</v>
      </c>
      <c r="B15" s="5" t="n">
        <v>320000</v>
      </c>
    </row>
    <row r="16" spans="1:3">
      <c r="A16" s="4" t="s">
        <v>410</v>
      </c>
      <c r="B16" s="5" t="n">
        <v>45078</v>
      </c>
      <c r="C16" s="6" t="n">
        <v>41790</v>
      </c>
    </row>
    <row r="17" spans="1:3">
      <c r="A17" s="4" t="s">
        <v>411</v>
      </c>
      <c r="B17" s="6" t="n">
        <v>20000</v>
      </c>
    </row>
    <row r="18" spans="1:3">
      <c r="A18" s="4" t="s">
        <v>412</v>
      </c>
    </row>
    <row r="19" spans="1:3">
      <c r="A19" s="4" t="s">
        <v>413</v>
      </c>
      <c r="B19" s="4" t="s">
        <v>414</v>
      </c>
      <c r="C19" s="4" t="s">
        <v>415</v>
      </c>
    </row>
    <row r="20" spans="1:3">
      <c r="A20" s="4" t="s">
        <v>416</v>
      </c>
    </row>
    <row r="21" spans="1:3">
      <c r="A21" s="4" t="s">
        <v>413</v>
      </c>
      <c r="C21" s="4" t="s">
        <v>417</v>
      </c>
    </row>
    <row r="22" spans="1:3">
      <c r="A22" s="4" t="s">
        <v>103</v>
      </c>
    </row>
    <row r="23" spans="1:3">
      <c r="A23" s="4" t="s">
        <v>418</v>
      </c>
      <c r="B23" s="6" t="n">
        <v>40000</v>
      </c>
    </row>
    <row r="24" spans="1:3">
      <c r="A24" s="4" t="s">
        <v>123</v>
      </c>
      <c r="B24" s="4" t="s">
        <v>39</v>
      </c>
    </row>
    <row r="25" spans="1:3">
      <c r="A25" s="4" t="s">
        <v>419</v>
      </c>
    </row>
    <row r="26" spans="1:3">
      <c r="A26" s="4" t="s">
        <v>420</v>
      </c>
      <c r="B26" s="5" t="n">
        <v>310089</v>
      </c>
      <c r="C26" s="6" t="n">
        <v>124121</v>
      </c>
    </row>
    <row r="27" spans="1:3">
      <c r="A27" s="4" t="s">
        <v>421</v>
      </c>
      <c r="B27" s="6" t="n">
        <v>13600</v>
      </c>
    </row>
    <row r="28" spans="1:3">
      <c r="A28" s="4" t="s">
        <v>422</v>
      </c>
      <c r="B28" s="5" t="n">
        <v>3400</v>
      </c>
    </row>
    <row r="29" spans="1:3">
      <c r="A29" s="4" t="s">
        <v>423</v>
      </c>
    </row>
    <row r="30" spans="1:3">
      <c r="A30" s="4" t="s">
        <v>424</v>
      </c>
      <c r="B30" s="4" t="s">
        <v>425</v>
      </c>
    </row>
    <row r="31" spans="1:3">
      <c r="A31" s="4" t="s">
        <v>426</v>
      </c>
    </row>
    <row r="32" spans="1:3">
      <c r="A32" s="4" t="s">
        <v>424</v>
      </c>
      <c r="B32" s="4" t="s">
        <v>425</v>
      </c>
    </row>
    <row r="33" spans="1:3">
      <c r="A33" s="4" t="s">
        <v>427</v>
      </c>
    </row>
    <row r="34" spans="1:3">
      <c r="A34" s="4" t="s">
        <v>424</v>
      </c>
      <c r="B34" s="4" t="s">
        <v>428</v>
      </c>
    </row>
    <row r="35" spans="1:3">
      <c r="A35" s="4" t="s">
        <v>429</v>
      </c>
    </row>
    <row r="36" spans="1:3">
      <c r="A36" s="4" t="s">
        <v>424</v>
      </c>
      <c r="B36" s="4" t="s">
        <v>425</v>
      </c>
    </row>
    <row r="37" spans="1:3">
      <c r="A37" s="4" t="s">
        <v>430</v>
      </c>
    </row>
    <row r="38" spans="1:3">
      <c r="A38" s="4" t="s">
        <v>424</v>
      </c>
      <c r="B38" s="4" t="s">
        <v>428</v>
      </c>
    </row>
    <row r="39" spans="1:3">
      <c r="A39" s="4" t="s">
        <v>431</v>
      </c>
    </row>
    <row r="40" spans="1:3">
      <c r="A40" s="4" t="s">
        <v>432</v>
      </c>
      <c r="B40" s="6" t="n">
        <v>2500</v>
      </c>
      <c r="C40" s="5" t="n">
        <v>7494</v>
      </c>
    </row>
    <row r="41" spans="1:3">
      <c r="A41" s="4" t="s">
        <v>433</v>
      </c>
      <c r="B41" s="5" t="n">
        <v>15000</v>
      </c>
      <c r="C41" s="5" t="n">
        <v>15000</v>
      </c>
    </row>
    <row r="42" spans="1:3">
      <c r="A42" s="4" t="s">
        <v>434</v>
      </c>
      <c r="B42" s="5" t="n">
        <v>12500</v>
      </c>
      <c r="C42" s="5" t="n">
        <v>7506</v>
      </c>
    </row>
    <row r="43" spans="1:3">
      <c r="A43" s="4" t="s">
        <v>435</v>
      </c>
      <c r="B43" s="6" t="n">
        <v>4994</v>
      </c>
      <c r="C43" s="6" t="n">
        <v>5004</v>
      </c>
    </row>
    <row r="44" spans="1:3">
      <c r="A44" s="4" t="s">
        <v>436</v>
      </c>
    </row>
    <row r="45" spans="1:3">
      <c r="A45" s="4" t="s">
        <v>424</v>
      </c>
      <c r="B45" s="4" t="s">
        <v>425</v>
      </c>
    </row>
    <row r="46" spans="1:3">
      <c r="A46" s="4" t="s">
        <v>437</v>
      </c>
      <c r="B46" s="6" t="n">
        <v>2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4" t="s">
        <v>440</v>
      </c>
      <c r="B2" s="6" t="n">
        <v>2389521</v>
      </c>
    </row>
    <row r="3" spans="1:2">
      <c r="A3" s="4" t="s">
        <v>441</v>
      </c>
    </row>
    <row r="4" spans="1:2">
      <c r="A4" s="4" t="s">
        <v>440</v>
      </c>
      <c r="B4" s="5" t="n">
        <v>2419767</v>
      </c>
    </row>
    <row r="5" spans="1:2">
      <c r="A5" s="4" t="s">
        <v>442</v>
      </c>
    </row>
    <row r="6" spans="1:2">
      <c r="A6" s="4" t="s">
        <v>440</v>
      </c>
      <c r="B6" s="6" t="n">
        <v>-30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39</v>
      </c>
    </row>
    <row r="3" spans="1:2">
      <c r="A3" s="4" t="s">
        <v>444</v>
      </c>
      <c r="B3" s="6" t="n">
        <v>195374</v>
      </c>
    </row>
    <row r="4" spans="1:2">
      <c r="A4" s="4" t="s">
        <v>445</v>
      </c>
      <c r="B4" s="5" t="n">
        <v>2194147</v>
      </c>
    </row>
    <row r="5" spans="1:2">
      <c r="A5" s="4" t="s">
        <v>446</v>
      </c>
      <c r="B5" s="5" t="n">
        <v>2389521</v>
      </c>
    </row>
    <row r="6" spans="1:2">
      <c r="A6" s="4" t="s">
        <v>441</v>
      </c>
    </row>
    <row r="7" spans="1:2">
      <c r="A7" s="4" t="s">
        <v>444</v>
      </c>
      <c r="B7" s="5" t="n">
        <v>195570</v>
      </c>
    </row>
    <row r="8" spans="1:2">
      <c r="A8" s="4" t="s">
        <v>445</v>
      </c>
      <c r="B8" s="5" t="n">
        <v>-196</v>
      </c>
    </row>
    <row r="9" spans="1:2">
      <c r="A9" s="4" t="s">
        <v>446</v>
      </c>
      <c r="B9" s="5" t="n">
        <v>2419767</v>
      </c>
    </row>
    <row r="10" spans="1:2">
      <c r="A10" s="4" t="s">
        <v>442</v>
      </c>
    </row>
    <row r="11" spans="1:2">
      <c r="A11" s="4" t="s">
        <v>444</v>
      </c>
      <c r="B11" s="5" t="n">
        <v>2224197</v>
      </c>
    </row>
    <row r="12" spans="1:2">
      <c r="A12" s="4" t="s">
        <v>445</v>
      </c>
      <c r="B12" s="5" t="n">
        <v>-30050</v>
      </c>
    </row>
    <row r="13" spans="1:2">
      <c r="A13" s="4" t="s">
        <v>446</v>
      </c>
      <c r="B13" s="6" t="n">
        <v>-30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39</v>
      </c>
    </row>
    <row r="2" spans="1:2">
      <c r="A2" s="4" t="s">
        <v>448</v>
      </c>
      <c r="B2" s="6" t="n">
        <v>94967</v>
      </c>
    </row>
    <row r="3" spans="1:2">
      <c r="A3" s="4" t="s">
        <v>449</v>
      </c>
      <c r="B3" s="5" t="n">
        <v>100407</v>
      </c>
    </row>
    <row r="4" spans="1:2">
      <c r="A4" s="4" t="s">
        <v>107</v>
      </c>
      <c r="B4" s="6" t="n">
        <v>195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194</v>
      </c>
    </row>
    <row r="3" spans="1:3">
      <c r="A3" s="4" t="s">
        <v>451</v>
      </c>
      <c r="B3" s="6" t="n">
        <v>1859474</v>
      </c>
      <c r="C3" s="6" t="n">
        <v>405096</v>
      </c>
    </row>
    <row r="4" spans="1:3">
      <c r="A4" s="4" t="s">
        <v>452</v>
      </c>
      <c r="B4" s="5" t="n">
        <v>-232416</v>
      </c>
      <c r="C4" s="5" t="n">
        <v>-42000</v>
      </c>
    </row>
    <row r="5" spans="1:3">
      <c r="A5" s="4" t="s">
        <v>453</v>
      </c>
      <c r="B5" s="6" t="n">
        <v>1627058</v>
      </c>
      <c r="C5" s="6" t="n">
        <v>3630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194</v>
      </c>
    </row>
    <row r="3" spans="1:3">
      <c r="A3" s="4" t="s">
        <v>455</v>
      </c>
      <c r="B3" s="6" t="n">
        <v>905642</v>
      </c>
      <c r="C3" s="6" t="n">
        <v>565624</v>
      </c>
    </row>
    <row r="4" spans="1:3">
      <c r="A4" s="4" t="s">
        <v>456</v>
      </c>
      <c r="B4" s="5" t="n">
        <v>282299</v>
      </c>
      <c r="C4" s="5" t="n">
        <v>146934</v>
      </c>
    </row>
    <row r="5" spans="1:3">
      <c r="A5" s="4" t="s">
        <v>457</v>
      </c>
      <c r="B5" s="6" t="n">
        <v>1187941</v>
      </c>
      <c r="C5" s="6" t="n">
        <v>7125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459</v>
      </c>
      <c r="B3" s="5" t="n">
        <v>895981</v>
      </c>
      <c r="C3" s="5" t="n">
        <v>1752671</v>
      </c>
    </row>
    <row r="4" spans="1:3">
      <c r="A4" s="4" t="s">
        <v>460</v>
      </c>
    </row>
    <row r="5" spans="1:3">
      <c r="A5" s="4" t="s">
        <v>459</v>
      </c>
      <c r="B5" s="5" t="n">
        <v>425411</v>
      </c>
      <c r="C5" s="5" t="n">
        <v>194667</v>
      </c>
    </row>
    <row r="6" spans="1:3">
      <c r="A6" s="4" t="s">
        <v>461</v>
      </c>
    </row>
    <row r="7" spans="1:3">
      <c r="A7" s="4" t="s">
        <v>459</v>
      </c>
      <c r="B7" s="5" t="n">
        <v>470570</v>
      </c>
      <c r="C7" s="5" t="n">
        <v>1285111</v>
      </c>
    </row>
    <row r="8" spans="1:3">
      <c r="A8" s="4" t="s">
        <v>462</v>
      </c>
    </row>
    <row r="9" spans="1:3">
      <c r="A9" s="4" t="s">
        <v>459</v>
      </c>
      <c r="B9" s="4" t="s">
        <v>39</v>
      </c>
      <c r="C9" s="5" t="n">
        <v>2728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344</v>
      </c>
      <c r="B2" s="6" t="n">
        <v>2389521</v>
      </c>
      <c r="C2" s="4" t="s">
        <v>39</v>
      </c>
    </row>
    <row r="3" spans="1:3">
      <c r="A3" s="4" t="s">
        <v>464</v>
      </c>
    </row>
    <row r="4" spans="1:3">
      <c r="A4" s="4" t="s">
        <v>344</v>
      </c>
      <c r="B4" s="5" t="n">
        <v>2389521</v>
      </c>
      <c r="C4" s="4" t="s">
        <v>39</v>
      </c>
    </row>
    <row r="5" spans="1:3">
      <c r="A5" s="4" t="s">
        <v>465</v>
      </c>
    </row>
    <row r="6" spans="1:3">
      <c r="A6" s="4" t="s">
        <v>344</v>
      </c>
      <c r="B6" s="4" t="s">
        <v>39</v>
      </c>
      <c r="C6" s="4" t="s">
        <v>39</v>
      </c>
    </row>
    <row r="7" spans="1:3">
      <c r="A7" s="4" t="s">
        <v>466</v>
      </c>
    </row>
    <row r="8" spans="1:3">
      <c r="A8" s="4" t="s">
        <v>344</v>
      </c>
      <c r="B8" s="4" t="s">
        <v>39</v>
      </c>
      <c r="C8" s="4" t="s">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7</v>
      </c>
      <c r="B1" s="2" t="s">
        <v>1</v>
      </c>
    </row>
    <row r="2" spans="1:3">
      <c r="B2" s="2" t="s">
        <v>2</v>
      </c>
      <c r="C2" s="2" t="s">
        <v>32</v>
      </c>
    </row>
    <row r="3" spans="1:3">
      <c r="A3" s="3" t="s">
        <v>197</v>
      </c>
    </row>
    <row r="4" spans="1:3">
      <c r="A4" s="4" t="s">
        <v>468</v>
      </c>
      <c r="B4" s="6" t="n">
        <v>157507</v>
      </c>
      <c r="C4" s="6" t="n">
        <v>109463</v>
      </c>
    </row>
    <row r="5" spans="1:3">
      <c r="A5" s="4" t="s">
        <v>146</v>
      </c>
      <c r="B5" s="6" t="n">
        <v>233</v>
      </c>
      <c r="C5" s="6" t="n">
        <v>33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4558030</v>
      </c>
      <c r="C4" s="6" t="n">
        <v>1899230</v>
      </c>
    </row>
    <row r="5" spans="1:3">
      <c r="A5" s="4" t="s">
        <v>83</v>
      </c>
      <c r="B5" s="5" t="n">
        <v>4239317</v>
      </c>
      <c r="C5" s="5" t="n">
        <v>1556140</v>
      </c>
    </row>
    <row r="6" spans="1:3">
      <c r="A6" s="4" t="s">
        <v>84</v>
      </c>
      <c r="B6" s="5" t="n">
        <v>318713</v>
      </c>
      <c r="C6" s="5" t="n">
        <v>343090</v>
      </c>
    </row>
    <row r="7" spans="1:3">
      <c r="A7" s="3" t="s">
        <v>85</v>
      </c>
    </row>
    <row r="8" spans="1:3">
      <c r="A8" s="4" t="s">
        <v>86</v>
      </c>
      <c r="B8" s="5" t="n">
        <v>4958076</v>
      </c>
      <c r="C8" s="5" t="n">
        <v>1946270</v>
      </c>
    </row>
    <row r="9" spans="1:3">
      <c r="A9" s="4" t="s">
        <v>87</v>
      </c>
      <c r="B9" s="5" t="n">
        <v>3149710</v>
      </c>
      <c r="C9" s="5" t="n">
        <v>1449049</v>
      </c>
    </row>
    <row r="10" spans="1:3">
      <c r="A10" s="4" t="s">
        <v>88</v>
      </c>
      <c r="B10" s="5" t="n">
        <v>8107786</v>
      </c>
      <c r="C10" s="5" t="n">
        <v>3395319</v>
      </c>
    </row>
    <row r="11" spans="1:3">
      <c r="A11" s="4" t="s">
        <v>89</v>
      </c>
      <c r="B11" s="5" t="n">
        <v>-7789073</v>
      </c>
      <c r="C11" s="5" t="n">
        <v>-3052229</v>
      </c>
    </row>
    <row r="12" spans="1:3">
      <c r="A12" s="3" t="s">
        <v>90</v>
      </c>
    </row>
    <row r="13" spans="1:3">
      <c r="A13" s="4" t="s">
        <v>91</v>
      </c>
      <c r="B13" s="5" t="n">
        <v>-3593</v>
      </c>
      <c r="C13" s="5" t="n">
        <v>-3327</v>
      </c>
    </row>
    <row r="14" spans="1:3">
      <c r="A14" s="4" t="s">
        <v>92</v>
      </c>
      <c r="B14" s="5" t="n">
        <v>-1066969</v>
      </c>
      <c r="C14" s="5" t="n">
        <v>-124713</v>
      </c>
    </row>
    <row r="15" spans="1:3">
      <c r="A15" s="4" t="s">
        <v>93</v>
      </c>
      <c r="B15" s="5" t="n">
        <v>-1587954</v>
      </c>
      <c r="C15" s="4" t="s">
        <v>39</v>
      </c>
    </row>
    <row r="16" spans="1:3">
      <c r="A16" s="4" t="s">
        <v>94</v>
      </c>
      <c r="B16" s="5" t="n">
        <v>-2658516</v>
      </c>
      <c r="C16" s="5" t="n">
        <v>-128040</v>
      </c>
    </row>
    <row r="17" spans="1:3">
      <c r="A17" s="4" t="s">
        <v>95</v>
      </c>
      <c r="B17" s="5" t="n">
        <v>-10447589</v>
      </c>
      <c r="C17" s="5" t="n">
        <v>-3180269</v>
      </c>
    </row>
    <row r="18" spans="1:3">
      <c r="A18" s="4" t="s">
        <v>96</v>
      </c>
      <c r="B18" s="5" t="n">
        <v>-30246</v>
      </c>
      <c r="C18" s="4" t="s">
        <v>39</v>
      </c>
    </row>
    <row r="19" spans="1:3">
      <c r="A19" s="4" t="s">
        <v>97</v>
      </c>
      <c r="B19" s="6" t="n">
        <v>-10477835</v>
      </c>
      <c r="C19" s="6" t="n">
        <v>-3180269</v>
      </c>
    </row>
    <row r="20" spans="1:3">
      <c r="A20" s="4" t="s">
        <v>98</v>
      </c>
      <c r="B20" s="5" t="n">
        <v>5889428</v>
      </c>
      <c r="C20" s="5" t="n">
        <v>3744931</v>
      </c>
    </row>
    <row r="21" spans="1:3">
      <c r="A21" s="4" t="s">
        <v>99</v>
      </c>
      <c r="B21" s="8" t="n">
        <v>-1.77</v>
      </c>
      <c r="C21" s="8" t="n">
        <v>-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6" t="n">
        <v>582827</v>
      </c>
      <c r="C2" s="6" t="n">
        <v>577905</v>
      </c>
    </row>
    <row r="3" spans="1:3">
      <c r="A3" s="4" t="s">
        <v>471</v>
      </c>
      <c r="B3" s="5" t="n">
        <v>-364791</v>
      </c>
      <c r="C3" s="5" t="n">
        <v>-216985</v>
      </c>
    </row>
    <row r="4" spans="1:3">
      <c r="A4" s="4" t="s">
        <v>472</v>
      </c>
      <c r="B4" s="5" t="n">
        <v>218036</v>
      </c>
      <c r="C4" s="5" t="n">
        <v>360920</v>
      </c>
    </row>
    <row r="5" spans="1:3">
      <c r="A5" s="4" t="s">
        <v>473</v>
      </c>
    </row>
    <row r="6" spans="1:3">
      <c r="A6" s="4" t="s">
        <v>470</v>
      </c>
      <c r="B6" s="5" t="n">
        <v>201849</v>
      </c>
      <c r="C6" s="5" t="n">
        <v>184523</v>
      </c>
    </row>
    <row r="7" spans="1:3">
      <c r="A7" s="4" t="s">
        <v>474</v>
      </c>
    </row>
    <row r="8" spans="1:3">
      <c r="A8" s="4" t="s">
        <v>470</v>
      </c>
      <c r="B8" s="5" t="n">
        <v>113763</v>
      </c>
      <c r="C8" s="5" t="n">
        <v>136092</v>
      </c>
    </row>
    <row r="9" spans="1:3">
      <c r="A9" s="4" t="s">
        <v>475</v>
      </c>
    </row>
    <row r="10" spans="1:3">
      <c r="A10" s="4" t="s">
        <v>470</v>
      </c>
      <c r="B10" s="5" t="n">
        <v>166271</v>
      </c>
      <c r="C10" s="5" t="n">
        <v>166271</v>
      </c>
    </row>
    <row r="11" spans="1:3">
      <c r="A11" s="4" t="s">
        <v>476</v>
      </c>
    </row>
    <row r="12" spans="1:3">
      <c r="A12" s="4" t="s">
        <v>470</v>
      </c>
      <c r="B12" s="5" t="n">
        <v>81951</v>
      </c>
      <c r="C12" s="5" t="n">
        <v>72851</v>
      </c>
    </row>
    <row r="13" spans="1:3">
      <c r="A13" s="4" t="s">
        <v>477</v>
      </c>
    </row>
    <row r="14" spans="1:3">
      <c r="A14" s="4" t="s">
        <v>470</v>
      </c>
      <c r="B14" s="6" t="n">
        <v>18993</v>
      </c>
      <c r="C14" s="6" t="n">
        <v>181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8</v>
      </c>
      <c r="B1" s="2" t="s">
        <v>2</v>
      </c>
      <c r="C1" s="2" t="s">
        <v>32</v>
      </c>
    </row>
    <row r="2" spans="1:3">
      <c r="A2" s="4" t="s">
        <v>479</v>
      </c>
      <c r="B2" s="6" t="n">
        <v>582827</v>
      </c>
      <c r="C2" s="6" t="n">
        <v>577905</v>
      </c>
    </row>
    <row r="3" spans="1:3">
      <c r="A3" s="4" t="s">
        <v>480</v>
      </c>
      <c r="B3" s="5" t="n">
        <v>364791</v>
      </c>
      <c r="C3" s="5" t="n">
        <v>216985</v>
      </c>
    </row>
    <row r="4" spans="1:3">
      <c r="A4" s="4" t="s">
        <v>474</v>
      </c>
    </row>
    <row r="5" spans="1:3">
      <c r="A5" s="4" t="s">
        <v>479</v>
      </c>
      <c r="B5" s="5" t="n">
        <v>88637</v>
      </c>
      <c r="C5" s="5" t="n">
        <v>108592</v>
      </c>
    </row>
    <row r="6" spans="1:3">
      <c r="A6" s="4" t="s">
        <v>480</v>
      </c>
      <c r="B6" s="6" t="n">
        <v>49255</v>
      </c>
      <c r="C6" s="6" t="n">
        <v>375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1</v>
      </c>
      <c r="B1" s="2" t="s">
        <v>2</v>
      </c>
      <c r="C1" s="2" t="s">
        <v>32</v>
      </c>
    </row>
    <row r="2" spans="1:3">
      <c r="A2" s="4" t="s">
        <v>482</v>
      </c>
      <c r="B2" s="6" t="n">
        <v>29026</v>
      </c>
      <c r="C2" s="6" t="n">
        <v>56095</v>
      </c>
    </row>
    <row r="3" spans="1:3">
      <c r="A3" s="4" t="s">
        <v>51</v>
      </c>
      <c r="B3" s="5" t="n">
        <v>11446</v>
      </c>
      <c r="C3" s="5" t="n">
        <v>19231</v>
      </c>
    </row>
    <row r="4" spans="1:3">
      <c r="A4" s="4" t="s">
        <v>57</v>
      </c>
      <c r="B4" s="5" t="n">
        <v>17580</v>
      </c>
      <c r="C4" s="5" t="n">
        <v>36864</v>
      </c>
    </row>
    <row r="5" spans="1:3">
      <c r="A5" s="4" t="s">
        <v>483</v>
      </c>
    </row>
    <row r="6" spans="1:3">
      <c r="A6" s="4" t="s">
        <v>482</v>
      </c>
      <c r="B6" s="5" t="n">
        <v>18067</v>
      </c>
      <c r="C6" s="5" t="n">
        <v>23143</v>
      </c>
    </row>
    <row r="7" spans="1:3">
      <c r="A7" s="4" t="s">
        <v>484</v>
      </c>
    </row>
    <row r="8" spans="1:3">
      <c r="A8" s="4" t="s">
        <v>482</v>
      </c>
      <c r="B8" s="5" t="n">
        <v>2986</v>
      </c>
      <c r="C8" s="5" t="n">
        <v>11248</v>
      </c>
    </row>
    <row r="9" spans="1:3">
      <c r="A9" s="4" t="s">
        <v>485</v>
      </c>
    </row>
    <row r="10" spans="1:3">
      <c r="A10" s="4" t="s">
        <v>482</v>
      </c>
      <c r="B10" s="5" t="n">
        <v>7973</v>
      </c>
      <c r="C10" s="5" t="n">
        <v>10852</v>
      </c>
    </row>
    <row r="11" spans="1:3">
      <c r="A11" s="4" t="s">
        <v>486</v>
      </c>
    </row>
    <row r="12" spans="1:3">
      <c r="A12" s="4" t="s">
        <v>482</v>
      </c>
      <c r="B12" s="4" t="s">
        <v>39</v>
      </c>
      <c r="C12" s="6" t="n">
        <v>108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487</v>
      </c>
      <c r="B1" s="2" t="s">
        <v>336</v>
      </c>
      <c r="C1" s="2" t="s">
        <v>2</v>
      </c>
      <c r="D1" s="2" t="s">
        <v>32</v>
      </c>
    </row>
    <row r="2" spans="1:4">
      <c r="A2" s="4" t="s">
        <v>488</v>
      </c>
      <c r="B2" s="6" t="n">
        <v>117917</v>
      </c>
    </row>
    <row r="3" spans="1:4">
      <c r="A3" s="4" t="s">
        <v>489</v>
      </c>
      <c r="B3" s="6" t="n">
        <v>3819</v>
      </c>
    </row>
    <row r="4" spans="1:4">
      <c r="A4" s="4" t="s">
        <v>483</v>
      </c>
    </row>
    <row r="5" spans="1:4">
      <c r="A5" s="4" t="s">
        <v>488</v>
      </c>
      <c r="C5" s="6" t="n">
        <v>31681</v>
      </c>
      <c r="D5" s="6" t="n">
        <v>31681</v>
      </c>
    </row>
    <row r="6" spans="1:4">
      <c r="A6" s="4" t="s">
        <v>490</v>
      </c>
      <c r="C6" s="4" t="s">
        <v>491</v>
      </c>
      <c r="D6" s="4" t="s">
        <v>491</v>
      </c>
    </row>
    <row r="7" spans="1:4">
      <c r="A7" s="4" t="s">
        <v>492</v>
      </c>
      <c r="C7" s="4" t="s">
        <v>493</v>
      </c>
      <c r="D7" s="4" t="s">
        <v>493</v>
      </c>
    </row>
    <row r="8" spans="1:4">
      <c r="A8" s="4" t="s">
        <v>489</v>
      </c>
      <c r="C8" s="6" t="n">
        <v>490</v>
      </c>
      <c r="D8" s="6" t="n">
        <v>490</v>
      </c>
    </row>
    <row r="9" spans="1:4">
      <c r="A9" s="4" t="s">
        <v>494</v>
      </c>
      <c r="C9" s="4" t="s">
        <v>495</v>
      </c>
      <c r="D9" s="4" t="s">
        <v>495</v>
      </c>
    </row>
    <row r="10" spans="1:4">
      <c r="A10" s="4" t="s">
        <v>484</v>
      </c>
    </row>
    <row r="11" spans="1:4">
      <c r="A11" s="4" t="s">
        <v>488</v>
      </c>
      <c r="C11" s="6" t="n">
        <v>23206</v>
      </c>
      <c r="D11" s="6" t="n">
        <v>23206</v>
      </c>
    </row>
    <row r="12" spans="1:4">
      <c r="A12" s="4" t="s">
        <v>490</v>
      </c>
      <c r="C12" s="4" t="s">
        <v>496</v>
      </c>
      <c r="D12" s="4" t="s">
        <v>496</v>
      </c>
    </row>
    <row r="13" spans="1:4">
      <c r="A13" s="4" t="s">
        <v>492</v>
      </c>
      <c r="C13" s="4" t="s">
        <v>497</v>
      </c>
      <c r="D13" s="4" t="s">
        <v>497</v>
      </c>
    </row>
    <row r="14" spans="1:4">
      <c r="A14" s="4" t="s">
        <v>489</v>
      </c>
      <c r="C14" s="6" t="n">
        <v>758</v>
      </c>
      <c r="D14" s="6" t="n">
        <v>758</v>
      </c>
    </row>
    <row r="15" spans="1:4">
      <c r="A15" s="4" t="s">
        <v>494</v>
      </c>
      <c r="C15" s="4" t="s">
        <v>498</v>
      </c>
      <c r="D15" s="4" t="s">
        <v>498</v>
      </c>
    </row>
    <row r="16" spans="1:4">
      <c r="A16" s="4" t="s">
        <v>485</v>
      </c>
    </row>
    <row r="17" spans="1:4">
      <c r="A17" s="4" t="s">
        <v>488</v>
      </c>
      <c r="C17" s="6" t="n">
        <v>14954</v>
      </c>
      <c r="D17" s="6" t="n">
        <v>14954</v>
      </c>
    </row>
    <row r="18" spans="1:4">
      <c r="A18" s="4" t="s">
        <v>490</v>
      </c>
      <c r="C18" s="4" t="s">
        <v>499</v>
      </c>
      <c r="D18" s="4" t="s">
        <v>499</v>
      </c>
    </row>
    <row r="19" spans="1:4">
      <c r="A19" s="4" t="s">
        <v>492</v>
      </c>
      <c r="C19" s="4" t="s">
        <v>500</v>
      </c>
      <c r="D19" s="4" t="s">
        <v>500</v>
      </c>
    </row>
    <row r="20" spans="1:4">
      <c r="A20" s="4" t="s">
        <v>489</v>
      </c>
      <c r="C20" s="6" t="n">
        <v>282</v>
      </c>
      <c r="D20" s="6" t="n">
        <v>282</v>
      </c>
    </row>
    <row r="21" spans="1:4">
      <c r="A21" s="4" t="s">
        <v>494</v>
      </c>
      <c r="C21" s="4" t="s">
        <v>501</v>
      </c>
      <c r="D21" s="4" t="s">
        <v>501</v>
      </c>
    </row>
    <row r="22" spans="1:4">
      <c r="A22" s="4" t="s">
        <v>486</v>
      </c>
    </row>
    <row r="23" spans="1:4">
      <c r="A23" s="4" t="s">
        <v>488</v>
      </c>
      <c r="C23" s="6" t="n">
        <v>14954</v>
      </c>
      <c r="D23" s="6" t="n">
        <v>14954</v>
      </c>
    </row>
    <row r="24" spans="1:4">
      <c r="A24" s="4" t="s">
        <v>490</v>
      </c>
      <c r="C24" s="4" t="s">
        <v>499</v>
      </c>
      <c r="D24" s="4" t="s">
        <v>499</v>
      </c>
    </row>
    <row r="25" spans="1:4">
      <c r="A25" s="4" t="s">
        <v>492</v>
      </c>
      <c r="C25" s="4" t="s">
        <v>500</v>
      </c>
      <c r="D25" s="4" t="s">
        <v>500</v>
      </c>
    </row>
    <row r="26" spans="1:4">
      <c r="A26" s="4" t="s">
        <v>489</v>
      </c>
      <c r="C26" s="6" t="n">
        <v>282</v>
      </c>
      <c r="D26" s="6" t="n">
        <v>282</v>
      </c>
    </row>
    <row r="27" spans="1:4">
      <c r="A27" s="4" t="s">
        <v>494</v>
      </c>
      <c r="C27" s="4" t="s">
        <v>501</v>
      </c>
      <c r="D27" s="4" t="s">
        <v>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4" t="s">
        <v>107</v>
      </c>
      <c r="B2" s="6" t="n">
        <v>17580</v>
      </c>
      <c r="C2" s="6" t="n">
        <v>36864</v>
      </c>
    </row>
    <row r="3" spans="1:3">
      <c r="A3" s="4" t="s">
        <v>503</v>
      </c>
    </row>
    <row r="4" spans="1:3">
      <c r="A4" s="5" t="n">
        <v>2017</v>
      </c>
      <c r="B4" s="5" t="n">
        <v>11446</v>
      </c>
    </row>
    <row r="5" spans="1:3">
      <c r="A5" s="5" t="n">
        <v>2018</v>
      </c>
      <c r="B5" s="5" t="n">
        <v>8730</v>
      </c>
    </row>
    <row r="6" spans="1:3">
      <c r="A6" s="5" t="n">
        <v>2019</v>
      </c>
      <c r="B6" s="5" t="n">
        <v>7387</v>
      </c>
    </row>
    <row r="7" spans="1:3">
      <c r="A7" s="5" t="n">
        <v>2020</v>
      </c>
      <c r="B7" s="5" t="n">
        <v>1463</v>
      </c>
    </row>
    <row r="8" spans="1:3">
      <c r="A8" s="4" t="s">
        <v>107</v>
      </c>
      <c r="B8" s="6" t="n">
        <v>290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04</v>
      </c>
      <c r="B1" s="2" t="s">
        <v>336</v>
      </c>
      <c r="C1" s="2" t="s">
        <v>2</v>
      </c>
      <c r="D1" s="2" t="s">
        <v>32</v>
      </c>
    </row>
    <row r="2" spans="1:4">
      <c r="A2" s="3" t="s">
        <v>505</v>
      </c>
    </row>
    <row r="3" spans="1:4">
      <c r="A3" s="4" t="s">
        <v>488</v>
      </c>
      <c r="B3" s="6" t="n">
        <v>117917</v>
      </c>
    </row>
    <row r="4" spans="1:4">
      <c r="A4" s="4" t="s">
        <v>489</v>
      </c>
      <c r="B4" s="6" t="n">
        <v>3819</v>
      </c>
    </row>
    <row r="5" spans="1:4">
      <c r="A5" s="4" t="s">
        <v>506</v>
      </c>
      <c r="B5" s="4" t="s">
        <v>507</v>
      </c>
    </row>
    <row r="6" spans="1:4">
      <c r="A6" s="4" t="s">
        <v>508</v>
      </c>
      <c r="C6" s="6" t="n">
        <v>29026</v>
      </c>
      <c r="D6" s="6" t="n">
        <v>56095</v>
      </c>
    </row>
    <row r="7" spans="1:4">
      <c r="A7" s="4" t="s">
        <v>509</v>
      </c>
      <c r="C7" s="5" t="n">
        <v>218036</v>
      </c>
      <c r="D7" s="5" t="n">
        <v>360920</v>
      </c>
    </row>
    <row r="8" spans="1:4">
      <c r="A8" s="4" t="s">
        <v>480</v>
      </c>
      <c r="C8" s="5" t="n">
        <v>364791</v>
      </c>
      <c r="D8" s="5" t="n">
        <v>216985</v>
      </c>
    </row>
    <row r="9" spans="1:4">
      <c r="A9" s="4" t="s">
        <v>510</v>
      </c>
    </row>
    <row r="10" spans="1:4">
      <c r="A10" s="3" t="s">
        <v>505</v>
      </c>
    </row>
    <row r="11" spans="1:4">
      <c r="A11" s="4" t="s">
        <v>489</v>
      </c>
      <c r="C11" s="5" t="n">
        <v>39979</v>
      </c>
    </row>
    <row r="12" spans="1:4">
      <c r="A12" s="4" t="s">
        <v>511</v>
      </c>
    </row>
    <row r="13" spans="1:4">
      <c r="A13" s="3" t="s">
        <v>505</v>
      </c>
    </row>
    <row r="14" spans="1:4">
      <c r="A14" s="4" t="s">
        <v>489</v>
      </c>
      <c r="C14" s="5" t="n">
        <v>36495</v>
      </c>
    </row>
    <row r="15" spans="1:4">
      <c r="A15" s="4" t="s">
        <v>512</v>
      </c>
    </row>
    <row r="16" spans="1:4">
      <c r="A16" s="3" t="s">
        <v>505</v>
      </c>
    </row>
    <row r="17" spans="1:4">
      <c r="A17" s="4" t="s">
        <v>508</v>
      </c>
      <c r="C17" s="5" t="n">
        <v>76474</v>
      </c>
      <c r="D17" s="5" t="n">
        <v>113104</v>
      </c>
    </row>
    <row r="18" spans="1:4">
      <c r="A18" s="4" t="s">
        <v>509</v>
      </c>
      <c r="C18" s="5" t="n">
        <v>117917</v>
      </c>
      <c r="D18" s="5" t="n">
        <v>117917</v>
      </c>
    </row>
    <row r="19" spans="1:4">
      <c r="A19" s="4" t="s">
        <v>480</v>
      </c>
      <c r="C19" s="6" t="n">
        <v>45857</v>
      </c>
      <c r="D19" s="6" t="n">
        <v>49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3"/>
    <col customWidth="1" max="5" min="5" width="16"/>
    <col customWidth="1" max="6" min="6" width="16"/>
    <col customWidth="1" max="7" min="7" width="16"/>
    <col customWidth="1" max="8" min="8" width="16"/>
    <col customWidth="1" max="9" min="9" width="14"/>
    <col customWidth="1" max="10" min="10" width="16"/>
    <col customWidth="1" max="11" min="11" width="14"/>
  </cols>
  <sheetData>
    <row r="1" spans="1:11">
      <c r="A1" s="1" t="s">
        <v>513</v>
      </c>
      <c r="B1" s="2" t="s">
        <v>328</v>
      </c>
      <c r="C1" s="2" t="s">
        <v>514</v>
      </c>
      <c r="D1" s="2" t="s">
        <v>338</v>
      </c>
      <c r="E1" s="2" t="s">
        <v>515</v>
      </c>
      <c r="F1" s="2" t="s">
        <v>516</v>
      </c>
      <c r="G1" s="2" t="s">
        <v>517</v>
      </c>
      <c r="H1" s="2" t="s">
        <v>518</v>
      </c>
      <c r="I1" s="2" t="s">
        <v>519</v>
      </c>
      <c r="J1" s="2" t="s">
        <v>520</v>
      </c>
      <c r="K1" s="2" t="s">
        <v>2</v>
      </c>
    </row>
    <row r="2" spans="1:11">
      <c r="A2" s="4" t="s">
        <v>521</v>
      </c>
      <c r="K2" s="6" t="n">
        <v>3406503</v>
      </c>
    </row>
    <row r="3" spans="1:11">
      <c r="A3" s="4" t="s">
        <v>522</v>
      </c>
      <c r="B3" s="5" t="n">
        <v>908083</v>
      </c>
      <c r="K3" s="5" t="n">
        <v>4994457</v>
      </c>
    </row>
    <row r="4" spans="1:11">
      <c r="A4" s="4" t="s">
        <v>523</v>
      </c>
    </row>
    <row r="5" spans="1:11">
      <c r="A5" s="4" t="s">
        <v>524</v>
      </c>
      <c r="F5" s="4" t="s">
        <v>507</v>
      </c>
    </row>
    <row r="6" spans="1:11">
      <c r="A6" s="4" t="s">
        <v>494</v>
      </c>
      <c r="F6" s="4" t="s">
        <v>525</v>
      </c>
    </row>
    <row r="7" spans="1:11">
      <c r="A7" s="4" t="s">
        <v>526</v>
      </c>
      <c r="F7" s="6" t="n">
        <v>150000</v>
      </c>
    </row>
    <row r="8" spans="1:11">
      <c r="A8" s="4" t="s">
        <v>521</v>
      </c>
      <c r="C8" s="6" t="n">
        <v>152425</v>
      </c>
    </row>
    <row r="9" spans="1:11">
      <c r="A9" s="4" t="s">
        <v>522</v>
      </c>
      <c r="C9" s="5" t="n">
        <v>38107</v>
      </c>
    </row>
    <row r="10" spans="1:11">
      <c r="A10" s="4" t="s">
        <v>527</v>
      </c>
    </row>
    <row r="11" spans="1:11">
      <c r="A11" s="4" t="s">
        <v>528</v>
      </c>
      <c r="G11" s="6" t="n">
        <v>250000</v>
      </c>
      <c r="H11" s="6" t="n">
        <v>600000</v>
      </c>
      <c r="I11" s="6" t="n">
        <v>600000</v>
      </c>
      <c r="J11" s="6" t="n">
        <v>300000</v>
      </c>
    </row>
    <row r="12" spans="1:11">
      <c r="A12" s="4" t="s">
        <v>529</v>
      </c>
      <c r="I12" s="6" t="n">
        <v>450000</v>
      </c>
    </row>
    <row r="13" spans="1:11">
      <c r="A13" s="4" t="s">
        <v>524</v>
      </c>
      <c r="G13" s="4" t="s">
        <v>530</v>
      </c>
      <c r="H13" s="4" t="s">
        <v>530</v>
      </c>
      <c r="I13" s="4" t="s">
        <v>530</v>
      </c>
      <c r="J13" s="4" t="s">
        <v>530</v>
      </c>
    </row>
    <row r="14" spans="1:11">
      <c r="A14" s="4" t="s">
        <v>494</v>
      </c>
      <c r="G14" s="4" t="s">
        <v>531</v>
      </c>
      <c r="H14" s="4" t="s">
        <v>532</v>
      </c>
      <c r="J14" s="4" t="s">
        <v>532</v>
      </c>
    </row>
    <row r="15" spans="1:11">
      <c r="A15" s="4" t="s">
        <v>533</v>
      </c>
      <c r="D15" s="6" t="n">
        <v>1500000</v>
      </c>
    </row>
    <row r="16" spans="1:11">
      <c r="A16" s="4" t="s">
        <v>534</v>
      </c>
      <c r="D16" s="6" t="n">
        <v>250000</v>
      </c>
    </row>
    <row r="17" spans="1:11">
      <c r="A17" s="4" t="s">
        <v>535</v>
      </c>
    </row>
    <row r="18" spans="1:11">
      <c r="A18" s="4" t="s">
        <v>524</v>
      </c>
      <c r="E18" s="4" t="s">
        <v>530</v>
      </c>
    </row>
    <row r="19" spans="1:11">
      <c r="A19" s="4" t="s">
        <v>494</v>
      </c>
      <c r="E19" s="4" t="s">
        <v>525</v>
      </c>
    </row>
    <row r="20" spans="1:11">
      <c r="A20" s="4" t="s">
        <v>526</v>
      </c>
      <c r="E20" s="6" t="n">
        <v>400000</v>
      </c>
    </row>
    <row r="21" spans="1:11">
      <c r="A21" s="4" t="s">
        <v>521</v>
      </c>
      <c r="C21" s="6" t="n">
        <v>403485</v>
      </c>
    </row>
    <row r="22" spans="1:11">
      <c r="A22" s="4" t="s">
        <v>522</v>
      </c>
      <c r="C22" s="5" t="n">
        <v>1008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55"/>
    <col customWidth="1" max="3" min="3" width="14"/>
    <col customWidth="1" max="4" min="4" width="14"/>
    <col customWidth="1" max="5" min="5" width="14"/>
    <col customWidth="1" max="6" min="6" width="14"/>
  </cols>
  <sheetData>
    <row r="1" spans="1:6">
      <c r="A1" s="1" t="s">
        <v>536</v>
      </c>
      <c r="B1" s="2" t="s">
        <v>340</v>
      </c>
      <c r="C1" s="2" t="s">
        <v>334</v>
      </c>
      <c r="D1" s="2" t="s">
        <v>336</v>
      </c>
      <c r="E1" s="2" t="s">
        <v>2</v>
      </c>
      <c r="F1" s="2" t="s">
        <v>32</v>
      </c>
    </row>
    <row r="2" spans="1:6">
      <c r="A2" s="4" t="s">
        <v>537</v>
      </c>
      <c r="D2" s="6" t="n">
        <v>5000000</v>
      </c>
      <c r="E2" s="6" t="n">
        <v>5000000</v>
      </c>
    </row>
    <row r="3" spans="1:6">
      <c r="A3" s="4" t="s">
        <v>538</v>
      </c>
      <c r="C3" s="6" t="n">
        <v>3500000</v>
      </c>
      <c r="D3" s="6" t="n">
        <v>3500000</v>
      </c>
      <c r="E3" s="5" t="n">
        <v>3500000</v>
      </c>
    </row>
    <row r="4" spans="1:6">
      <c r="A4" s="4" t="s">
        <v>368</v>
      </c>
      <c r="E4" s="6" t="n">
        <v>1280275</v>
      </c>
      <c r="F4" s="4" t="s">
        <v>39</v>
      </c>
    </row>
    <row r="5" spans="1:6">
      <c r="A5" s="4" t="s">
        <v>539</v>
      </c>
    </row>
    <row r="6" spans="1:6">
      <c r="A6" s="4" t="s">
        <v>537</v>
      </c>
      <c r="B6" s="6" t="n">
        <v>1300000</v>
      </c>
    </row>
    <row r="7" spans="1:6">
      <c r="A7" s="4" t="s">
        <v>540</v>
      </c>
      <c r="B7" s="4" t="s">
        <v>541</v>
      </c>
    </row>
    <row r="8" spans="1:6">
      <c r="A8" s="4" t="s">
        <v>542</v>
      </c>
      <c r="B8" s="4" t="s">
        <v>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 customWidth="1" max="14" min="14" width="14"/>
  </cols>
  <sheetData>
    <row r="1" spans="1:14">
      <c r="A1" s="1" t="s">
        <v>544</v>
      </c>
      <c r="B1" s="2" t="s">
        <v>328</v>
      </c>
      <c r="C1" s="2" t="s">
        <v>331</v>
      </c>
      <c r="D1" s="2" t="s">
        <v>332</v>
      </c>
      <c r="E1" s="2" t="s">
        <v>545</v>
      </c>
      <c r="F1" s="2" t="s">
        <v>334</v>
      </c>
      <c r="G1" s="2" t="s">
        <v>336</v>
      </c>
      <c r="H1" s="2" t="s">
        <v>339</v>
      </c>
      <c r="I1" s="2" t="s">
        <v>546</v>
      </c>
      <c r="J1" s="2" t="s">
        <v>2</v>
      </c>
      <c r="K1" s="2" t="s">
        <v>32</v>
      </c>
      <c r="L1" s="2" t="s">
        <v>341</v>
      </c>
      <c r="M1" s="2" t="s">
        <v>329</v>
      </c>
      <c r="N1" s="2" t="s">
        <v>330</v>
      </c>
    </row>
    <row r="2" spans="1:14">
      <c r="A2" s="3" t="s">
        <v>547</v>
      </c>
    </row>
    <row r="3" spans="1:14">
      <c r="A3" s="4" t="s">
        <v>354</v>
      </c>
      <c r="D3" s="6" t="n">
        <v>500000</v>
      </c>
      <c r="F3" s="6" t="n">
        <v>1000000</v>
      </c>
      <c r="G3" s="6" t="n">
        <v>1000000</v>
      </c>
      <c r="K3" s="4" t="s">
        <v>39</v>
      </c>
    </row>
    <row r="4" spans="1:14">
      <c r="A4" s="4" t="s">
        <v>368</v>
      </c>
      <c r="J4" s="6" t="n">
        <v>0</v>
      </c>
      <c r="K4" s="5" t="n">
        <v>1091571</v>
      </c>
    </row>
    <row r="5" spans="1:14">
      <c r="A5" s="4" t="s">
        <v>548</v>
      </c>
      <c r="J5" s="4" t="s">
        <v>549</v>
      </c>
    </row>
    <row r="6" spans="1:14">
      <c r="A6" s="4" t="s">
        <v>550</v>
      </c>
      <c r="J6" s="4" t="s">
        <v>551</v>
      </c>
    </row>
    <row r="7" spans="1:14">
      <c r="A7" s="4" t="s">
        <v>552</v>
      </c>
      <c r="J7" s="4" t="s">
        <v>553</v>
      </c>
    </row>
    <row r="8" spans="1:14">
      <c r="A8" s="4" t="s">
        <v>554</v>
      </c>
      <c r="B8" s="5" t="n">
        <v>1111111</v>
      </c>
    </row>
    <row r="9" spans="1:14">
      <c r="A9" s="4" t="s">
        <v>555</v>
      </c>
      <c r="B9" s="9" t="n">
        <v>6.875</v>
      </c>
      <c r="M9" s="6" t="n">
        <v>6</v>
      </c>
      <c r="N9" s="6" t="n">
        <v>6</v>
      </c>
    </row>
    <row r="10" spans="1:14">
      <c r="A10" s="4" t="s">
        <v>556</v>
      </c>
      <c r="J10" s="6" t="n">
        <v>1903879</v>
      </c>
      <c r="K10" s="5" t="n">
        <v>1903879</v>
      </c>
    </row>
    <row r="11" spans="1:14">
      <c r="A11" s="4" t="s">
        <v>557</v>
      </c>
      <c r="J11" s="5" t="n">
        <v>1061347</v>
      </c>
      <c r="K11" s="6" t="n">
        <v>65797</v>
      </c>
    </row>
    <row r="12" spans="1:14">
      <c r="A12" s="4" t="s">
        <v>351</v>
      </c>
      <c r="G12" s="5" t="n">
        <v>5000000</v>
      </c>
      <c r="J12" s="5" t="n">
        <v>5000000</v>
      </c>
    </row>
    <row r="13" spans="1:14">
      <c r="A13" s="4" t="s">
        <v>538</v>
      </c>
      <c r="F13" s="6" t="n">
        <v>3500000</v>
      </c>
      <c r="G13" s="6" t="n">
        <v>3500000</v>
      </c>
      <c r="J13" s="6" t="n">
        <v>3500000</v>
      </c>
    </row>
    <row r="14" spans="1:14">
      <c r="A14" s="4" t="s">
        <v>522</v>
      </c>
      <c r="B14" s="5" t="n">
        <v>908083</v>
      </c>
      <c r="J14" s="5" t="n">
        <v>4994457</v>
      </c>
    </row>
    <row r="15" spans="1:14">
      <c r="A15" s="4" t="s">
        <v>558</v>
      </c>
      <c r="B15" s="8" t="n">
        <v>5.5</v>
      </c>
      <c r="L15" s="8" t="n">
        <v>5.5</v>
      </c>
    </row>
    <row r="16" spans="1:14">
      <c r="A16" s="4" t="s">
        <v>559</v>
      </c>
      <c r="J16" s="6" t="n">
        <v>-1587954</v>
      </c>
    </row>
    <row r="17" spans="1:14">
      <c r="A17" s="4" t="s">
        <v>560</v>
      </c>
    </row>
    <row r="18" spans="1:14">
      <c r="A18" s="3" t="s">
        <v>547</v>
      </c>
    </row>
    <row r="19" spans="1:14">
      <c r="A19" s="4" t="s">
        <v>554</v>
      </c>
      <c r="I19" s="5" t="n">
        <v>1111111</v>
      </c>
    </row>
    <row r="20" spans="1:14">
      <c r="A20" s="4" t="s">
        <v>351</v>
      </c>
      <c r="I20" s="6" t="n">
        <v>5000000</v>
      </c>
    </row>
    <row r="21" spans="1:14">
      <c r="A21" s="4" t="s">
        <v>522</v>
      </c>
      <c r="I21" s="5" t="n">
        <v>421972</v>
      </c>
    </row>
    <row r="22" spans="1:14">
      <c r="A22" s="4" t="s">
        <v>561</v>
      </c>
      <c r="I22" s="5" t="n">
        <v>486111</v>
      </c>
    </row>
    <row r="23" spans="1:14">
      <c r="A23" s="4" t="s">
        <v>560</v>
      </c>
    </row>
    <row r="24" spans="1:14">
      <c r="A24" s="3" t="s">
        <v>547</v>
      </c>
    </row>
    <row r="25" spans="1:14">
      <c r="A25" s="4" t="s">
        <v>554</v>
      </c>
      <c r="J25" s="5" t="n">
        <v>1111111</v>
      </c>
    </row>
    <row r="26" spans="1:14">
      <c r="A26" s="4" t="s">
        <v>555</v>
      </c>
      <c r="J26" s="8" t="n">
        <v>4.5</v>
      </c>
    </row>
    <row r="27" spans="1:14">
      <c r="A27" s="4" t="s">
        <v>562</v>
      </c>
      <c r="J27" s="5" t="n">
        <v>486111</v>
      </c>
    </row>
    <row r="28" spans="1:14">
      <c r="A28" s="4" t="s">
        <v>563</v>
      </c>
    </row>
    <row r="29" spans="1:14">
      <c r="A29" s="3" t="s">
        <v>547</v>
      </c>
    </row>
    <row r="30" spans="1:14">
      <c r="A30" s="4" t="s">
        <v>564</v>
      </c>
      <c r="J30" s="6" t="n">
        <v>200000</v>
      </c>
    </row>
    <row r="31" spans="1:14">
      <c r="A31" s="4" t="s">
        <v>565</v>
      </c>
    </row>
    <row r="32" spans="1:14">
      <c r="A32" s="3" t="s">
        <v>547</v>
      </c>
    </row>
    <row r="33" spans="1:14">
      <c r="A33" s="4" t="s">
        <v>566</v>
      </c>
      <c r="E33" s="4" t="s">
        <v>567</v>
      </c>
    </row>
    <row r="34" spans="1:14">
      <c r="A34" s="4" t="s">
        <v>568</v>
      </c>
      <c r="E34" s="4" t="s">
        <v>569</v>
      </c>
    </row>
    <row r="35" spans="1:14">
      <c r="A35" s="4" t="s">
        <v>570</v>
      </c>
      <c r="E35" s="6" t="n">
        <v>30000</v>
      </c>
    </row>
    <row r="36" spans="1:14">
      <c r="A36" s="4" t="s">
        <v>571</v>
      </c>
    </row>
    <row r="37" spans="1:14">
      <c r="A37" s="3" t="s">
        <v>547</v>
      </c>
    </row>
    <row r="38" spans="1:14">
      <c r="A38" s="4" t="s">
        <v>354</v>
      </c>
      <c r="C38" s="6" t="n">
        <v>250000</v>
      </c>
    </row>
    <row r="39" spans="1:14">
      <c r="A39" s="4" t="s">
        <v>538</v>
      </c>
      <c r="H39" s="6" t="n">
        <v>250000</v>
      </c>
    </row>
    <row r="40" spans="1:14">
      <c r="A40" s="4" t="s">
        <v>572</v>
      </c>
    </row>
    <row r="41" spans="1:14">
      <c r="A41" s="3" t="s">
        <v>547</v>
      </c>
    </row>
    <row r="42" spans="1:14">
      <c r="A42" s="4" t="s">
        <v>573</v>
      </c>
      <c r="I42" s="6" t="n">
        <v>408000</v>
      </c>
    </row>
    <row r="43" spans="1:14">
      <c r="A43" s="4" t="s">
        <v>574</v>
      </c>
      <c r="I43" s="6" t="n">
        <v>3500000</v>
      </c>
    </row>
    <row r="44" spans="1:14">
      <c r="A44" s="4" t="s">
        <v>381</v>
      </c>
    </row>
    <row r="45" spans="1:14">
      <c r="A45" s="3" t="s">
        <v>547</v>
      </c>
    </row>
    <row r="46" spans="1:14">
      <c r="A46" s="4" t="s">
        <v>538</v>
      </c>
      <c r="D46" s="5" t="n">
        <v>500000</v>
      </c>
    </row>
    <row r="47" spans="1:14">
      <c r="A47" s="4" t="s">
        <v>377</v>
      </c>
    </row>
    <row r="48" spans="1:14">
      <c r="A48" s="3" t="s">
        <v>547</v>
      </c>
    </row>
    <row r="49" spans="1:14">
      <c r="A49" s="4" t="s">
        <v>538</v>
      </c>
      <c r="D49" s="6" t="n">
        <v>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5</v>
      </c>
      <c r="B1" s="2" t="s">
        <v>328</v>
      </c>
      <c r="C1" s="2" t="s">
        <v>2</v>
      </c>
      <c r="D1" s="2" t="s">
        <v>333</v>
      </c>
      <c r="E1" s="2" t="s">
        <v>335</v>
      </c>
      <c r="F1" s="2" t="s">
        <v>337</v>
      </c>
    </row>
    <row r="2" spans="1:6">
      <c r="A2" s="4" t="s">
        <v>576</v>
      </c>
      <c r="C2" s="6" t="n">
        <v>3406503</v>
      </c>
    </row>
    <row r="3" spans="1:6">
      <c r="A3" s="4" t="s">
        <v>577</v>
      </c>
      <c r="B3" s="5" t="n">
        <v>908083</v>
      </c>
      <c r="C3" s="5" t="n">
        <v>4994457</v>
      </c>
    </row>
    <row r="4" spans="1:6">
      <c r="A4" s="4" t="s">
        <v>578</v>
      </c>
      <c r="C4" s="8" t="n">
        <v>5.5</v>
      </c>
      <c r="D4" s="6" t="n">
        <v>4</v>
      </c>
      <c r="E4" s="6" t="n">
        <v>4</v>
      </c>
      <c r="F4" s="6" t="n">
        <v>4</v>
      </c>
    </row>
    <row r="5" spans="1:6">
      <c r="A5" s="4" t="s">
        <v>579</v>
      </c>
      <c r="C5" s="6" t="n">
        <v>-1587954</v>
      </c>
    </row>
    <row r="6" spans="1:6">
      <c r="A6" s="4" t="s">
        <v>580</v>
      </c>
    </row>
    <row r="7" spans="1:6">
      <c r="A7" s="4" t="s">
        <v>576</v>
      </c>
      <c r="C7" s="6" t="n">
        <v>1669372</v>
      </c>
    </row>
    <row r="8" spans="1:6">
      <c r="A8" s="4" t="s">
        <v>577</v>
      </c>
      <c r="C8" s="5" t="n">
        <v>417344</v>
      </c>
    </row>
    <row r="9" spans="1:6">
      <c r="A9" s="4" t="s">
        <v>581</v>
      </c>
    </row>
    <row r="10" spans="1:6">
      <c r="A10" s="4" t="s">
        <v>576</v>
      </c>
      <c r="C10" s="6" t="n">
        <v>2295392</v>
      </c>
    </row>
    <row r="11" spans="1:6">
      <c r="A11" s="4" t="s">
        <v>582</v>
      </c>
    </row>
    <row r="12" spans="1:6">
      <c r="A12" s="4" t="s">
        <v>576</v>
      </c>
      <c r="C12" s="6" t="n">
        <v>1111111</v>
      </c>
    </row>
    <row r="13" spans="1:6">
      <c r="A13" s="4" t="s">
        <v>583</v>
      </c>
    </row>
    <row r="14" spans="1:6">
      <c r="A14" s="4" t="s">
        <v>577</v>
      </c>
      <c r="C14" s="5" t="n">
        <v>9080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2</v>
      </c>
    </row>
    <row r="3" spans="1:3">
      <c r="A3" s="3" t="s">
        <v>81</v>
      </c>
    </row>
    <row r="4" spans="1:3">
      <c r="A4" s="4" t="s">
        <v>101</v>
      </c>
      <c r="B4" s="6" t="n">
        <v>23040</v>
      </c>
      <c r="C4" s="6" t="n">
        <v>548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4</v>
      </c>
      <c r="B1" s="2" t="s">
        <v>328</v>
      </c>
      <c r="C1" s="2" t="s">
        <v>2</v>
      </c>
      <c r="D1" s="2" t="s">
        <v>32</v>
      </c>
      <c r="E1" s="2" t="s">
        <v>341</v>
      </c>
      <c r="F1" s="2" t="s">
        <v>329</v>
      </c>
      <c r="G1" s="2" t="s">
        <v>330</v>
      </c>
    </row>
    <row r="2" spans="1:7">
      <c r="A2" s="4" t="s">
        <v>585</v>
      </c>
      <c r="C2" s="6" t="n">
        <v>3406503</v>
      </c>
    </row>
    <row r="3" spans="1:7">
      <c r="A3" s="4" t="s">
        <v>522</v>
      </c>
      <c r="B3" s="5" t="n">
        <v>908083</v>
      </c>
      <c r="C3" s="5" t="n">
        <v>4994457</v>
      </c>
    </row>
    <row r="4" spans="1:7">
      <c r="A4" s="4" t="s">
        <v>558</v>
      </c>
      <c r="B4" s="8" t="n">
        <v>5.5</v>
      </c>
      <c r="E4" s="8" t="n">
        <v>5.5</v>
      </c>
    </row>
    <row r="5" spans="1:7">
      <c r="A5" s="4" t="s">
        <v>586</v>
      </c>
      <c r="B5" s="5" t="n">
        <v>31522</v>
      </c>
      <c r="D5" s="5" t="n">
        <v>1285111</v>
      </c>
      <c r="F5" s="5" t="n">
        <v>58750</v>
      </c>
      <c r="G5" s="5" t="n">
        <v>58750</v>
      </c>
    </row>
    <row r="6" spans="1:7">
      <c r="A6" s="4" t="s">
        <v>587</v>
      </c>
      <c r="B6" s="9" t="n">
        <v>6.875</v>
      </c>
      <c r="F6" s="6" t="n">
        <v>6</v>
      </c>
      <c r="G6" s="6" t="n">
        <v>6</v>
      </c>
    </row>
    <row r="7" spans="1:7">
      <c r="A7" s="4" t="s">
        <v>588</v>
      </c>
      <c r="C7" s="6" t="n">
        <v>861790</v>
      </c>
      <c r="D7" s="6" t="n">
        <v>588492</v>
      </c>
    </row>
    <row r="8" spans="1:7">
      <c r="A8" s="4" t="s">
        <v>396</v>
      </c>
    </row>
    <row r="9" spans="1:7">
      <c r="A9" s="4" t="s">
        <v>586</v>
      </c>
      <c r="C9" s="5" t="n">
        <v>1111111</v>
      </c>
    </row>
    <row r="10" spans="1:7">
      <c r="A10" s="4" t="s">
        <v>587</v>
      </c>
      <c r="C10" s="8" t="n">
        <v>5.5</v>
      </c>
    </row>
    <row r="11" spans="1:7">
      <c r="A11" s="4" t="s">
        <v>580</v>
      </c>
    </row>
    <row r="12" spans="1:7">
      <c r="A12" s="4" t="s">
        <v>585</v>
      </c>
      <c r="C12" s="6" t="n">
        <v>1669372</v>
      </c>
    </row>
    <row r="13" spans="1:7">
      <c r="A13" s="4" t="s">
        <v>589</v>
      </c>
      <c r="C13" s="6" t="n">
        <v>4</v>
      </c>
    </row>
    <row r="14" spans="1:7">
      <c r="A14" s="4" t="s">
        <v>522</v>
      </c>
      <c r="C14" s="5" t="n">
        <v>417344</v>
      </c>
    </row>
    <row r="15" spans="1:7">
      <c r="A15" s="4" t="s">
        <v>558</v>
      </c>
      <c r="C15" s="8" t="n">
        <v>5.5</v>
      </c>
    </row>
    <row r="16" spans="1:7">
      <c r="A16" s="4" t="s">
        <v>396</v>
      </c>
    </row>
    <row r="17" spans="1:7">
      <c r="A17" s="4" t="s">
        <v>588</v>
      </c>
      <c r="C17" s="6"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14"/>
    <col customWidth="1" max="11" min="11" width="16"/>
    <col customWidth="1" max="12" min="12" width="80"/>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3"/>
    <col customWidth="1" max="22" min="22" width="14"/>
    <col customWidth="1" max="23" min="23" width="14"/>
    <col customWidth="1" max="24" min="24" width="80"/>
    <col customWidth="1" max="25" min="25" width="14"/>
    <col customWidth="1" max="26" min="26" width="16"/>
    <col customWidth="1" max="27" min="27" width="14"/>
    <col customWidth="1" max="28" min="28" width="80"/>
    <col customWidth="1" max="29" min="29" width="14"/>
    <col customWidth="1" max="30" min="30" width="14"/>
    <col customWidth="1" max="31" min="31" width="14"/>
  </cols>
  <sheetData>
    <row r="1" spans="1:31">
      <c r="A1" s="1" t="s">
        <v>590</v>
      </c>
      <c r="B1" s="2" t="s">
        <v>325</v>
      </c>
      <c r="C1" s="2" t="s">
        <v>591</v>
      </c>
      <c r="D1" s="2" t="s">
        <v>592</v>
      </c>
      <c r="E1" s="2" t="s">
        <v>593</v>
      </c>
      <c r="F1" s="2" t="s">
        <v>328</v>
      </c>
      <c r="G1" s="2" t="s">
        <v>328</v>
      </c>
      <c r="H1" s="2" t="s">
        <v>594</v>
      </c>
      <c r="I1" s="2" t="s">
        <v>329</v>
      </c>
      <c r="J1" s="2" t="s">
        <v>329</v>
      </c>
      <c r="K1" s="2" t="s">
        <v>330</v>
      </c>
      <c r="L1" s="2" t="s">
        <v>595</v>
      </c>
      <c r="M1" s="2" t="s">
        <v>596</v>
      </c>
      <c r="N1" s="2" t="s">
        <v>333</v>
      </c>
      <c r="O1" s="2" t="s">
        <v>335</v>
      </c>
      <c r="P1" s="2" t="s">
        <v>597</v>
      </c>
      <c r="Q1" s="2" t="s">
        <v>337</v>
      </c>
      <c r="R1" s="2" t="s">
        <v>598</v>
      </c>
      <c r="S1" s="2" t="s">
        <v>599</v>
      </c>
      <c r="T1" s="2" t="s">
        <v>514</v>
      </c>
      <c r="U1" s="2" t="s">
        <v>338</v>
      </c>
      <c r="V1" s="2" t="s">
        <v>328</v>
      </c>
      <c r="W1" s="2" t="s">
        <v>546</v>
      </c>
      <c r="X1" s="2" t="s">
        <v>329</v>
      </c>
      <c r="Y1" s="2" t="s">
        <v>600</v>
      </c>
      <c r="Z1" s="2" t="s">
        <v>595</v>
      </c>
      <c r="AA1" s="2" t="s">
        <v>2</v>
      </c>
      <c r="AB1" s="2" t="s">
        <v>2</v>
      </c>
      <c r="AC1" s="2" t="s">
        <v>32</v>
      </c>
      <c r="AD1" s="2" t="s">
        <v>601</v>
      </c>
      <c r="AE1" s="2" t="s">
        <v>341</v>
      </c>
    </row>
    <row r="2" spans="1:31">
      <c r="A2" s="4" t="s">
        <v>602</v>
      </c>
      <c r="AB2" s="6" t="n">
        <v>5867217</v>
      </c>
    </row>
    <row r="3" spans="1:31">
      <c r="A3" s="4" t="s">
        <v>603</v>
      </c>
      <c r="H3" s="6" t="n">
        <v>56250</v>
      </c>
      <c r="AB3" s="6" t="n">
        <v>1423141</v>
      </c>
      <c r="AC3" s="6" t="n">
        <v>568468</v>
      </c>
    </row>
    <row r="4" spans="1:31">
      <c r="A4" s="4" t="s">
        <v>604</v>
      </c>
      <c r="F4" s="5" t="n">
        <v>1270156</v>
      </c>
      <c r="N4" s="5" t="n">
        <v>18250</v>
      </c>
      <c r="O4" s="5" t="n">
        <v>18250</v>
      </c>
      <c r="Q4" s="5" t="n">
        <v>72750</v>
      </c>
    </row>
    <row r="5" spans="1:31">
      <c r="A5" s="4" t="s">
        <v>605</v>
      </c>
      <c r="N5" s="6" t="n">
        <v>4</v>
      </c>
      <c r="O5" s="6" t="n">
        <v>4</v>
      </c>
      <c r="Q5" s="6" t="n">
        <v>4</v>
      </c>
      <c r="AA5" s="8" t="n">
        <v>5.5</v>
      </c>
      <c r="AB5" s="8" t="n">
        <v>5.5</v>
      </c>
    </row>
    <row r="6" spans="1:31">
      <c r="A6" s="4" t="s">
        <v>606</v>
      </c>
      <c r="G6" s="6" t="n">
        <v>5867217</v>
      </c>
    </row>
    <row r="7" spans="1:31">
      <c r="A7" s="4" t="s">
        <v>607</v>
      </c>
      <c r="N7" s="6" t="n">
        <v>73000</v>
      </c>
      <c r="O7" s="6" t="n">
        <v>73000</v>
      </c>
    </row>
    <row r="8" spans="1:31">
      <c r="A8" s="4" t="s">
        <v>608</v>
      </c>
      <c r="Q8" s="4" t="s">
        <v>609</v>
      </c>
    </row>
    <row r="9" spans="1:31">
      <c r="A9" s="4" t="s">
        <v>363</v>
      </c>
      <c r="F9" s="4" t="s">
        <v>364</v>
      </c>
      <c r="I9" s="4" t="s">
        <v>365</v>
      </c>
      <c r="K9" s="4" t="s">
        <v>365</v>
      </c>
      <c r="Q9" s="4" t="s">
        <v>366</v>
      </c>
    </row>
    <row r="10" spans="1:31">
      <c r="A10" s="4" t="s">
        <v>610</v>
      </c>
      <c r="AC10" s="8" t="n">
        <v>8.699999999999999</v>
      </c>
    </row>
    <row r="11" spans="1:31">
      <c r="A11" s="4" t="s">
        <v>555</v>
      </c>
      <c r="F11" s="9" t="n">
        <v>6.875</v>
      </c>
      <c r="G11" s="9" t="n">
        <v>6.875</v>
      </c>
      <c r="I11" s="6" t="n">
        <v>6</v>
      </c>
      <c r="J11" s="6" t="n">
        <v>6</v>
      </c>
      <c r="K11" s="6" t="n">
        <v>6</v>
      </c>
      <c r="V11" s="9" t="n">
        <v>6.875</v>
      </c>
      <c r="X11" s="6" t="n">
        <v>6</v>
      </c>
    </row>
    <row r="12" spans="1:31">
      <c r="A12" s="4" t="s">
        <v>611</v>
      </c>
      <c r="AB12" s="6" t="n">
        <v>1175672</v>
      </c>
      <c r="AC12" s="6" t="n">
        <v>359303</v>
      </c>
    </row>
    <row r="13" spans="1:31">
      <c r="A13" s="4" t="s">
        <v>612</v>
      </c>
      <c r="AB13" s="6" t="n">
        <v>970362</v>
      </c>
    </row>
    <row r="14" spans="1:31">
      <c r="A14" s="4" t="s">
        <v>613</v>
      </c>
      <c r="F14" s="8" t="n">
        <v>5.5</v>
      </c>
      <c r="G14" s="8" t="n">
        <v>5.5</v>
      </c>
      <c r="V14" s="8" t="n">
        <v>5.5</v>
      </c>
      <c r="AE14" s="8" t="n">
        <v>5.5</v>
      </c>
    </row>
    <row r="15" spans="1:31">
      <c r="A15" s="4" t="s">
        <v>614</v>
      </c>
    </row>
    <row r="16" spans="1:31">
      <c r="A16" s="4" t="s">
        <v>604</v>
      </c>
      <c r="L16" s="5" t="n">
        <v>345725</v>
      </c>
    </row>
    <row r="17" spans="1:31">
      <c r="A17" s="4" t="s">
        <v>605</v>
      </c>
      <c r="L17" s="8" t="n">
        <v>4.5</v>
      </c>
      <c r="Y17" s="8" t="n">
        <v>4.5</v>
      </c>
      <c r="Z17" s="8" t="n">
        <v>4.5</v>
      </c>
    </row>
    <row r="18" spans="1:31">
      <c r="A18" s="4" t="s">
        <v>606</v>
      </c>
      <c r="Y18" s="6" t="n">
        <v>3000000</v>
      </c>
    </row>
    <row r="19" spans="1:31">
      <c r="A19" s="4" t="s">
        <v>363</v>
      </c>
      <c r="K19" s="4" t="s">
        <v>615</v>
      </c>
    </row>
    <row r="20" spans="1:31">
      <c r="A20" s="4" t="s">
        <v>616</v>
      </c>
      <c r="L20" s="4" t="s">
        <v>617</v>
      </c>
      <c r="Z20" s="4" t="s">
        <v>617</v>
      </c>
    </row>
    <row r="21" spans="1:31">
      <c r="A21" s="4" t="s">
        <v>618</v>
      </c>
      <c r="L21" s="4" t="s">
        <v>507</v>
      </c>
      <c r="Y21" s="4" t="s">
        <v>507</v>
      </c>
      <c r="Z21" s="4" t="s">
        <v>507</v>
      </c>
    </row>
    <row r="22" spans="1:31">
      <c r="A22" s="4" t="s">
        <v>619</v>
      </c>
      <c r="Y22" s="6" t="n">
        <v>15000</v>
      </c>
    </row>
    <row r="23" spans="1:31">
      <c r="A23" s="4" t="s">
        <v>620</v>
      </c>
      <c r="AA23" s="5" t="n">
        <v>17400</v>
      </c>
      <c r="AB23" s="5" t="n">
        <v>17400</v>
      </c>
      <c r="AC23" s="5" t="n">
        <v>17400</v>
      </c>
    </row>
    <row r="24" spans="1:31">
      <c r="A24" s="4" t="s">
        <v>621</v>
      </c>
      <c r="AA24" s="6" t="n">
        <v>38056</v>
      </c>
      <c r="AB24" s="6" t="n">
        <v>38056</v>
      </c>
    </row>
    <row r="25" spans="1:31">
      <c r="A25" s="4" t="s">
        <v>610</v>
      </c>
      <c r="AA25" s="6" t="n">
        <v>4</v>
      </c>
      <c r="AB25" s="6" t="n">
        <v>4</v>
      </c>
    </row>
    <row r="26" spans="1:31">
      <c r="A26" s="4" t="s">
        <v>622</v>
      </c>
      <c r="AB26" s="4" t="s">
        <v>623</v>
      </c>
    </row>
    <row r="27" spans="1:31">
      <c r="A27" s="4" t="s">
        <v>624</v>
      </c>
      <c r="AB27" s="4" t="s">
        <v>625</v>
      </c>
    </row>
    <row r="28" spans="1:31">
      <c r="A28" s="4" t="s">
        <v>626</v>
      </c>
      <c r="AB28" s="4" t="s">
        <v>627</v>
      </c>
    </row>
    <row r="29" spans="1:31">
      <c r="A29" s="4" t="s">
        <v>628</v>
      </c>
      <c r="AB29" s="4" t="s">
        <v>428</v>
      </c>
    </row>
    <row r="30" spans="1:31">
      <c r="A30" s="4" t="s">
        <v>555</v>
      </c>
      <c r="K30" s="8" t="n">
        <v>4.5</v>
      </c>
    </row>
    <row r="31" spans="1:31">
      <c r="A31" s="4" t="s">
        <v>629</v>
      </c>
      <c r="K31" s="5" t="n">
        <v>34573</v>
      </c>
    </row>
    <row r="32" spans="1:31">
      <c r="A32" s="4" t="s">
        <v>630</v>
      </c>
    </row>
    <row r="33" spans="1:31">
      <c r="A33" s="4" t="s">
        <v>608</v>
      </c>
      <c r="X33" s="4" t="s">
        <v>631</v>
      </c>
    </row>
    <row r="34" spans="1:31">
      <c r="A34" s="4" t="s">
        <v>363</v>
      </c>
      <c r="X34" s="4" t="s">
        <v>365</v>
      </c>
    </row>
    <row r="35" spans="1:31">
      <c r="A35" s="4" t="s">
        <v>555</v>
      </c>
      <c r="AA35" s="6" t="n">
        <v>6</v>
      </c>
      <c r="AB35" s="6" t="n">
        <v>6</v>
      </c>
    </row>
    <row r="36" spans="1:31">
      <c r="A36" s="4" t="s">
        <v>632</v>
      </c>
    </row>
    <row r="37" spans="1:31">
      <c r="A37" s="4" t="s">
        <v>606</v>
      </c>
      <c r="P37" s="6" t="n">
        <v>3000000</v>
      </c>
      <c r="Q37" s="6" t="n">
        <v>3000000</v>
      </c>
    </row>
    <row r="38" spans="1:31">
      <c r="A38" s="4" t="s">
        <v>607</v>
      </c>
      <c r="AB38" s="6" t="n">
        <v>696000</v>
      </c>
    </row>
    <row r="39" spans="1:31">
      <c r="A39" s="4" t="s">
        <v>633</v>
      </c>
      <c r="AB39" s="6" t="n">
        <v>155054</v>
      </c>
    </row>
    <row r="40" spans="1:31">
      <c r="A40" s="4" t="s">
        <v>634</v>
      </c>
    </row>
    <row r="41" spans="1:31">
      <c r="A41" s="4" t="s">
        <v>606</v>
      </c>
      <c r="N41" s="6" t="n">
        <v>3000000</v>
      </c>
      <c r="O41" s="6" t="n">
        <v>3000000</v>
      </c>
    </row>
    <row r="42" spans="1:31">
      <c r="A42" s="4" t="s">
        <v>608</v>
      </c>
      <c r="L42" s="4" t="s">
        <v>635</v>
      </c>
      <c r="AB42" s="4" t="s">
        <v>636</v>
      </c>
    </row>
    <row r="43" spans="1:31">
      <c r="A43" s="4" t="s">
        <v>363</v>
      </c>
      <c r="L43" s="4" t="s">
        <v>637</v>
      </c>
      <c r="AB43" s="4" t="s">
        <v>637</v>
      </c>
    </row>
    <row r="44" spans="1:31">
      <c r="A44" s="4" t="s">
        <v>638</v>
      </c>
      <c r="L44" s="4" t="s">
        <v>507</v>
      </c>
      <c r="Z44" s="4" t="s">
        <v>507</v>
      </c>
    </row>
    <row r="45" spans="1:31">
      <c r="A45" s="4" t="s">
        <v>616</v>
      </c>
      <c r="L45" s="4" t="s">
        <v>617</v>
      </c>
      <c r="Z45" s="4" t="s">
        <v>617</v>
      </c>
    </row>
    <row r="46" spans="1:31">
      <c r="A46" s="4" t="s">
        <v>555</v>
      </c>
      <c r="L46" s="8" t="n">
        <v>4.5</v>
      </c>
      <c r="Z46" s="8" t="n">
        <v>4.5</v>
      </c>
    </row>
    <row r="47" spans="1:31">
      <c r="A47" s="4" t="s">
        <v>639</v>
      </c>
    </row>
    <row r="48" spans="1:31">
      <c r="A48" s="4" t="s">
        <v>638</v>
      </c>
      <c r="AA48" s="4" t="s">
        <v>507</v>
      </c>
      <c r="AB48" s="4" t="s">
        <v>507</v>
      </c>
    </row>
    <row r="49" spans="1:31">
      <c r="A49" s="4" t="s">
        <v>616</v>
      </c>
      <c r="AA49" s="4" t="s">
        <v>617</v>
      </c>
      <c r="AB49" s="4" t="s">
        <v>617</v>
      </c>
    </row>
    <row r="50" spans="1:31">
      <c r="A50" s="4" t="s">
        <v>640</v>
      </c>
    </row>
    <row r="51" spans="1:31">
      <c r="A51" s="4" t="s">
        <v>605</v>
      </c>
      <c r="AA51" s="8" t="n">
        <v>4.5</v>
      </c>
      <c r="AB51" s="8" t="n">
        <v>4.5</v>
      </c>
    </row>
    <row r="52" spans="1:31">
      <c r="A52" s="4" t="s">
        <v>606</v>
      </c>
      <c r="AB52" s="6" t="n">
        <v>3000000</v>
      </c>
    </row>
    <row r="53" spans="1:31">
      <c r="A53" s="4" t="s">
        <v>638</v>
      </c>
      <c r="AA53" s="4" t="s">
        <v>507</v>
      </c>
      <c r="AB53" s="4" t="s">
        <v>507</v>
      </c>
    </row>
    <row r="54" spans="1:31">
      <c r="A54" s="4" t="s">
        <v>616</v>
      </c>
      <c r="AA54" s="4" t="s">
        <v>617</v>
      </c>
      <c r="AB54" s="4" t="s">
        <v>617</v>
      </c>
    </row>
    <row r="55" spans="1:31">
      <c r="A55" s="4" t="s">
        <v>641</v>
      </c>
    </row>
    <row r="56" spans="1:31">
      <c r="A56" s="4" t="s">
        <v>604</v>
      </c>
      <c r="R56" s="5" t="n">
        <v>65500</v>
      </c>
      <c r="Y56" s="5" t="n">
        <v>17500</v>
      </c>
    </row>
    <row r="57" spans="1:31">
      <c r="A57" s="4" t="s">
        <v>605</v>
      </c>
      <c r="Y57" s="6" t="n">
        <v>4</v>
      </c>
    </row>
    <row r="58" spans="1:31">
      <c r="A58" s="4" t="s">
        <v>606</v>
      </c>
      <c r="AB58" s="6" t="n">
        <v>3000000</v>
      </c>
    </row>
    <row r="59" spans="1:31">
      <c r="A59" s="4" t="s">
        <v>607</v>
      </c>
      <c r="R59" s="6" t="n">
        <v>553000</v>
      </c>
      <c r="Y59" s="6" t="n">
        <v>70000</v>
      </c>
    </row>
    <row r="60" spans="1:31">
      <c r="A60" s="4" t="s">
        <v>642</v>
      </c>
    </row>
    <row r="61" spans="1:31">
      <c r="A61" s="4" t="s">
        <v>604</v>
      </c>
      <c r="J61" s="5" t="n">
        <v>58750</v>
      </c>
      <c r="K61" s="5" t="n">
        <v>58750</v>
      </c>
    </row>
    <row r="62" spans="1:31">
      <c r="A62" s="4" t="s">
        <v>605</v>
      </c>
      <c r="I62" s="6" t="n">
        <v>4</v>
      </c>
      <c r="J62" s="6" t="n">
        <v>4</v>
      </c>
      <c r="K62" s="6" t="n">
        <v>4</v>
      </c>
      <c r="X62" s="6" t="n">
        <v>4</v>
      </c>
    </row>
    <row r="63" spans="1:31">
      <c r="A63" s="4" t="s">
        <v>607</v>
      </c>
      <c r="J63" s="6" t="n">
        <v>235000</v>
      </c>
      <c r="K63" s="6" t="n">
        <v>235000</v>
      </c>
    </row>
    <row r="64" spans="1:31">
      <c r="A64" s="4" t="s">
        <v>643</v>
      </c>
    </row>
    <row r="65" spans="1:31">
      <c r="A65" s="4" t="s">
        <v>644</v>
      </c>
      <c r="V65" s="5" t="n">
        <v>1667</v>
      </c>
    </row>
    <row r="66" spans="1:31">
      <c r="A66" s="4" t="s">
        <v>612</v>
      </c>
      <c r="AB66" s="5" t="n">
        <v>9169</v>
      </c>
    </row>
    <row r="67" spans="1:31">
      <c r="A67" s="4" t="s">
        <v>645</v>
      </c>
    </row>
    <row r="68" spans="1:31">
      <c r="A68" s="4" t="s">
        <v>644</v>
      </c>
      <c r="V68" s="5" t="n">
        <v>10000</v>
      </c>
    </row>
    <row r="69" spans="1:31">
      <c r="A69" s="4" t="s">
        <v>612</v>
      </c>
      <c r="V69" s="6" t="n">
        <v>40000</v>
      </c>
    </row>
    <row r="70" spans="1:31">
      <c r="A70" s="4" t="s">
        <v>646</v>
      </c>
    </row>
    <row r="71" spans="1:31">
      <c r="A71" s="4" t="s">
        <v>612</v>
      </c>
      <c r="AB71" s="6" t="n">
        <v>20000</v>
      </c>
    </row>
    <row r="72" spans="1:31">
      <c r="A72" s="4" t="s">
        <v>647</v>
      </c>
    </row>
    <row r="73" spans="1:31">
      <c r="A73" s="4" t="s">
        <v>644</v>
      </c>
      <c r="V73" s="5" t="n">
        <v>5000</v>
      </c>
    </row>
    <row r="74" spans="1:31">
      <c r="A74" s="4" t="s">
        <v>648</v>
      </c>
    </row>
    <row r="75" spans="1:31">
      <c r="A75" s="4" t="s">
        <v>388</v>
      </c>
      <c r="B75" s="5" t="n">
        <v>406550</v>
      </c>
    </row>
    <row r="76" spans="1:31">
      <c r="A76" s="4" t="s">
        <v>613</v>
      </c>
      <c r="AA76" s="6" t="n">
        <v>4</v>
      </c>
      <c r="AB76" s="6" t="n">
        <v>4</v>
      </c>
    </row>
    <row r="77" spans="1:31">
      <c r="A77" s="4" t="s">
        <v>649</v>
      </c>
      <c r="AB77" s="6" t="n">
        <v>1423141</v>
      </c>
    </row>
    <row r="78" spans="1:31">
      <c r="A78" s="4" t="s">
        <v>103</v>
      </c>
    </row>
    <row r="79" spans="1:31">
      <c r="A79" s="4" t="s">
        <v>388</v>
      </c>
      <c r="S79" s="5" t="n">
        <v>25000</v>
      </c>
      <c r="AB79" s="5" t="n">
        <v>1270156</v>
      </c>
    </row>
    <row r="80" spans="1:31">
      <c r="A80" s="4" t="s">
        <v>602</v>
      </c>
      <c r="AB80" s="6" t="n">
        <v>127</v>
      </c>
    </row>
    <row r="81" spans="1:31">
      <c r="A81" s="4" t="s">
        <v>603</v>
      </c>
      <c r="S81" s="6" t="n">
        <v>100000</v>
      </c>
    </row>
    <row r="82" spans="1:31">
      <c r="A82" s="4" t="s">
        <v>644</v>
      </c>
      <c r="AB82" s="5" t="n">
        <v>190935</v>
      </c>
    </row>
    <row r="83" spans="1:31">
      <c r="A83" s="4" t="s">
        <v>612</v>
      </c>
      <c r="AB83" s="6" t="n">
        <v>19</v>
      </c>
    </row>
    <row r="84" spans="1:31">
      <c r="A84" s="4" t="s">
        <v>650</v>
      </c>
    </row>
    <row r="85" spans="1:31">
      <c r="A85" s="4" t="s">
        <v>651</v>
      </c>
      <c r="T85" s="6" t="n">
        <v>555910</v>
      </c>
    </row>
    <row r="86" spans="1:31">
      <c r="A86" s="4" t="s">
        <v>652</v>
      </c>
      <c r="T86" s="5" t="n">
        <v>138979</v>
      </c>
    </row>
    <row r="87" spans="1:31">
      <c r="A87" s="4" t="s">
        <v>523</v>
      </c>
    </row>
    <row r="88" spans="1:31">
      <c r="A88" s="4" t="s">
        <v>388</v>
      </c>
      <c r="T88" s="5" t="n">
        <v>92636</v>
      </c>
    </row>
    <row r="89" spans="1:31">
      <c r="A89" s="4" t="s">
        <v>603</v>
      </c>
      <c r="T89" s="6" t="n">
        <v>370544</v>
      </c>
    </row>
    <row r="90" spans="1:31">
      <c r="A90" s="4" t="s">
        <v>604</v>
      </c>
      <c r="Q90" s="5" t="n">
        <v>15000</v>
      </c>
    </row>
    <row r="91" spans="1:31">
      <c r="A91" s="4" t="s">
        <v>653</v>
      </c>
    </row>
    <row r="92" spans="1:31">
      <c r="A92" s="4" t="s">
        <v>604</v>
      </c>
      <c r="Q92" s="5" t="n">
        <v>22500</v>
      </c>
    </row>
    <row r="93" spans="1:31">
      <c r="A93" s="4" t="s">
        <v>654</v>
      </c>
    </row>
    <row r="94" spans="1:31">
      <c r="A94" s="4" t="s">
        <v>388</v>
      </c>
      <c r="T94" s="5" t="n">
        <v>9038</v>
      </c>
      <c r="U94" s="5" t="n">
        <v>19407</v>
      </c>
    </row>
    <row r="95" spans="1:31">
      <c r="A95" s="4" t="s">
        <v>602</v>
      </c>
      <c r="T95" s="6" t="n">
        <v>36150</v>
      </c>
      <c r="U95" s="6" t="n">
        <v>98120</v>
      </c>
    </row>
    <row r="96" spans="1:31">
      <c r="A96" s="4" t="s">
        <v>655</v>
      </c>
    </row>
    <row r="97" spans="1:31">
      <c r="A97" s="4" t="s">
        <v>363</v>
      </c>
      <c r="Z97" s="4" t="s">
        <v>637</v>
      </c>
    </row>
    <row r="98" spans="1:31">
      <c r="A98" s="4" t="s">
        <v>638</v>
      </c>
      <c r="Y98" s="4" t="s">
        <v>656</v>
      </c>
    </row>
    <row r="99" spans="1:31">
      <c r="A99" s="4" t="s">
        <v>555</v>
      </c>
      <c r="L99" s="5" t="n">
        <v>6</v>
      </c>
      <c r="Z99" s="6" t="n">
        <v>6</v>
      </c>
    </row>
    <row r="100" spans="1:31">
      <c r="A100" s="4" t="s">
        <v>657</v>
      </c>
    </row>
    <row r="101" spans="1:31">
      <c r="A101" s="4" t="s">
        <v>658</v>
      </c>
      <c r="AB101" s="5" t="n">
        <v>500000</v>
      </c>
    </row>
    <row r="102" spans="1:31">
      <c r="A102" s="4" t="s">
        <v>659</v>
      </c>
    </row>
    <row r="103" spans="1:31">
      <c r="A103" s="4" t="s">
        <v>638</v>
      </c>
      <c r="Y103" s="4" t="s">
        <v>507</v>
      </c>
    </row>
    <row r="104" spans="1:31">
      <c r="A104" s="4" t="s">
        <v>616</v>
      </c>
      <c r="Y104" s="4" t="s">
        <v>617</v>
      </c>
    </row>
    <row r="105" spans="1:31">
      <c r="A105" s="4" t="s">
        <v>660</v>
      </c>
    </row>
    <row r="106" spans="1:31">
      <c r="A106" s="4" t="s">
        <v>603</v>
      </c>
      <c r="Z106" s="6" t="n">
        <v>626790</v>
      </c>
    </row>
    <row r="107" spans="1:31">
      <c r="A107" s="4" t="s">
        <v>604</v>
      </c>
      <c r="Z107" s="5" t="n">
        <v>171725</v>
      </c>
    </row>
    <row r="108" spans="1:31">
      <c r="A108" s="4" t="s">
        <v>605</v>
      </c>
      <c r="L108" s="6" t="n">
        <v>4</v>
      </c>
      <c r="Z108" s="6" t="n">
        <v>4</v>
      </c>
    </row>
    <row r="109" spans="1:31">
      <c r="A109" s="4" t="s">
        <v>607</v>
      </c>
      <c r="Z109" s="6" t="n">
        <v>686900</v>
      </c>
    </row>
    <row r="110" spans="1:31">
      <c r="A110" s="4" t="s">
        <v>661</v>
      </c>
      <c r="Z110" s="6" t="n">
        <v>60110</v>
      </c>
    </row>
    <row r="111" spans="1:31">
      <c r="A111" s="4" t="s">
        <v>662</v>
      </c>
    </row>
    <row r="112" spans="1:31">
      <c r="A112" s="4" t="s">
        <v>604</v>
      </c>
      <c r="Z112" s="5" t="n">
        <v>25000</v>
      </c>
    </row>
    <row r="113" spans="1:31">
      <c r="A113" s="4" t="s">
        <v>663</v>
      </c>
    </row>
    <row r="114" spans="1:31">
      <c r="A114" s="4" t="s">
        <v>604</v>
      </c>
      <c r="Z114" s="5" t="n">
        <v>7500</v>
      </c>
    </row>
    <row r="115" spans="1:31">
      <c r="A115" s="4" t="s">
        <v>664</v>
      </c>
    </row>
    <row r="116" spans="1:31">
      <c r="A116" s="4" t="s">
        <v>604</v>
      </c>
      <c r="J116" s="5" t="n">
        <v>2500</v>
      </c>
      <c r="K116" s="5" t="n">
        <v>2500</v>
      </c>
    </row>
    <row r="117" spans="1:31">
      <c r="A117" s="4" t="s">
        <v>665</v>
      </c>
    </row>
    <row r="118" spans="1:31">
      <c r="A118" s="4" t="s">
        <v>604</v>
      </c>
      <c r="J118" s="5" t="n">
        <v>2500</v>
      </c>
      <c r="K118" s="5" t="n">
        <v>2500</v>
      </c>
    </row>
    <row r="119" spans="1:31">
      <c r="A119" s="4" t="s">
        <v>666</v>
      </c>
      <c r="I119" s="4" t="s">
        <v>507</v>
      </c>
      <c r="J119" s="4" t="s">
        <v>507</v>
      </c>
      <c r="K119" s="4" t="s">
        <v>507</v>
      </c>
      <c r="X119" s="4" t="s">
        <v>507</v>
      </c>
    </row>
    <row r="120" spans="1:31">
      <c r="A120" s="4" t="s">
        <v>667</v>
      </c>
    </row>
    <row r="121" spans="1:31">
      <c r="A121" s="4" t="s">
        <v>644</v>
      </c>
      <c r="AC121" s="5" t="n">
        <v>7500</v>
      </c>
    </row>
    <row r="122" spans="1:31">
      <c r="A122" s="4" t="s">
        <v>668</v>
      </c>
    </row>
    <row r="123" spans="1:31">
      <c r="A123" s="4" t="s">
        <v>644</v>
      </c>
      <c r="AC123" s="5" t="n">
        <v>7500</v>
      </c>
    </row>
    <row r="124" spans="1:31">
      <c r="A124" s="4" t="s">
        <v>669</v>
      </c>
    </row>
    <row r="125" spans="1:31">
      <c r="A125" s="4" t="s">
        <v>644</v>
      </c>
      <c r="AC125" s="5" t="n">
        <v>7500</v>
      </c>
    </row>
    <row r="126" spans="1:31">
      <c r="A126" s="4" t="s">
        <v>670</v>
      </c>
    </row>
    <row r="127" spans="1:31">
      <c r="A127" s="4" t="s">
        <v>644</v>
      </c>
      <c r="AC127" s="5" t="n">
        <v>7500</v>
      </c>
    </row>
    <row r="128" spans="1:31">
      <c r="A128" s="4" t="s">
        <v>671</v>
      </c>
    </row>
    <row r="129" spans="1:31">
      <c r="A129" s="4" t="s">
        <v>644</v>
      </c>
      <c r="M129" s="5" t="n">
        <v>35824</v>
      </c>
    </row>
    <row r="130" spans="1:31">
      <c r="A130" s="4" t="s">
        <v>672</v>
      </c>
    </row>
    <row r="131" spans="1:31">
      <c r="A131" s="4" t="s">
        <v>644</v>
      </c>
      <c r="J131" s="5" t="n">
        <v>3400</v>
      </c>
    </row>
    <row r="132" spans="1:31">
      <c r="A132" s="4" t="s">
        <v>673</v>
      </c>
    </row>
    <row r="133" spans="1:31">
      <c r="A133" s="4" t="s">
        <v>611</v>
      </c>
      <c r="AB133" s="5" t="n">
        <v>13600</v>
      </c>
    </row>
    <row r="134" spans="1:31">
      <c r="A134" s="4" t="s">
        <v>674</v>
      </c>
    </row>
    <row r="135" spans="1:31">
      <c r="A135" s="4" t="s">
        <v>644</v>
      </c>
      <c r="J135" s="5" t="n">
        <v>1200</v>
      </c>
    </row>
    <row r="136" spans="1:31">
      <c r="A136" s="4" t="s">
        <v>675</v>
      </c>
    </row>
    <row r="137" spans="1:31">
      <c r="A137" s="4" t="s">
        <v>611</v>
      </c>
      <c r="AB137" s="5" t="n">
        <v>4800</v>
      </c>
    </row>
    <row r="138" spans="1:31">
      <c r="A138" s="4" t="s">
        <v>676</v>
      </c>
    </row>
    <row r="139" spans="1:31">
      <c r="A139" s="4" t="s">
        <v>644</v>
      </c>
      <c r="J139" s="5" t="n">
        <v>2000</v>
      </c>
    </row>
    <row r="140" spans="1:31">
      <c r="A140" s="4" t="s">
        <v>677</v>
      </c>
    </row>
    <row r="141" spans="1:31">
      <c r="A141" s="4" t="s">
        <v>611</v>
      </c>
      <c r="AB141" s="5" t="n">
        <v>8000</v>
      </c>
    </row>
    <row r="142" spans="1:31">
      <c r="A142" s="4" t="s">
        <v>678</v>
      </c>
    </row>
    <row r="143" spans="1:31">
      <c r="A143" s="4" t="s">
        <v>388</v>
      </c>
      <c r="C143" s="5" t="n">
        <v>140135</v>
      </c>
      <c r="D143" s="5" t="n">
        <v>140135</v>
      </c>
    </row>
    <row r="144" spans="1:31">
      <c r="A144" s="4" t="s">
        <v>602</v>
      </c>
      <c r="C144" s="6" t="n">
        <v>764662</v>
      </c>
      <c r="D144" s="6" t="n">
        <v>764662</v>
      </c>
    </row>
    <row r="145" spans="1:31">
      <c r="A145" s="4" t="s">
        <v>644</v>
      </c>
      <c r="J145" s="5" t="n">
        <v>6700</v>
      </c>
    </row>
    <row r="146" spans="1:31">
      <c r="A146" s="4" t="s">
        <v>679</v>
      </c>
    </row>
    <row r="147" spans="1:31">
      <c r="A147" s="4" t="s">
        <v>611</v>
      </c>
      <c r="AA147" s="6" t="n">
        <v>0</v>
      </c>
      <c r="AB147" s="5" t="n">
        <v>26800</v>
      </c>
    </row>
    <row r="148" spans="1:31">
      <c r="A148" s="4" t="s">
        <v>680</v>
      </c>
    </row>
    <row r="149" spans="1:31">
      <c r="A149" s="4" t="s">
        <v>644</v>
      </c>
      <c r="J149" s="5" t="n">
        <v>5000</v>
      </c>
    </row>
    <row r="150" spans="1:31">
      <c r="A150" s="4" t="s">
        <v>681</v>
      </c>
    </row>
    <row r="151" spans="1:31">
      <c r="A151" s="4" t="s">
        <v>611</v>
      </c>
      <c r="AB151" s="5" t="n">
        <v>3636</v>
      </c>
    </row>
    <row r="152" spans="1:31">
      <c r="A152" s="4" t="s">
        <v>682</v>
      </c>
    </row>
    <row r="153" spans="1:31">
      <c r="A153" s="4" t="s">
        <v>644</v>
      </c>
      <c r="J153" s="5" t="n">
        <v>15833</v>
      </c>
    </row>
    <row r="154" spans="1:31">
      <c r="A154" s="4" t="s">
        <v>683</v>
      </c>
      <c r="W154" s="6" t="n">
        <v>30000</v>
      </c>
    </row>
    <row r="155" spans="1:31">
      <c r="A155" s="4" t="s">
        <v>684</v>
      </c>
      <c r="W155" s="6" t="n">
        <v>20000</v>
      </c>
    </row>
    <row r="156" spans="1:31">
      <c r="A156" s="4" t="s">
        <v>685</v>
      </c>
    </row>
    <row r="157" spans="1:31">
      <c r="A157" s="4" t="s">
        <v>611</v>
      </c>
      <c r="AB157" s="5" t="n">
        <v>0</v>
      </c>
    </row>
    <row r="158" spans="1:31">
      <c r="A158" s="4" t="s">
        <v>686</v>
      </c>
    </row>
    <row r="159" spans="1:31">
      <c r="A159" s="4" t="s">
        <v>611</v>
      </c>
      <c r="AB159" s="5" t="n">
        <v>63332</v>
      </c>
    </row>
    <row r="160" spans="1:31">
      <c r="A160" s="4" t="s">
        <v>687</v>
      </c>
    </row>
    <row r="161" spans="1:31">
      <c r="A161" s="4" t="s">
        <v>611</v>
      </c>
      <c r="AB161" s="6" t="n">
        <v>16364</v>
      </c>
    </row>
    <row r="162" spans="1:31">
      <c r="A162" s="4" t="s">
        <v>688</v>
      </c>
    </row>
    <row r="163" spans="1:31">
      <c r="A163" s="4" t="s">
        <v>388</v>
      </c>
      <c r="AB163" s="5" t="n">
        <v>7500</v>
      </c>
    </row>
    <row r="164" spans="1:31">
      <c r="A164" s="4" t="s">
        <v>602</v>
      </c>
      <c r="AB164" s="6" t="n">
        <v>30000</v>
      </c>
    </row>
    <row r="165" spans="1:31">
      <c r="A165" s="4" t="s">
        <v>644</v>
      </c>
      <c r="J165" s="5" t="n">
        <v>7500</v>
      </c>
    </row>
    <row r="166" spans="1:31">
      <c r="A166" s="4" t="s">
        <v>689</v>
      </c>
    </row>
    <row r="167" spans="1:31">
      <c r="A167" s="4" t="s">
        <v>611</v>
      </c>
      <c r="AB167" s="6" t="n">
        <v>30000</v>
      </c>
    </row>
    <row r="168" spans="1:31">
      <c r="A168" s="4" t="s">
        <v>690</v>
      </c>
    </row>
    <row r="169" spans="1:31">
      <c r="A169" s="4" t="s">
        <v>691</v>
      </c>
      <c r="U169" s="5" t="n">
        <v>2633334</v>
      </c>
    </row>
    <row r="170" spans="1:31">
      <c r="A170" s="4" t="s">
        <v>692</v>
      </c>
    </row>
    <row r="171" spans="1:31">
      <c r="A171" s="4" t="s">
        <v>691</v>
      </c>
      <c r="U171" s="5" t="n">
        <v>1518749</v>
      </c>
    </row>
    <row r="172" spans="1:31">
      <c r="A172" s="4" t="s">
        <v>563</v>
      </c>
    </row>
    <row r="173" spans="1:31">
      <c r="A173" s="4" t="s">
        <v>388</v>
      </c>
      <c r="T173" s="5" t="n">
        <v>12500</v>
      </c>
    </row>
    <row r="174" spans="1:31">
      <c r="A174" s="4" t="s">
        <v>603</v>
      </c>
      <c r="T174" s="6" t="n">
        <v>50000</v>
      </c>
    </row>
    <row r="175" spans="1:31">
      <c r="A175" s="4" t="s">
        <v>693</v>
      </c>
    </row>
    <row r="176" spans="1:31">
      <c r="A176" s="4" t="s">
        <v>388</v>
      </c>
      <c r="T176" s="5" t="n">
        <v>12500</v>
      </c>
    </row>
    <row r="177" spans="1:31">
      <c r="A177" s="4" t="s">
        <v>603</v>
      </c>
      <c r="T177" s="6" t="n">
        <v>50000</v>
      </c>
    </row>
    <row r="178" spans="1:31">
      <c r="A178" s="4" t="s">
        <v>694</v>
      </c>
    </row>
    <row r="179" spans="1:31">
      <c r="A179" s="4" t="s">
        <v>388</v>
      </c>
      <c r="B179" s="5" t="n">
        <v>2375</v>
      </c>
    </row>
    <row r="180" spans="1:31">
      <c r="A180" s="4" t="s">
        <v>604</v>
      </c>
      <c r="N180" s="5" t="n">
        <v>10000</v>
      </c>
      <c r="O180" s="5" t="n">
        <v>10000</v>
      </c>
      <c r="Q180" s="5" t="n">
        <v>6250</v>
      </c>
    </row>
    <row r="181" spans="1:31">
      <c r="A181" s="4" t="s">
        <v>695</v>
      </c>
    </row>
    <row r="182" spans="1:31">
      <c r="A182" s="4" t="s">
        <v>604</v>
      </c>
      <c r="Q182" s="5" t="n">
        <v>6250</v>
      </c>
    </row>
    <row r="183" spans="1:31">
      <c r="A183" s="4" t="s">
        <v>696</v>
      </c>
    </row>
    <row r="184" spans="1:31">
      <c r="A184" s="4" t="s">
        <v>388</v>
      </c>
      <c r="C184" s="5" t="n">
        <v>67635</v>
      </c>
      <c r="D184" s="5" t="n">
        <v>67635</v>
      </c>
      <c r="E184" s="5" t="n">
        <v>20000</v>
      </c>
    </row>
    <row r="185" spans="1:31">
      <c r="A185" s="4" t="s">
        <v>644</v>
      </c>
      <c r="E185" s="5" t="n">
        <v>15000</v>
      </c>
    </row>
    <row r="186" spans="1:31">
      <c r="A186" s="4" t="s">
        <v>613</v>
      </c>
      <c r="AD186" s="8" t="n">
        <v>5.5</v>
      </c>
    </row>
    <row r="187" spans="1:31">
      <c r="A187" s="4" t="s">
        <v>697</v>
      </c>
    </row>
    <row r="188" spans="1:31">
      <c r="A188" s="4" t="s">
        <v>388</v>
      </c>
      <c r="C188" s="5" t="n">
        <v>1500</v>
      </c>
      <c r="D188" s="5"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6"/>
    <col customWidth="1" max="7" min="7" width="16"/>
    <col customWidth="1" max="8" min="8" width="16"/>
    <col customWidth="1" max="9" min="9" width="16"/>
    <col customWidth="1" max="10" min="10" width="15"/>
    <col customWidth="1" max="11" min="11" width="16"/>
    <col customWidth="1" max="12" min="12" width="23"/>
    <col customWidth="1" max="13" min="13" width="17"/>
    <col customWidth="1" max="14" min="14" width="14"/>
    <col customWidth="1" max="15" min="15" width="14"/>
  </cols>
  <sheetData>
    <row r="1" spans="1:15">
      <c r="A1" s="1" t="s">
        <v>698</v>
      </c>
      <c r="B1" s="2" t="s">
        <v>591</v>
      </c>
      <c r="C1" s="2" t="s">
        <v>592</v>
      </c>
      <c r="D1" s="2" t="s">
        <v>593</v>
      </c>
      <c r="E1" s="2" t="s">
        <v>601</v>
      </c>
      <c r="F1" s="2" t="s">
        <v>328</v>
      </c>
      <c r="G1" s="2" t="s">
        <v>329</v>
      </c>
      <c r="H1" s="2" t="s">
        <v>330</v>
      </c>
      <c r="I1" s="2" t="s">
        <v>337</v>
      </c>
      <c r="J1" s="2" t="s">
        <v>338</v>
      </c>
      <c r="K1" s="2" t="s">
        <v>595</v>
      </c>
      <c r="L1" s="2" t="s">
        <v>2</v>
      </c>
      <c r="M1" s="2" t="s">
        <v>32</v>
      </c>
      <c r="N1" s="2" t="s">
        <v>341</v>
      </c>
      <c r="O1" s="2" t="s">
        <v>699</v>
      </c>
    </row>
    <row r="2" spans="1:15">
      <c r="A2" s="3" t="s">
        <v>700</v>
      </c>
    </row>
    <row r="3" spans="1:15">
      <c r="A3" s="4" t="s">
        <v>701</v>
      </c>
      <c r="L3" s="5" t="n">
        <v>286744</v>
      </c>
    </row>
    <row r="4" spans="1:15">
      <c r="A4" s="4" t="s">
        <v>702</v>
      </c>
      <c r="L4" s="8" t="n">
        <v>5.5</v>
      </c>
    </row>
    <row r="5" spans="1:15">
      <c r="A5" s="4" t="s">
        <v>613</v>
      </c>
      <c r="F5" s="8" t="n">
        <v>5.5</v>
      </c>
      <c r="N5" s="8" t="n">
        <v>5.5</v>
      </c>
    </row>
    <row r="6" spans="1:15">
      <c r="A6" s="4" t="s">
        <v>703</v>
      </c>
      <c r="L6" s="6" t="n">
        <v>1175672</v>
      </c>
      <c r="M6" s="6" t="n">
        <v>359303</v>
      </c>
    </row>
    <row r="7" spans="1:15">
      <c r="A7" s="4" t="s">
        <v>602</v>
      </c>
      <c r="L7" s="5" t="n">
        <v>5867217</v>
      </c>
    </row>
    <row r="8" spans="1:15">
      <c r="A8" s="4" t="s">
        <v>704</v>
      </c>
      <c r="M8" s="8" t="n">
        <v>8.699999999999999</v>
      </c>
    </row>
    <row r="9" spans="1:15">
      <c r="A9" s="4" t="s">
        <v>705</v>
      </c>
      <c r="F9" s="5" t="n">
        <v>31522</v>
      </c>
      <c r="G9" s="5" t="n">
        <v>58750</v>
      </c>
      <c r="H9" s="5" t="n">
        <v>58750</v>
      </c>
      <c r="M9" s="5" t="n">
        <v>1285111</v>
      </c>
    </row>
    <row r="10" spans="1:15">
      <c r="A10" s="4" t="s">
        <v>362</v>
      </c>
      <c r="F10" s="9" t="n">
        <v>6.875</v>
      </c>
      <c r="G10" s="6" t="n">
        <v>6</v>
      </c>
      <c r="H10" s="6" t="n">
        <v>6</v>
      </c>
    </row>
    <row r="11" spans="1:15">
      <c r="A11" s="4" t="s">
        <v>363</v>
      </c>
      <c r="F11" s="4" t="s">
        <v>364</v>
      </c>
      <c r="G11" s="4" t="s">
        <v>365</v>
      </c>
      <c r="H11" s="4" t="s">
        <v>365</v>
      </c>
      <c r="I11" s="4" t="s">
        <v>366</v>
      </c>
    </row>
    <row r="12" spans="1:15">
      <c r="A12" s="4" t="s">
        <v>706</v>
      </c>
    </row>
    <row r="13" spans="1:15">
      <c r="A13" s="3" t="s">
        <v>700</v>
      </c>
    </row>
    <row r="14" spans="1:15">
      <c r="A14" s="4" t="s">
        <v>707</v>
      </c>
      <c r="L14" s="6" t="n">
        <v>610702</v>
      </c>
    </row>
    <row r="15" spans="1:15">
      <c r="A15" s="4" t="s">
        <v>708</v>
      </c>
      <c r="L15" s="4" t="s">
        <v>709</v>
      </c>
    </row>
    <row r="16" spans="1:15">
      <c r="A16" s="4" t="s">
        <v>703</v>
      </c>
      <c r="L16" s="6" t="n">
        <v>905672</v>
      </c>
      <c r="M16" s="6" t="n">
        <v>359303</v>
      </c>
    </row>
    <row r="17" spans="1:15">
      <c r="A17" s="4" t="s">
        <v>704</v>
      </c>
      <c r="L17" s="8" t="n">
        <v>5.5</v>
      </c>
      <c r="M17" s="8" t="n">
        <v>8.699999999999999</v>
      </c>
    </row>
    <row r="18" spans="1:15">
      <c r="A18" s="4" t="s">
        <v>710</v>
      </c>
      <c r="L18" s="4" t="s">
        <v>623</v>
      </c>
      <c r="M18" s="4" t="s">
        <v>623</v>
      </c>
    </row>
    <row r="19" spans="1:15">
      <c r="A19" s="4" t="s">
        <v>711</v>
      </c>
      <c r="L19" s="4" t="s">
        <v>712</v>
      </c>
      <c r="M19" s="4" t="s">
        <v>713</v>
      </c>
    </row>
    <row r="20" spans="1:15">
      <c r="A20" s="4" t="s">
        <v>626</v>
      </c>
      <c r="L20" s="4" t="s">
        <v>714</v>
      </c>
      <c r="M20" s="4" t="s">
        <v>715</v>
      </c>
    </row>
    <row r="21" spans="1:15">
      <c r="A21" s="4" t="s">
        <v>628</v>
      </c>
      <c r="L21" s="4" t="s">
        <v>425</v>
      </c>
      <c r="M21" s="4" t="s">
        <v>716</v>
      </c>
    </row>
    <row r="22" spans="1:15">
      <c r="A22" s="4" t="s">
        <v>696</v>
      </c>
    </row>
    <row r="23" spans="1:15">
      <c r="A23" s="3" t="s">
        <v>700</v>
      </c>
    </row>
    <row r="24" spans="1:15">
      <c r="A24" s="4" t="s">
        <v>717</v>
      </c>
      <c r="D24" s="5" t="n">
        <v>71686</v>
      </c>
      <c r="E24" s="5" t="n">
        <v>286744</v>
      </c>
    </row>
    <row r="25" spans="1:15">
      <c r="A25" s="4" t="s">
        <v>613</v>
      </c>
      <c r="E25" s="8" t="n">
        <v>5.5</v>
      </c>
    </row>
    <row r="26" spans="1:15">
      <c r="A26" s="4" t="s">
        <v>718</v>
      </c>
      <c r="E26" s="4" t="s">
        <v>719</v>
      </c>
    </row>
    <row r="27" spans="1:15">
      <c r="A27" s="4" t="s">
        <v>720</v>
      </c>
      <c r="E27" s="4" t="s">
        <v>721</v>
      </c>
    </row>
    <row r="28" spans="1:15">
      <c r="A28" s="4" t="s">
        <v>722</v>
      </c>
      <c r="B28" s="5" t="n">
        <v>67635</v>
      </c>
      <c r="C28" s="5" t="n">
        <v>67635</v>
      </c>
      <c r="D28" s="5" t="n">
        <v>20000</v>
      </c>
    </row>
    <row r="29" spans="1:15">
      <c r="A29" s="4" t="s">
        <v>688</v>
      </c>
    </row>
    <row r="30" spans="1:15">
      <c r="A30" s="3" t="s">
        <v>700</v>
      </c>
    </row>
    <row r="31" spans="1:15">
      <c r="A31" s="4" t="s">
        <v>602</v>
      </c>
      <c r="L31" s="6" t="n">
        <v>30000</v>
      </c>
    </row>
    <row r="32" spans="1:15">
      <c r="A32" s="4" t="s">
        <v>722</v>
      </c>
      <c r="L32" s="5" t="n">
        <v>7500</v>
      </c>
    </row>
    <row r="33" spans="1:15">
      <c r="A33" s="4" t="s">
        <v>655</v>
      </c>
    </row>
    <row r="34" spans="1:15">
      <c r="A34" s="3" t="s">
        <v>700</v>
      </c>
    </row>
    <row r="35" spans="1:15">
      <c r="A35" s="4" t="s">
        <v>705</v>
      </c>
      <c r="K35" s="5" t="n">
        <v>171725</v>
      </c>
    </row>
    <row r="36" spans="1:15">
      <c r="A36" s="4" t="s">
        <v>362</v>
      </c>
      <c r="K36" s="6" t="n">
        <v>6</v>
      </c>
    </row>
    <row r="37" spans="1:15">
      <c r="A37" s="4" t="s">
        <v>363</v>
      </c>
      <c r="K37" s="4" t="s">
        <v>637</v>
      </c>
    </row>
    <row r="38" spans="1:15">
      <c r="A38" s="4" t="s">
        <v>614</v>
      </c>
    </row>
    <row r="39" spans="1:15">
      <c r="A39" s="3" t="s">
        <v>700</v>
      </c>
    </row>
    <row r="40" spans="1:15">
      <c r="A40" s="4" t="s">
        <v>705</v>
      </c>
      <c r="K40" s="5" t="n">
        <v>34573</v>
      </c>
    </row>
    <row r="41" spans="1:15">
      <c r="A41" s="4" t="s">
        <v>362</v>
      </c>
      <c r="K41" s="8" t="n">
        <v>4.5</v>
      </c>
    </row>
    <row r="42" spans="1:15">
      <c r="A42" s="4" t="s">
        <v>363</v>
      </c>
      <c r="K42" s="4" t="s">
        <v>615</v>
      </c>
    </row>
    <row r="43" spans="1:15">
      <c r="A43" s="4" t="s">
        <v>723</v>
      </c>
    </row>
    <row r="44" spans="1:15">
      <c r="A44" s="3" t="s">
        <v>700</v>
      </c>
    </row>
    <row r="45" spans="1:15">
      <c r="A45" s="4" t="s">
        <v>701</v>
      </c>
      <c r="J45" s="5" t="n">
        <v>194667</v>
      </c>
    </row>
    <row r="46" spans="1:15">
      <c r="A46" s="4" t="s">
        <v>702</v>
      </c>
      <c r="J46" s="8" t="n">
        <v>3.75</v>
      </c>
    </row>
    <row r="47" spans="1:15">
      <c r="A47" s="4" t="s">
        <v>724</v>
      </c>
      <c r="J47" s="4" t="s">
        <v>725</v>
      </c>
    </row>
    <row r="48" spans="1:15">
      <c r="A48" s="4" t="s">
        <v>726</v>
      </c>
    </row>
    <row r="49" spans="1:15">
      <c r="A49" s="3" t="s">
        <v>700</v>
      </c>
    </row>
    <row r="50" spans="1:15">
      <c r="A50" s="4" t="s">
        <v>727</v>
      </c>
      <c r="O50" s="5" t="n">
        <v>466667</v>
      </c>
    </row>
    <row r="51" spans="1:15">
      <c r="A51" s="4" t="s">
        <v>728</v>
      </c>
    </row>
    <row r="52" spans="1:15">
      <c r="A52" s="3" t="s">
        <v>700</v>
      </c>
    </row>
    <row r="53" spans="1:15">
      <c r="A53" s="4" t="s">
        <v>729</v>
      </c>
      <c r="L53" s="5" t="n">
        <v>283333</v>
      </c>
    </row>
    <row r="54" spans="1:15">
      <c r="A54" s="4" t="s">
        <v>730</v>
      </c>
    </row>
    <row r="55" spans="1:15">
      <c r="A55" s="3" t="s">
        <v>700</v>
      </c>
    </row>
    <row r="56" spans="1:15">
      <c r="A56" s="4" t="s">
        <v>729</v>
      </c>
      <c r="L56" s="5" t="n">
        <v>466667</v>
      </c>
    </row>
    <row r="57" spans="1:15">
      <c r="A57" s="4" t="s">
        <v>731</v>
      </c>
    </row>
    <row r="58" spans="1:15">
      <c r="A58" s="3" t="s">
        <v>700</v>
      </c>
    </row>
    <row r="59" spans="1:15">
      <c r="A59" s="4" t="s">
        <v>729</v>
      </c>
      <c r="L59" s="5" t="n">
        <v>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37"/>
  </cols>
  <sheetData>
    <row r="1" spans="1:2">
      <c r="A1" s="1" t="s">
        <v>732</v>
      </c>
      <c r="B1" s="2" t="s">
        <v>1</v>
      </c>
    </row>
    <row r="2" spans="1:2">
      <c r="B2" s="2" t="s">
        <v>733</v>
      </c>
    </row>
    <row r="3" spans="1:2">
      <c r="A3" s="3" t="s">
        <v>217</v>
      </c>
    </row>
    <row r="4" spans="1:2">
      <c r="A4" s="4" t="s">
        <v>734</v>
      </c>
      <c r="B4" s="5" t="n">
        <v>194667</v>
      </c>
    </row>
    <row r="5" spans="1:2">
      <c r="A5" s="4" t="s">
        <v>735</v>
      </c>
      <c r="B5" s="5" t="n">
        <v>286744</v>
      </c>
    </row>
    <row r="6" spans="1:2">
      <c r="A6" s="4" t="s">
        <v>736</v>
      </c>
      <c r="B6" s="4" t="s">
        <v>39</v>
      </c>
    </row>
    <row r="7" spans="1:2">
      <c r="A7" s="4" t="s">
        <v>737</v>
      </c>
      <c r="B7" s="5" t="n">
        <v>-56000</v>
      </c>
    </row>
    <row r="8" spans="1:2">
      <c r="A8" s="4" t="s">
        <v>738</v>
      </c>
      <c r="B8" s="5" t="n">
        <v>425411</v>
      </c>
    </row>
    <row r="9" spans="1:2">
      <c r="A9" s="4" t="s">
        <v>739</v>
      </c>
      <c r="B9" s="5" t="n">
        <v>199582</v>
      </c>
    </row>
    <row r="10" spans="1:2">
      <c r="A10" s="4" t="s">
        <v>740</v>
      </c>
      <c r="B10" s="8" t="n">
        <v>3.75</v>
      </c>
    </row>
    <row r="11" spans="1:2">
      <c r="A11" s="4" t="s">
        <v>741</v>
      </c>
      <c r="B11" s="10" t="n">
        <v>5.5</v>
      </c>
    </row>
    <row r="12" spans="1:2">
      <c r="A12" s="4" t="s">
        <v>742</v>
      </c>
      <c r="B12" s="4" t="s">
        <v>39</v>
      </c>
    </row>
    <row r="13" spans="1:2">
      <c r="A13" s="4" t="s">
        <v>743</v>
      </c>
      <c r="B13" s="10" t="n">
        <v>3.75</v>
      </c>
    </row>
    <row r="14" spans="1:2">
      <c r="A14" s="4" t="s">
        <v>744</v>
      </c>
      <c r="B14" s="10" t="n">
        <v>4.93</v>
      </c>
    </row>
    <row r="15" spans="1:2">
      <c r="A15" s="4" t="s">
        <v>745</v>
      </c>
      <c r="B15" s="10" t="n">
        <v>4.56</v>
      </c>
    </row>
    <row r="16" spans="1:2">
      <c r="A16" s="4" t="s">
        <v>746</v>
      </c>
      <c r="B16" s="10" t="n">
        <v>6.22</v>
      </c>
    </row>
    <row r="17" spans="1:2">
      <c r="A17" s="4" t="s">
        <v>747</v>
      </c>
      <c r="B17" s="10" t="n">
        <v>2.71</v>
      </c>
    </row>
    <row r="18" spans="1:2">
      <c r="A18" s="4" t="s">
        <v>748</v>
      </c>
      <c r="B18" s="4" t="s">
        <v>39</v>
      </c>
    </row>
    <row r="19" spans="1:2">
      <c r="A19" s="4" t="s">
        <v>749</v>
      </c>
      <c r="B19" s="10" t="n">
        <v>6.22</v>
      </c>
    </row>
    <row r="20" spans="1:2">
      <c r="A20" s="4" t="s">
        <v>750</v>
      </c>
      <c r="B20" s="10" t="n">
        <v>3.85</v>
      </c>
    </row>
    <row r="21" spans="1:2">
      <c r="A21" s="4" t="s">
        <v>751</v>
      </c>
      <c r="B21" s="8" t="n">
        <v>4.38</v>
      </c>
    </row>
    <row r="22" spans="1:2">
      <c r="A22" s="4" t="s">
        <v>752</v>
      </c>
      <c r="B22" s="4" t="s">
        <v>753</v>
      </c>
    </row>
    <row r="23" spans="1:2">
      <c r="A23" s="4" t="s">
        <v>754</v>
      </c>
      <c r="B23" s="4" t="s">
        <v>753</v>
      </c>
    </row>
    <row r="24" spans="1:2">
      <c r="A24" s="4" t="s">
        <v>755</v>
      </c>
      <c r="B24" s="6" t="n">
        <v>58240</v>
      </c>
    </row>
    <row r="25" spans="1:2">
      <c r="A25" s="4" t="s">
        <v>756</v>
      </c>
      <c r="B25" s="6" t="n">
        <v>36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57</v>
      </c>
      <c r="B1" s="2" t="s">
        <v>1</v>
      </c>
    </row>
    <row r="2" spans="1:2">
      <c r="B2" s="2" t="s">
        <v>758</v>
      </c>
    </row>
    <row r="3" spans="1:2">
      <c r="A3" s="3" t="s">
        <v>700</v>
      </c>
    </row>
    <row r="4" spans="1:2">
      <c r="A4" s="4" t="s">
        <v>734</v>
      </c>
      <c r="B4" s="5" t="n">
        <v>1285111</v>
      </c>
    </row>
    <row r="5" spans="1:2">
      <c r="A5" s="4" t="s">
        <v>759</v>
      </c>
      <c r="B5" s="5" t="n">
        <v>296570</v>
      </c>
    </row>
    <row r="6" spans="1:2">
      <c r="A6" s="4" t="s">
        <v>760</v>
      </c>
      <c r="B6" s="4" t="s">
        <v>39</v>
      </c>
    </row>
    <row r="7" spans="1:2">
      <c r="A7" s="4" t="s">
        <v>761</v>
      </c>
      <c r="B7" s="5" t="n">
        <v>-1111111</v>
      </c>
    </row>
    <row r="8" spans="1:2">
      <c r="A8" s="4" t="s">
        <v>738</v>
      </c>
      <c r="B8" s="5" t="n">
        <v>470570</v>
      </c>
    </row>
    <row r="9" spans="1:2">
      <c r="A9" s="4" t="s">
        <v>739</v>
      </c>
      <c r="B9" s="5" t="n">
        <v>470570</v>
      </c>
    </row>
    <row r="10" spans="1:2">
      <c r="A10" s="4" t="s">
        <v>762</v>
      </c>
      <c r="B10" s="8" t="n">
        <v>4.7</v>
      </c>
    </row>
    <row r="11" spans="1:2">
      <c r="A11" s="4" t="s">
        <v>763</v>
      </c>
      <c r="B11" s="10" t="n">
        <v>5.92</v>
      </c>
    </row>
    <row r="12" spans="1:2">
      <c r="A12" s="4" t="s">
        <v>764</v>
      </c>
      <c r="B12" s="4" t="s">
        <v>39</v>
      </c>
    </row>
    <row r="13" spans="1:2">
      <c r="A13" s="4" t="s">
        <v>765</v>
      </c>
      <c r="B13" s="10" t="n">
        <v>4.5</v>
      </c>
    </row>
    <row r="14" spans="1:2">
      <c r="A14" s="4" t="s">
        <v>766</v>
      </c>
      <c r="B14" s="10" t="n">
        <v>5.95</v>
      </c>
    </row>
    <row r="15" spans="1:2">
      <c r="A15" s="4" t="s">
        <v>767</v>
      </c>
      <c r="B15" s="8" t="n">
        <v>5.95</v>
      </c>
    </row>
    <row r="16" spans="1:2">
      <c r="A16" s="4" t="s">
        <v>752</v>
      </c>
      <c r="B16" s="4" t="s">
        <v>768</v>
      </c>
    </row>
    <row r="17" spans="1:2">
      <c r="A17" s="4" t="s">
        <v>769</v>
      </c>
      <c r="B17" s="4" t="s">
        <v>7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2</v>
      </c>
    </row>
    <row r="3" spans="1:3">
      <c r="A3" s="4" t="s">
        <v>771</v>
      </c>
      <c r="B3" s="6" t="n">
        <v>1175672</v>
      </c>
      <c r="C3" s="6" t="n">
        <v>359303</v>
      </c>
    </row>
    <row r="4" spans="1:3">
      <c r="A4" s="4" t="s">
        <v>772</v>
      </c>
    </row>
    <row r="5" spans="1:3">
      <c r="A5" s="4" t="s">
        <v>771</v>
      </c>
      <c r="B5" s="5" t="n">
        <v>963218</v>
      </c>
      <c r="C5" s="5" t="n">
        <v>250909</v>
      </c>
    </row>
    <row r="6" spans="1:3">
      <c r="A6" s="4" t="s">
        <v>773</v>
      </c>
    </row>
    <row r="7" spans="1:3">
      <c r="A7" s="4" t="s">
        <v>771</v>
      </c>
      <c r="B7" s="5" t="n">
        <v>212454</v>
      </c>
      <c r="C7" s="5" t="n">
        <v>108394</v>
      </c>
    </row>
    <row r="8" spans="1:3">
      <c r="A8" s="4" t="s">
        <v>774</v>
      </c>
    </row>
    <row r="9" spans="1:3">
      <c r="A9" s="4" t="s">
        <v>771</v>
      </c>
      <c r="B9" s="5" t="n">
        <v>905672</v>
      </c>
      <c r="C9" s="5" t="n">
        <v>359303</v>
      </c>
    </row>
    <row r="10" spans="1:3">
      <c r="A10" s="4" t="s">
        <v>103</v>
      </c>
    </row>
    <row r="11" spans="1:3">
      <c r="A11" s="4" t="s">
        <v>771</v>
      </c>
      <c r="B11" s="6" t="n">
        <v>270000</v>
      </c>
      <c r="C11" s="4" t="s">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3"/>
  </cols>
  <sheetData>
    <row r="1" spans="1:4">
      <c r="A1" s="1" t="s">
        <v>775</v>
      </c>
      <c r="B1" s="2" t="s">
        <v>1</v>
      </c>
    </row>
    <row r="2" spans="1:4">
      <c r="B2" s="2" t="s">
        <v>2</v>
      </c>
      <c r="C2" s="2" t="s">
        <v>32</v>
      </c>
      <c r="D2" s="2" t="s">
        <v>338</v>
      </c>
    </row>
    <row r="3" spans="1:4">
      <c r="A3" s="3" t="s">
        <v>220</v>
      </c>
    </row>
    <row r="4" spans="1:4">
      <c r="A4" s="4" t="s">
        <v>776</v>
      </c>
      <c r="B4" s="4" t="s">
        <v>777</v>
      </c>
    </row>
    <row r="5" spans="1:4">
      <c r="A5" s="4" t="s">
        <v>778</v>
      </c>
      <c r="D5" s="6" t="n">
        <v>5327000</v>
      </c>
    </row>
    <row r="6" spans="1:4">
      <c r="A6" s="4" t="s">
        <v>779</v>
      </c>
      <c r="B6" s="6" t="n">
        <v>986560</v>
      </c>
    </row>
    <row r="7" spans="1:4">
      <c r="A7" s="4" t="s">
        <v>780</v>
      </c>
      <c r="B7" s="5" t="n">
        <v>0</v>
      </c>
      <c r="C7" s="6" t="n">
        <v>0</v>
      </c>
    </row>
    <row r="8" spans="1:4">
      <c r="A8" s="4" t="s">
        <v>781</v>
      </c>
      <c r="B8" s="5" t="n">
        <v>986560</v>
      </c>
    </row>
    <row r="9" spans="1:4">
      <c r="A9" s="4" t="s">
        <v>782</v>
      </c>
      <c r="B9" s="5" t="n">
        <v>3955042</v>
      </c>
      <c r="C9" s="6" t="n">
        <v>986560</v>
      </c>
    </row>
    <row r="10" spans="1:4">
      <c r="A10" s="4" t="s">
        <v>783</v>
      </c>
      <c r="B10" s="5" t="n">
        <v>7972573</v>
      </c>
    </row>
    <row r="11" spans="1:4">
      <c r="A11" s="4" t="s">
        <v>784</v>
      </c>
      <c r="B11" s="6" t="n">
        <v>7972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220</v>
      </c>
    </row>
    <row r="3" spans="1:3">
      <c r="A3" s="4" t="s">
        <v>786</v>
      </c>
      <c r="B3" s="6" t="n">
        <v>3093358</v>
      </c>
      <c r="C3" s="6" t="n">
        <v>713603</v>
      </c>
    </row>
    <row r="4" spans="1:3">
      <c r="A4" s="4" t="s">
        <v>787</v>
      </c>
      <c r="B4" s="5" t="n">
        <v>90177</v>
      </c>
      <c r="C4" s="5" t="n">
        <v>16632</v>
      </c>
    </row>
    <row r="5" spans="1:3">
      <c r="A5" s="4" t="s">
        <v>788</v>
      </c>
      <c r="B5" s="5" t="n">
        <v>405616</v>
      </c>
      <c r="C5" s="5" t="n">
        <v>142284</v>
      </c>
    </row>
    <row r="6" spans="1:3">
      <c r="A6" s="4" t="s">
        <v>48</v>
      </c>
      <c r="B6" s="5" t="n">
        <v>53170</v>
      </c>
      <c r="C6" s="4" t="s">
        <v>39</v>
      </c>
    </row>
    <row r="7" spans="1:3">
      <c r="A7" s="4" t="s">
        <v>789</v>
      </c>
      <c r="B7" s="5" t="n">
        <v>293601</v>
      </c>
      <c r="C7" s="5" t="n">
        <v>95040</v>
      </c>
    </row>
    <row r="8" spans="1:3">
      <c r="A8" s="4" t="s">
        <v>790</v>
      </c>
      <c r="B8" s="5" t="n">
        <v>11058</v>
      </c>
      <c r="C8" s="5" t="n">
        <v>11286</v>
      </c>
    </row>
    <row r="9" spans="1:3">
      <c r="A9" s="4" t="s">
        <v>791</v>
      </c>
      <c r="B9" s="5" t="n">
        <v>-3955042</v>
      </c>
      <c r="C9" s="5" t="n">
        <v>-986560</v>
      </c>
    </row>
    <row r="10" spans="1:3">
      <c r="A10" s="4" t="s">
        <v>792</v>
      </c>
      <c r="B10" s="5" t="n">
        <v>8062</v>
      </c>
      <c r="C10" s="5" t="n">
        <v>7715</v>
      </c>
    </row>
    <row r="11" spans="1:3">
      <c r="A11" s="4" t="s">
        <v>793</v>
      </c>
      <c r="B11" s="6" t="n">
        <v>0</v>
      </c>
      <c r="C1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4</v>
      </c>
      <c r="B1" s="2" t="s">
        <v>1</v>
      </c>
    </row>
    <row r="2" spans="1:3">
      <c r="B2" s="2" t="s">
        <v>2</v>
      </c>
      <c r="C2" s="2" t="s">
        <v>32</v>
      </c>
    </row>
    <row r="3" spans="1:3">
      <c r="A3" s="3" t="s">
        <v>220</v>
      </c>
    </row>
    <row r="4" spans="1:3">
      <c r="A4" s="4" t="s">
        <v>795</v>
      </c>
      <c r="B4" s="4" t="s">
        <v>796</v>
      </c>
      <c r="C4" s="4" t="s">
        <v>796</v>
      </c>
    </row>
    <row r="5" spans="1:3">
      <c r="A5" s="4" t="s">
        <v>797</v>
      </c>
      <c r="B5" s="4" t="s">
        <v>798</v>
      </c>
      <c r="C5" s="4" t="s">
        <v>799</v>
      </c>
    </row>
    <row r="6" spans="1:3">
      <c r="A6" s="4" t="s">
        <v>800</v>
      </c>
      <c r="B6" s="4" t="s">
        <v>801</v>
      </c>
      <c r="C6" s="4" t="s">
        <v>802</v>
      </c>
    </row>
    <row r="7" spans="1:3">
      <c r="A7" s="4" t="s">
        <v>803</v>
      </c>
      <c r="B7" s="4" t="s">
        <v>39</v>
      </c>
      <c r="C7" s="4" t="s">
        <v>39</v>
      </c>
    </row>
    <row r="8" spans="1:3">
      <c r="A8" s="4" t="s">
        <v>804</v>
      </c>
      <c r="B8" s="4" t="s">
        <v>39</v>
      </c>
      <c r="C8" s="4" t="s">
        <v>805</v>
      </c>
    </row>
    <row r="9" spans="1:3">
      <c r="A9" s="4" t="s">
        <v>806</v>
      </c>
      <c r="B9" s="4" t="s">
        <v>807</v>
      </c>
      <c r="C9" s="4" t="s">
        <v>39</v>
      </c>
    </row>
    <row r="10" spans="1:3">
      <c r="A10" s="4" t="s">
        <v>93</v>
      </c>
      <c r="B10" s="4" t="s">
        <v>808</v>
      </c>
      <c r="C10" s="4" t="s">
        <v>39</v>
      </c>
    </row>
    <row r="11" spans="1:3">
      <c r="A11" s="4" t="s">
        <v>791</v>
      </c>
      <c r="B11" s="4" t="s">
        <v>809</v>
      </c>
      <c r="C11" s="4" t="s">
        <v>810</v>
      </c>
    </row>
    <row r="12" spans="1:3">
      <c r="A12" s="4" t="s">
        <v>811</v>
      </c>
      <c r="B12" s="4" t="s">
        <v>623</v>
      </c>
      <c r="C12" s="4" t="s">
        <v>6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812</v>
      </c>
      <c r="B1" s="2" t="s">
        <v>813</v>
      </c>
      <c r="C1" s="2" t="s">
        <v>591</v>
      </c>
      <c r="D1" s="2" t="s">
        <v>592</v>
      </c>
      <c r="E1" s="2" t="s">
        <v>593</v>
      </c>
      <c r="F1" s="2" t="s">
        <v>601</v>
      </c>
      <c r="G1" s="2" t="s">
        <v>814</v>
      </c>
      <c r="H1" s="2" t="s">
        <v>815</v>
      </c>
      <c r="I1" s="2" t="s">
        <v>336</v>
      </c>
      <c r="J1" s="2" t="s">
        <v>599</v>
      </c>
      <c r="K1" s="2" t="s">
        <v>338</v>
      </c>
      <c r="L1" s="2" t="s">
        <v>816</v>
      </c>
      <c r="M1" s="2" t="s">
        <v>2</v>
      </c>
      <c r="N1" s="2" t="s">
        <v>32</v>
      </c>
      <c r="O1" s="2" t="s">
        <v>817</v>
      </c>
    </row>
    <row r="2" spans="1:15">
      <c r="A2" s="3" t="s">
        <v>818</v>
      </c>
    </row>
    <row r="3" spans="1:15">
      <c r="A3" s="4" t="s">
        <v>819</v>
      </c>
      <c r="L3" s="6" t="n">
        <v>10000000</v>
      </c>
    </row>
    <row r="4" spans="1:15">
      <c r="A4" s="4" t="s">
        <v>820</v>
      </c>
      <c r="M4" s="4" t="s">
        <v>821</v>
      </c>
      <c r="N4" s="4" t="s">
        <v>822</v>
      </c>
    </row>
    <row r="5" spans="1:15">
      <c r="A5" s="4" t="s">
        <v>823</v>
      </c>
      <c r="O5" s="6" t="n">
        <v>10000000</v>
      </c>
    </row>
    <row r="6" spans="1:15">
      <c r="A6" s="4" t="s">
        <v>824</v>
      </c>
      <c r="M6" s="6" t="n">
        <v>313500</v>
      </c>
      <c r="N6" s="6" t="n">
        <v>120000</v>
      </c>
    </row>
    <row r="7" spans="1:15">
      <c r="A7" s="4" t="s">
        <v>489</v>
      </c>
      <c r="I7" s="6" t="n">
        <v>3819</v>
      </c>
    </row>
    <row r="8" spans="1:15">
      <c r="A8" s="4" t="s">
        <v>825</v>
      </c>
      <c r="M8" s="5" t="n">
        <v>47655</v>
      </c>
      <c r="N8" s="5" t="n">
        <v>46459</v>
      </c>
    </row>
    <row r="9" spans="1:15">
      <c r="A9" s="4" t="s">
        <v>826</v>
      </c>
      <c r="M9" s="5" t="n">
        <v>86290</v>
      </c>
      <c r="N9" s="6" t="n">
        <v>50236</v>
      </c>
    </row>
    <row r="10" spans="1:15">
      <c r="A10" s="4" t="s">
        <v>827</v>
      </c>
    </row>
    <row r="11" spans="1:15">
      <c r="A11" s="3" t="s">
        <v>818</v>
      </c>
    </row>
    <row r="12" spans="1:15">
      <c r="A12" s="4" t="s">
        <v>828</v>
      </c>
      <c r="M12" s="6" t="n">
        <v>26523</v>
      </c>
    </row>
    <row r="13" spans="1:15">
      <c r="A13" s="4" t="s">
        <v>103</v>
      </c>
    </row>
    <row r="14" spans="1:15">
      <c r="A14" s="3" t="s">
        <v>818</v>
      </c>
    </row>
    <row r="15" spans="1:15">
      <c r="A15" s="4" t="s">
        <v>722</v>
      </c>
      <c r="J15" s="5" t="n">
        <v>25000</v>
      </c>
      <c r="M15" s="5" t="n">
        <v>1270156</v>
      </c>
    </row>
    <row r="16" spans="1:15">
      <c r="A16" s="4" t="s">
        <v>644</v>
      </c>
      <c r="M16" s="5" t="n">
        <v>190935</v>
      </c>
    </row>
    <row r="17" spans="1:15">
      <c r="A17" s="4" t="s">
        <v>829</v>
      </c>
    </row>
    <row r="18" spans="1:15">
      <c r="A18" s="3" t="s">
        <v>818</v>
      </c>
    </row>
    <row r="19" spans="1:15">
      <c r="A19" s="4" t="s">
        <v>830</v>
      </c>
      <c r="K19" s="6" t="n">
        <v>150000</v>
      </c>
    </row>
    <row r="20" spans="1:15">
      <c r="A20" s="4" t="s">
        <v>831</v>
      </c>
      <c r="K20" s="4" t="s">
        <v>832</v>
      </c>
    </row>
    <row r="21" spans="1:15">
      <c r="A21" s="4" t="s">
        <v>833</v>
      </c>
    </row>
    <row r="22" spans="1:15">
      <c r="A22" s="3" t="s">
        <v>818</v>
      </c>
    </row>
    <row r="23" spans="1:15">
      <c r="A23" s="4" t="s">
        <v>830</v>
      </c>
      <c r="K23" s="6" t="n">
        <v>130000</v>
      </c>
    </row>
    <row r="24" spans="1:15">
      <c r="A24" s="4" t="s">
        <v>831</v>
      </c>
      <c r="K24" s="4" t="s">
        <v>834</v>
      </c>
    </row>
    <row r="25" spans="1:15">
      <c r="A25" s="4" t="s">
        <v>688</v>
      </c>
    </row>
    <row r="26" spans="1:15">
      <c r="A26" s="3" t="s">
        <v>818</v>
      </c>
    </row>
    <row r="27" spans="1:15">
      <c r="A27" s="4" t="s">
        <v>830</v>
      </c>
      <c r="H27" s="6" t="n">
        <v>120000</v>
      </c>
    </row>
    <row r="28" spans="1:15">
      <c r="A28" s="4" t="s">
        <v>831</v>
      </c>
      <c r="H28" s="4" t="s">
        <v>835</v>
      </c>
    </row>
    <row r="29" spans="1:15">
      <c r="A29" s="4" t="s">
        <v>836</v>
      </c>
    </row>
    <row r="30" spans="1:15">
      <c r="A30" s="3" t="s">
        <v>818</v>
      </c>
    </row>
    <row r="31" spans="1:15">
      <c r="A31" s="4" t="s">
        <v>722</v>
      </c>
      <c r="H31" s="5" t="n">
        <v>7500</v>
      </c>
    </row>
    <row r="32" spans="1:15">
      <c r="A32" s="4" t="s">
        <v>697</v>
      </c>
    </row>
    <row r="33" spans="1:15">
      <c r="A33" s="3" t="s">
        <v>818</v>
      </c>
    </row>
    <row r="34" spans="1:15">
      <c r="A34" s="4" t="s">
        <v>722</v>
      </c>
      <c r="C34" s="5" t="n">
        <v>1500</v>
      </c>
      <c r="D34" s="5" t="n">
        <v>1500</v>
      </c>
    </row>
    <row r="35" spans="1:15">
      <c r="A35" s="4" t="s">
        <v>837</v>
      </c>
      <c r="G35" s="6" t="n">
        <v>170000</v>
      </c>
    </row>
    <row r="36" spans="1:15">
      <c r="A36" s="4" t="s">
        <v>838</v>
      </c>
      <c r="G36" s="4" t="s">
        <v>832</v>
      </c>
    </row>
    <row r="37" spans="1:15">
      <c r="A37" s="4" t="s">
        <v>839</v>
      </c>
    </row>
    <row r="38" spans="1:15">
      <c r="A38" s="3" t="s">
        <v>818</v>
      </c>
    </row>
    <row r="39" spans="1:15">
      <c r="A39" s="4" t="s">
        <v>840</v>
      </c>
      <c r="M39" s="5" t="n">
        <v>8333</v>
      </c>
    </row>
    <row r="40" spans="1:15">
      <c r="A40" s="4" t="s">
        <v>841</v>
      </c>
    </row>
    <row r="41" spans="1:15">
      <c r="A41" s="3" t="s">
        <v>818</v>
      </c>
    </row>
    <row r="42" spans="1:15">
      <c r="A42" s="4" t="s">
        <v>842</v>
      </c>
      <c r="M42" s="6" t="n">
        <v>50000</v>
      </c>
    </row>
    <row r="43" spans="1:15">
      <c r="A43" s="4" t="s">
        <v>843</v>
      </c>
    </row>
    <row r="44" spans="1:15">
      <c r="A44" s="3" t="s">
        <v>818</v>
      </c>
    </row>
    <row r="45" spans="1:15">
      <c r="A45" s="4" t="s">
        <v>842</v>
      </c>
      <c r="M45" s="6" t="n">
        <v>50000</v>
      </c>
    </row>
    <row r="46" spans="1:15">
      <c r="A46" s="4" t="s">
        <v>844</v>
      </c>
    </row>
    <row r="47" spans="1:15">
      <c r="A47" s="3" t="s">
        <v>818</v>
      </c>
    </row>
    <row r="48" spans="1:15">
      <c r="A48" s="4" t="s">
        <v>837</v>
      </c>
      <c r="B48" s="6" t="n">
        <v>90000</v>
      </c>
    </row>
    <row r="49" spans="1:15">
      <c r="A49" s="4" t="s">
        <v>845</v>
      </c>
      <c r="B49" s="5" t="n">
        <v>62500</v>
      </c>
    </row>
    <row r="50" spans="1:15">
      <c r="A50" s="4" t="s">
        <v>846</v>
      </c>
      <c r="B50" s="5" t="n">
        <v>905769</v>
      </c>
    </row>
    <row r="51" spans="1:15">
      <c r="A51" s="4" t="s">
        <v>847</v>
      </c>
      <c r="B51" s="4" t="s">
        <v>848</v>
      </c>
    </row>
    <row r="52" spans="1:15">
      <c r="A52" s="4" t="s">
        <v>696</v>
      </c>
    </row>
    <row r="53" spans="1:15">
      <c r="A53" s="3" t="s">
        <v>818</v>
      </c>
    </row>
    <row r="54" spans="1:15">
      <c r="A54" s="4" t="s">
        <v>722</v>
      </c>
      <c r="C54" s="5" t="n">
        <v>67635</v>
      </c>
      <c r="D54" s="5" t="n">
        <v>67635</v>
      </c>
      <c r="E54" s="5" t="n">
        <v>20000</v>
      </c>
    </row>
    <row r="55" spans="1:15">
      <c r="A55" s="4" t="s">
        <v>840</v>
      </c>
      <c r="E55" s="5" t="n">
        <v>3000000</v>
      </c>
    </row>
    <row r="56" spans="1:15">
      <c r="A56" s="4" t="s">
        <v>644</v>
      </c>
      <c r="E56" s="5" t="n">
        <v>15000</v>
      </c>
    </row>
    <row r="57" spans="1:15">
      <c r="A57" s="4" t="s">
        <v>849</v>
      </c>
      <c r="E57" s="6" t="n">
        <v>250000</v>
      </c>
    </row>
    <row r="58" spans="1:15">
      <c r="A58" s="4" t="s">
        <v>850</v>
      </c>
      <c r="E58" s="6" t="n">
        <v>20833</v>
      </c>
    </row>
    <row r="59" spans="1:15">
      <c r="A59" s="4" t="s">
        <v>717</v>
      </c>
      <c r="E59" s="5" t="n">
        <v>71686</v>
      </c>
      <c r="F59" s="5" t="n">
        <v>286744</v>
      </c>
    </row>
    <row r="60" spans="1:15">
      <c r="A60" s="4" t="s">
        <v>851</v>
      </c>
      <c r="E60" s="6" t="n">
        <v>75000</v>
      </c>
    </row>
    <row r="61" spans="1:15">
      <c r="A61" s="4" t="s">
        <v>489</v>
      </c>
      <c r="E61" s="6" t="n">
        <v>165000</v>
      </c>
    </row>
    <row r="62" spans="1:15">
      <c r="A62" s="4" t="s">
        <v>852</v>
      </c>
      <c r="E62" s="4" t="s">
        <v>832</v>
      </c>
    </row>
    <row r="63" spans="1:15">
      <c r="A63" s="4" t="s">
        <v>853</v>
      </c>
    </row>
    <row r="64" spans="1:15">
      <c r="A64" s="3" t="s">
        <v>818</v>
      </c>
    </row>
    <row r="65" spans="1:15">
      <c r="A65" s="4" t="s">
        <v>854</v>
      </c>
      <c r="M65" s="5" t="n">
        <v>4302</v>
      </c>
    </row>
    <row r="66" spans="1:15">
      <c r="A66" s="4" t="s">
        <v>855</v>
      </c>
      <c r="M66" s="5" t="n">
        <v>1667</v>
      </c>
    </row>
    <row r="67" spans="1:15">
      <c r="A67" s="4" t="s">
        <v>850</v>
      </c>
      <c r="M67" s="6" t="n">
        <v>10000</v>
      </c>
    </row>
    <row r="68" spans="1:15">
      <c r="A68" s="4" t="s">
        <v>856</v>
      </c>
    </row>
    <row r="69" spans="1:15">
      <c r="A69" s="3" t="s">
        <v>818</v>
      </c>
    </row>
    <row r="70" spans="1:15">
      <c r="A70" s="4" t="s">
        <v>722</v>
      </c>
      <c r="M70" s="5" t="n">
        <v>20000</v>
      </c>
    </row>
    <row r="71" spans="1:15">
      <c r="A71" s="4" t="s">
        <v>840</v>
      </c>
      <c r="M71" s="5" t="n">
        <v>3000000</v>
      </c>
    </row>
    <row r="72" spans="1:15">
      <c r="A72" s="4" t="s">
        <v>717</v>
      </c>
      <c r="M72" s="5" t="n">
        <v>71686</v>
      </c>
    </row>
    <row r="73" spans="1:15">
      <c r="A73" s="4" t="s">
        <v>857</v>
      </c>
    </row>
    <row r="74" spans="1:15">
      <c r="A74" s="3" t="s">
        <v>818</v>
      </c>
    </row>
    <row r="75" spans="1:15">
      <c r="A75" s="4" t="s">
        <v>837</v>
      </c>
      <c r="F75" s="6" t="n">
        <v>95000</v>
      </c>
    </row>
    <row r="76" spans="1:15">
      <c r="A76" s="4" t="s">
        <v>858</v>
      </c>
      <c r="F76" s="5" t="n">
        <v>6900000</v>
      </c>
    </row>
    <row r="77" spans="1:15">
      <c r="A77" s="4" t="s">
        <v>859</v>
      </c>
      <c r="F77" s="6" t="n">
        <v>20000</v>
      </c>
    </row>
    <row r="78" spans="1:15">
      <c r="A78" s="4" t="s">
        <v>860</v>
      </c>
      <c r="F78" s="5" t="n">
        <v>50000</v>
      </c>
    </row>
    <row r="79" spans="1:15">
      <c r="A79" s="4" t="s">
        <v>861</v>
      </c>
      <c r="F79" s="4" t="s">
        <v>862</v>
      </c>
    </row>
    <row r="80" spans="1:15">
      <c r="A80" s="4" t="s">
        <v>717</v>
      </c>
      <c r="F80" s="5" t="n">
        <v>286744</v>
      </c>
    </row>
    <row r="81" spans="1:15">
      <c r="A81" s="4" t="s">
        <v>381</v>
      </c>
    </row>
    <row r="82" spans="1:15">
      <c r="A82" s="3" t="s">
        <v>818</v>
      </c>
    </row>
    <row r="83" spans="1:15">
      <c r="A83" s="4" t="s">
        <v>863</v>
      </c>
      <c r="M83" s="4" t="s">
        <v>864</v>
      </c>
    </row>
    <row r="84" spans="1:15">
      <c r="A84" s="4" t="s">
        <v>865</v>
      </c>
    </row>
    <row r="85" spans="1:15">
      <c r="A85" s="3" t="s">
        <v>818</v>
      </c>
    </row>
    <row r="86" spans="1:15">
      <c r="A86" s="4" t="s">
        <v>866</v>
      </c>
      <c r="B86" s="6" t="n">
        <v>2000000</v>
      </c>
    </row>
    <row r="87" spans="1:15">
      <c r="A87" s="4" t="s">
        <v>867</v>
      </c>
    </row>
    <row r="88" spans="1:15">
      <c r="A88" s="3" t="s">
        <v>818</v>
      </c>
    </row>
    <row r="89" spans="1:15">
      <c r="A89" s="4" t="s">
        <v>866</v>
      </c>
      <c r="B89" s="5" t="n">
        <v>2500000</v>
      </c>
    </row>
    <row r="90" spans="1:15">
      <c r="A90" s="4" t="s">
        <v>377</v>
      </c>
    </row>
    <row r="91" spans="1:15">
      <c r="A91" s="3" t="s">
        <v>818</v>
      </c>
    </row>
    <row r="92" spans="1:15">
      <c r="A92" s="4" t="s">
        <v>863</v>
      </c>
      <c r="M92" s="4" t="s">
        <v>656</v>
      </c>
    </row>
    <row r="93" spans="1:15">
      <c r="A93" s="4" t="s">
        <v>868</v>
      </c>
    </row>
    <row r="94" spans="1:15">
      <c r="A94" s="3" t="s">
        <v>818</v>
      </c>
    </row>
    <row r="95" spans="1:15">
      <c r="A95" s="4" t="s">
        <v>866</v>
      </c>
      <c r="B95" s="5" t="n">
        <v>4000000</v>
      </c>
    </row>
    <row r="96" spans="1:15">
      <c r="A96" s="4" t="s">
        <v>869</v>
      </c>
    </row>
    <row r="97" spans="1:15">
      <c r="A97" s="3" t="s">
        <v>818</v>
      </c>
    </row>
    <row r="98" spans="1:15">
      <c r="A98" s="4" t="s">
        <v>866</v>
      </c>
      <c r="B98" s="6" t="n">
        <v>5500000</v>
      </c>
    </row>
    <row r="99" spans="1:15">
      <c r="A99" s="4" t="s">
        <v>870</v>
      </c>
    </row>
    <row r="100" spans="1:15">
      <c r="A100" s="3" t="s">
        <v>818</v>
      </c>
    </row>
    <row r="101" spans="1:15">
      <c r="A101" s="4" t="s">
        <v>819</v>
      </c>
      <c r="L101" s="5" t="n">
        <v>310880</v>
      </c>
    </row>
    <row r="102" spans="1:15">
      <c r="A102" s="4" t="s">
        <v>871</v>
      </c>
    </row>
    <row r="103" spans="1:15">
      <c r="A103" s="3" t="s">
        <v>818</v>
      </c>
    </row>
    <row r="104" spans="1:15">
      <c r="A104" s="4" t="s">
        <v>819</v>
      </c>
      <c r="L104" s="6" t="n">
        <v>5000000</v>
      </c>
    </row>
    <row r="105" spans="1:15">
      <c r="A105" s="4" t="s">
        <v>667</v>
      </c>
    </row>
    <row r="106" spans="1:15">
      <c r="A106" s="3" t="s">
        <v>818</v>
      </c>
    </row>
    <row r="107" spans="1:15">
      <c r="A107" s="4" t="s">
        <v>644</v>
      </c>
      <c r="N107" s="5" t="n">
        <v>7500</v>
      </c>
    </row>
    <row r="108" spans="1:15">
      <c r="A108" s="4" t="s">
        <v>668</v>
      </c>
    </row>
    <row r="109" spans="1:15">
      <c r="A109" s="3" t="s">
        <v>818</v>
      </c>
    </row>
    <row r="110" spans="1:15">
      <c r="A110" s="4" t="s">
        <v>644</v>
      </c>
      <c r="N110" s="5" t="n">
        <v>7500</v>
      </c>
    </row>
    <row r="111" spans="1:15">
      <c r="A111" s="4" t="s">
        <v>669</v>
      </c>
    </row>
    <row r="112" spans="1:15">
      <c r="A112" s="3" t="s">
        <v>818</v>
      </c>
    </row>
    <row r="113" spans="1:15">
      <c r="A113" s="4" t="s">
        <v>644</v>
      </c>
      <c r="N113" s="5" t="n">
        <v>7500</v>
      </c>
    </row>
    <row r="114" spans="1:15">
      <c r="A114" s="4" t="s">
        <v>670</v>
      </c>
    </row>
    <row r="115" spans="1:15">
      <c r="A115" s="3" t="s">
        <v>818</v>
      </c>
    </row>
    <row r="116" spans="1:15">
      <c r="A116" s="4" t="s">
        <v>644</v>
      </c>
      <c r="N116" s="5" t="n">
        <v>7500</v>
      </c>
    </row>
    <row r="117" spans="1:15">
      <c r="A117" s="4" t="s">
        <v>872</v>
      </c>
    </row>
    <row r="118" spans="1:15">
      <c r="A118" s="3" t="s">
        <v>818</v>
      </c>
    </row>
    <row r="119" spans="1:15">
      <c r="A119" s="4" t="s">
        <v>612</v>
      </c>
      <c r="N119" s="6" t="n">
        <v>30000</v>
      </c>
    </row>
    <row r="120" spans="1:15">
      <c r="A120" s="4" t="s">
        <v>849</v>
      </c>
      <c r="N120" s="5" t="n">
        <v>12000</v>
      </c>
    </row>
    <row r="121" spans="1:15">
      <c r="A121" s="4" t="s">
        <v>873</v>
      </c>
      <c r="N121" s="5" t="n">
        <v>1000</v>
      </c>
    </row>
    <row r="122" spans="1:15">
      <c r="A122" s="4" t="s">
        <v>824</v>
      </c>
      <c r="M122" s="6" t="n">
        <v>175000</v>
      </c>
      <c r="N122" s="6" t="n">
        <v>1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102</v>
      </c>
      <c r="B1" s="2" t="s">
        <v>103</v>
      </c>
      <c r="C1" s="2" t="s">
        <v>104</v>
      </c>
      <c r="D1" s="2" t="s">
        <v>105</v>
      </c>
      <c r="E1" s="2" t="s">
        <v>106</v>
      </c>
      <c r="F1" s="2" t="s">
        <v>107</v>
      </c>
    </row>
    <row r="2" spans="1:6">
      <c r="A2" s="4" t="s">
        <v>108</v>
      </c>
      <c r="B2" s="6" t="n">
        <v>263</v>
      </c>
      <c r="C2" s="6" t="n">
        <v>3184574</v>
      </c>
      <c r="D2" s="6" t="n">
        <v>-4365335</v>
      </c>
      <c r="E2" s="4" t="s">
        <v>39</v>
      </c>
      <c r="F2" s="6" t="n">
        <v>-1180498</v>
      </c>
    </row>
    <row r="3" spans="1:6">
      <c r="A3" s="4" t="s">
        <v>109</v>
      </c>
      <c r="B3" s="5" t="n">
        <v>2633334</v>
      </c>
    </row>
    <row r="4" spans="1:6">
      <c r="A4" s="4" t="s">
        <v>110</v>
      </c>
      <c r="B4" s="6" t="n">
        <v>152</v>
      </c>
      <c r="C4" s="5" t="n">
        <v>1872344</v>
      </c>
      <c r="D4" s="4" t="s">
        <v>39</v>
      </c>
      <c r="E4" s="4" t="s">
        <v>39</v>
      </c>
      <c r="F4" s="5" t="n">
        <v>1872496</v>
      </c>
    </row>
    <row r="5" spans="1:6">
      <c r="A5" s="4" t="s">
        <v>111</v>
      </c>
      <c r="B5" s="5" t="n">
        <v>1518749</v>
      </c>
    </row>
    <row r="6" spans="1:6">
      <c r="A6" s="4" t="s">
        <v>112</v>
      </c>
      <c r="B6" s="6" t="n">
        <v>3</v>
      </c>
      <c r="C6" s="5" t="n">
        <v>134267</v>
      </c>
      <c r="D6" s="4" t="s">
        <v>39</v>
      </c>
      <c r="E6" s="4" t="s">
        <v>39</v>
      </c>
      <c r="F6" s="5" t="n">
        <v>134270</v>
      </c>
    </row>
    <row r="7" spans="1:6">
      <c r="A7" s="4" t="s">
        <v>113</v>
      </c>
      <c r="B7" s="5" t="n">
        <v>28085</v>
      </c>
    </row>
    <row r="8" spans="1:6">
      <c r="A8" s="4" t="s">
        <v>114</v>
      </c>
      <c r="B8" s="6" t="n">
        <v>14</v>
      </c>
      <c r="C8" s="5" t="n">
        <v>555896</v>
      </c>
      <c r="D8" s="4" t="s">
        <v>39</v>
      </c>
      <c r="E8" s="4" t="s">
        <v>39</v>
      </c>
      <c r="F8" s="5" t="n">
        <v>555910</v>
      </c>
    </row>
    <row r="9" spans="1:6">
      <c r="A9" s="4" t="s">
        <v>115</v>
      </c>
      <c r="B9" s="5" t="n">
        <v>138979</v>
      </c>
    </row>
    <row r="10" spans="1:6">
      <c r="A10" s="4" t="s">
        <v>116</v>
      </c>
      <c r="B10" s="6" t="n">
        <v>14</v>
      </c>
      <c r="C10" s="5" t="n">
        <v>568454</v>
      </c>
      <c r="D10" s="4" t="s">
        <v>39</v>
      </c>
      <c r="E10" s="4" t="s">
        <v>39</v>
      </c>
      <c r="F10" s="5" t="n">
        <v>568468</v>
      </c>
    </row>
    <row r="11" spans="1:6">
      <c r="A11" s="4" t="s">
        <v>117</v>
      </c>
      <c r="B11" s="5" t="n">
        <v>142636</v>
      </c>
    </row>
    <row r="12" spans="1:6">
      <c r="A12" s="4" t="s">
        <v>118</v>
      </c>
      <c r="B12" s="6" t="n">
        <v>17</v>
      </c>
      <c r="C12" s="5" t="n">
        <v>540929</v>
      </c>
      <c r="D12" s="4" t="s">
        <v>39</v>
      </c>
      <c r="E12" s="4" t="s">
        <v>39</v>
      </c>
      <c r="F12" s="5" t="n">
        <v>540946</v>
      </c>
    </row>
    <row r="13" spans="1:6">
      <c r="A13" s="4" t="s">
        <v>119</v>
      </c>
      <c r="B13" s="5" t="n">
        <v>174000</v>
      </c>
    </row>
    <row r="14" spans="1:6">
      <c r="A14" s="4" t="s">
        <v>120</v>
      </c>
      <c r="B14" s="4" t="s">
        <v>39</v>
      </c>
      <c r="C14" s="5" t="n">
        <v>1725934</v>
      </c>
      <c r="D14" s="4" t="s">
        <v>39</v>
      </c>
      <c r="E14" s="4" t="s">
        <v>39</v>
      </c>
      <c r="F14" s="5" t="n">
        <v>1725934</v>
      </c>
    </row>
    <row r="15" spans="1:6">
      <c r="A15" s="4" t="s">
        <v>121</v>
      </c>
      <c r="B15" s="4" t="s">
        <v>39</v>
      </c>
      <c r="C15" s="5" t="n">
        <v>359303</v>
      </c>
      <c r="D15" s="4" t="s">
        <v>39</v>
      </c>
      <c r="E15" s="4" t="s">
        <v>39</v>
      </c>
      <c r="F15" s="5" t="n">
        <v>359303</v>
      </c>
    </row>
    <row r="16" spans="1:6">
      <c r="A16" s="4" t="s">
        <v>122</v>
      </c>
      <c r="B16" s="4" t="s">
        <v>39</v>
      </c>
      <c r="C16" s="5" t="n">
        <v>-5015627</v>
      </c>
      <c r="D16" s="5" t="n">
        <v>5015627</v>
      </c>
      <c r="E16" s="4" t="s">
        <v>39</v>
      </c>
      <c r="F16" s="4" t="s">
        <v>39</v>
      </c>
    </row>
    <row r="17" spans="1:6">
      <c r="A17" s="4" t="s">
        <v>123</v>
      </c>
      <c r="F17" s="4" t="s">
        <v>39</v>
      </c>
    </row>
    <row r="18" spans="1:6">
      <c r="A18" s="4" t="s">
        <v>95</v>
      </c>
      <c r="B18" s="4" t="s">
        <v>39</v>
      </c>
      <c r="C18" s="4" t="s">
        <v>39</v>
      </c>
      <c r="D18" s="5" t="n">
        <v>-3180269</v>
      </c>
      <c r="E18" s="4" t="s">
        <v>39</v>
      </c>
      <c r="F18" s="5" t="n">
        <v>-3180269</v>
      </c>
    </row>
    <row r="19" spans="1:6">
      <c r="A19" s="4" t="s">
        <v>124</v>
      </c>
      <c r="B19" s="6" t="n">
        <v>463</v>
      </c>
      <c r="C19" s="5" t="n">
        <v>3926074</v>
      </c>
      <c r="D19" s="5" t="n">
        <v>-2529977</v>
      </c>
      <c r="E19" s="4" t="s">
        <v>39</v>
      </c>
      <c r="F19" s="5" t="n">
        <v>1396560</v>
      </c>
    </row>
    <row r="20" spans="1:6">
      <c r="A20" s="4" t="s">
        <v>125</v>
      </c>
      <c r="B20" s="5" t="n">
        <v>4635783</v>
      </c>
    </row>
    <row r="21" spans="1:6">
      <c r="A21" s="4" t="s">
        <v>116</v>
      </c>
      <c r="B21" s="6" t="n">
        <v>41</v>
      </c>
      <c r="C21" s="5" t="n">
        <v>1423100</v>
      </c>
      <c r="D21" s="4" t="s">
        <v>39</v>
      </c>
      <c r="E21" s="4" t="s">
        <v>39</v>
      </c>
      <c r="F21" s="5" t="n">
        <v>1423141</v>
      </c>
    </row>
    <row r="22" spans="1:6">
      <c r="A22" s="4" t="s">
        <v>117</v>
      </c>
      <c r="B22" s="5" t="n">
        <v>406550</v>
      </c>
    </row>
    <row r="23" spans="1:6">
      <c r="A23" s="4" t="s">
        <v>118</v>
      </c>
      <c r="B23" s="6" t="n">
        <v>23</v>
      </c>
      <c r="C23" s="5" t="n">
        <v>861767</v>
      </c>
      <c r="D23" s="4" t="s">
        <v>39</v>
      </c>
      <c r="F23" s="5" t="n">
        <v>861790</v>
      </c>
    </row>
    <row r="24" spans="1:6">
      <c r="A24" s="4" t="s">
        <v>119</v>
      </c>
      <c r="B24" s="5" t="n">
        <v>230475</v>
      </c>
    </row>
    <row r="25" spans="1:6">
      <c r="A25" s="4" t="s">
        <v>121</v>
      </c>
      <c r="B25" s="6" t="n">
        <v>1</v>
      </c>
      <c r="C25" s="5" t="n">
        <v>935671</v>
      </c>
      <c r="D25" s="4" t="s">
        <v>39</v>
      </c>
      <c r="E25" s="4" t="s">
        <v>39</v>
      </c>
      <c r="F25" s="5" t="n">
        <v>935672</v>
      </c>
    </row>
    <row r="26" spans="1:6">
      <c r="A26" s="4" t="s">
        <v>126</v>
      </c>
      <c r="B26" s="5" t="n">
        <v>7500</v>
      </c>
    </row>
    <row r="27" spans="1:6">
      <c r="A27" s="4" t="s">
        <v>127</v>
      </c>
      <c r="B27" s="6" t="n">
        <v>19</v>
      </c>
      <c r="C27" s="5" t="n">
        <v>970343</v>
      </c>
      <c r="D27" s="4" t="s">
        <v>39</v>
      </c>
      <c r="E27" s="4" t="s">
        <v>39</v>
      </c>
      <c r="F27" s="5" t="n">
        <v>970362</v>
      </c>
    </row>
    <row r="28" spans="1:6">
      <c r="A28" s="4" t="s">
        <v>128</v>
      </c>
      <c r="B28" s="5" t="n">
        <v>190935</v>
      </c>
    </row>
    <row r="29" spans="1:6">
      <c r="A29" s="4" t="s">
        <v>129</v>
      </c>
      <c r="B29" s="4" t="s">
        <v>39</v>
      </c>
      <c r="C29" s="5" t="n">
        <v>38056</v>
      </c>
      <c r="D29" s="4" t="s">
        <v>39</v>
      </c>
      <c r="E29" s="4" t="s">
        <v>39</v>
      </c>
      <c r="F29" s="5" t="n">
        <v>38056</v>
      </c>
    </row>
    <row r="30" spans="1:6">
      <c r="A30" s="4" t="s">
        <v>130</v>
      </c>
      <c r="B30" s="6" t="n">
        <v>7</v>
      </c>
      <c r="C30" s="5" t="n">
        <v>239993</v>
      </c>
      <c r="D30" s="4" t="s">
        <v>39</v>
      </c>
      <c r="E30" s="4" t="s">
        <v>39</v>
      </c>
      <c r="F30" s="5" t="n">
        <v>240000</v>
      </c>
    </row>
    <row r="31" spans="1:6">
      <c r="A31" s="4" t="s">
        <v>131</v>
      </c>
      <c r="B31" s="5" t="n">
        <v>65824</v>
      </c>
    </row>
    <row r="32" spans="1:6">
      <c r="A32" s="4" t="s">
        <v>132</v>
      </c>
      <c r="B32" s="6" t="n">
        <v>127</v>
      </c>
      <c r="C32" s="5" t="n">
        <v>5867090</v>
      </c>
      <c r="D32" s="4" t="s">
        <v>39</v>
      </c>
      <c r="E32" s="4" t="s">
        <v>39</v>
      </c>
      <c r="F32" s="5" t="n">
        <v>5867217</v>
      </c>
    </row>
    <row r="33" spans="1:6">
      <c r="A33" s="4" t="s">
        <v>133</v>
      </c>
      <c r="B33" s="5" t="n">
        <v>1270156</v>
      </c>
    </row>
    <row r="34" spans="1:6">
      <c r="A34" s="4" t="s">
        <v>134</v>
      </c>
      <c r="B34" s="6" t="n">
        <v>91</v>
      </c>
      <c r="C34" s="5" t="n">
        <v>3257239</v>
      </c>
      <c r="D34" s="4" t="s">
        <v>39</v>
      </c>
      <c r="E34" s="4" t="s">
        <v>39</v>
      </c>
      <c r="F34" s="5" t="n">
        <v>3257330</v>
      </c>
    </row>
    <row r="35" spans="1:6">
      <c r="A35" s="4" t="s">
        <v>135</v>
      </c>
      <c r="B35" s="5" t="n">
        <v>908083</v>
      </c>
    </row>
    <row r="36" spans="1:6">
      <c r="A36" s="4" t="s">
        <v>136</v>
      </c>
      <c r="B36" s="4" t="s">
        <v>39</v>
      </c>
      <c r="C36" s="5" t="n">
        <v>56250</v>
      </c>
      <c r="D36" s="4" t="s">
        <v>39</v>
      </c>
      <c r="E36" s="4" t="s">
        <v>39</v>
      </c>
      <c r="F36" s="5" t="n">
        <v>56250</v>
      </c>
    </row>
    <row r="37" spans="1:6">
      <c r="A37" s="4" t="s">
        <v>123</v>
      </c>
      <c r="B37" s="4" t="s">
        <v>39</v>
      </c>
      <c r="C37" s="4" t="s">
        <v>39</v>
      </c>
      <c r="D37" s="4" t="s">
        <v>39</v>
      </c>
      <c r="E37" s="5" t="n">
        <v>-30246</v>
      </c>
      <c r="F37" s="5" t="n">
        <v>-30246</v>
      </c>
    </row>
    <row r="38" spans="1:6">
      <c r="A38" s="4" t="s">
        <v>95</v>
      </c>
      <c r="B38" s="4" t="s">
        <v>39</v>
      </c>
      <c r="C38" s="4" t="s">
        <v>39</v>
      </c>
      <c r="D38" s="5" t="n">
        <v>-10447589</v>
      </c>
      <c r="E38" s="4" t="s">
        <v>39</v>
      </c>
      <c r="F38" s="5" t="n">
        <v>-10447589</v>
      </c>
    </row>
    <row r="39" spans="1:6">
      <c r="A39" s="4" t="s">
        <v>137</v>
      </c>
      <c r="B39" s="6" t="n">
        <v>772</v>
      </c>
      <c r="C39" s="6" t="n">
        <v>17575583</v>
      </c>
      <c r="D39" s="6" t="n">
        <v>-12977566</v>
      </c>
      <c r="E39" s="6" t="n">
        <v>-30246</v>
      </c>
      <c r="F39" s="6" t="n">
        <v>4568543</v>
      </c>
    </row>
    <row r="40" spans="1:6">
      <c r="A40" s="4" t="s">
        <v>138</v>
      </c>
      <c r="B40" s="5" t="n">
        <v>77153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74</v>
      </c>
      <c r="B1" s="2" t="s">
        <v>1</v>
      </c>
    </row>
    <row r="2" spans="1:3">
      <c r="B2" s="2" t="s">
        <v>2</v>
      </c>
      <c r="C2" s="2" t="s">
        <v>32</v>
      </c>
    </row>
    <row r="3" spans="1:3">
      <c r="A3" s="4" t="s">
        <v>875</v>
      </c>
    </row>
    <row r="4" spans="1:3">
      <c r="A4" s="3" t="s">
        <v>876</v>
      </c>
    </row>
    <row r="5" spans="1:3">
      <c r="A5" s="4" t="s">
        <v>877</v>
      </c>
      <c r="B5" s="4" t="s">
        <v>835</v>
      </c>
      <c r="C5" s="4" t="s">
        <v>507</v>
      </c>
    </row>
    <row r="6" spans="1:3">
      <c r="A6" s="4" t="s">
        <v>878</v>
      </c>
    </row>
    <row r="7" spans="1:3">
      <c r="A7" s="3" t="s">
        <v>876</v>
      </c>
    </row>
    <row r="8" spans="1:3">
      <c r="A8" s="4" t="s">
        <v>877</v>
      </c>
      <c r="B8" s="4" t="s">
        <v>879</v>
      </c>
    </row>
    <row r="9" spans="1:3">
      <c r="A9" s="4" t="s">
        <v>880</v>
      </c>
    </row>
    <row r="10" spans="1:3">
      <c r="A10" s="3" t="s">
        <v>876</v>
      </c>
    </row>
    <row r="11" spans="1:3">
      <c r="A11" s="4" t="s">
        <v>877</v>
      </c>
      <c r="B11" s="4" t="s">
        <v>881</v>
      </c>
      <c r="C11" s="4" t="s">
        <v>882</v>
      </c>
    </row>
    <row r="12" spans="1:3">
      <c r="A12" s="4" t="s">
        <v>390</v>
      </c>
    </row>
    <row r="13" spans="1:3">
      <c r="A13" s="3" t="s">
        <v>876</v>
      </c>
    </row>
    <row r="14" spans="1:3">
      <c r="A14" s="4" t="s">
        <v>877</v>
      </c>
      <c r="B14" s="4" t="s">
        <v>392</v>
      </c>
    </row>
    <row r="15" spans="1:3">
      <c r="A15" s="4" t="s">
        <v>883</v>
      </c>
    </row>
    <row r="16" spans="1:3">
      <c r="A16" s="3" t="s">
        <v>876</v>
      </c>
    </row>
    <row r="17" spans="1:3">
      <c r="A17" s="4" t="s">
        <v>877</v>
      </c>
      <c r="B17" s="4" t="s">
        <v>3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84</v>
      </c>
      <c r="B1" s="2" t="s">
        <v>885</v>
      </c>
      <c r="C1" s="2" t="s">
        <v>886</v>
      </c>
      <c r="D1" s="2" t="s">
        <v>1</v>
      </c>
    </row>
    <row r="2" spans="1:5">
      <c r="B2" s="2" t="s">
        <v>887</v>
      </c>
      <c r="C2" s="2" t="s">
        <v>4</v>
      </c>
      <c r="D2" s="2" t="s">
        <v>2</v>
      </c>
      <c r="E2" s="2" t="s">
        <v>32</v>
      </c>
    </row>
    <row r="3" spans="1:5">
      <c r="A3" s="3" t="s">
        <v>888</v>
      </c>
    </row>
    <row r="4" spans="1:5">
      <c r="A4" s="4" t="s">
        <v>101</v>
      </c>
      <c r="D4" s="6" t="n">
        <v>23040</v>
      </c>
      <c r="E4" s="6" t="n">
        <v>54849</v>
      </c>
    </row>
    <row r="5" spans="1:5">
      <c r="A5" s="4" t="s">
        <v>889</v>
      </c>
      <c r="D5" s="5" t="n">
        <v>55615</v>
      </c>
      <c r="E5" s="5" t="n">
        <v>67992</v>
      </c>
    </row>
    <row r="6" spans="1:5">
      <c r="A6" s="4" t="s">
        <v>890</v>
      </c>
      <c r="D6" s="5" t="n">
        <v>27557</v>
      </c>
      <c r="E6" s="5" t="n">
        <v>9356</v>
      </c>
    </row>
    <row r="7" spans="1:5">
      <c r="A7" s="4" t="s">
        <v>891</v>
      </c>
      <c r="D7" s="5" t="n">
        <v>313500</v>
      </c>
      <c r="E7" s="5" t="n">
        <v>120000</v>
      </c>
    </row>
    <row r="8" spans="1:5">
      <c r="A8" s="4" t="s">
        <v>892</v>
      </c>
      <c r="D8" s="5" t="n">
        <v>4032</v>
      </c>
      <c r="E8" s="5" t="n">
        <v>87258</v>
      </c>
    </row>
    <row r="9" spans="1:5">
      <c r="A9" s="4" t="s">
        <v>672</v>
      </c>
    </row>
    <row r="10" spans="1:5">
      <c r="A10" s="3" t="s">
        <v>888</v>
      </c>
    </row>
    <row r="11" spans="1:5">
      <c r="A11" s="4" t="s">
        <v>889</v>
      </c>
      <c r="D11" s="5" t="n">
        <v>10676</v>
      </c>
      <c r="E11" s="5" t="n">
        <v>15513</v>
      </c>
    </row>
    <row r="12" spans="1:5">
      <c r="A12" s="4" t="s">
        <v>893</v>
      </c>
    </row>
    <row r="13" spans="1:5">
      <c r="A13" s="3" t="s">
        <v>888</v>
      </c>
    </row>
    <row r="14" spans="1:5">
      <c r="A14" s="4" t="s">
        <v>894</v>
      </c>
      <c r="D14" s="5" t="n">
        <v>10043</v>
      </c>
      <c r="E14" s="5" t="n">
        <v>3242</v>
      </c>
    </row>
    <row r="15" spans="1:5">
      <c r="A15" s="4" t="s">
        <v>895</v>
      </c>
    </row>
    <row r="16" spans="1:5">
      <c r="A16" s="3" t="s">
        <v>888</v>
      </c>
    </row>
    <row r="17" spans="1:5">
      <c r="A17" s="4" t="s">
        <v>896</v>
      </c>
      <c r="D17" s="5" t="n">
        <v>35000</v>
      </c>
    </row>
    <row r="18" spans="1:5">
      <c r="A18" s="4" t="s">
        <v>897</v>
      </c>
      <c r="D18" s="5" t="n">
        <v>30000</v>
      </c>
    </row>
    <row r="19" spans="1:5">
      <c r="A19" s="4" t="s">
        <v>898</v>
      </c>
    </row>
    <row r="20" spans="1:5">
      <c r="A20" s="3" t="s">
        <v>888</v>
      </c>
    </row>
    <row r="21" spans="1:5">
      <c r="A21" s="4" t="s">
        <v>101</v>
      </c>
      <c r="D21" s="5" t="n">
        <v>19126</v>
      </c>
      <c r="E21" s="5" t="n">
        <v>35523</v>
      </c>
    </row>
    <row r="22" spans="1:5">
      <c r="A22" s="4" t="s">
        <v>899</v>
      </c>
    </row>
    <row r="23" spans="1:5">
      <c r="A23" s="3" t="s">
        <v>888</v>
      </c>
    </row>
    <row r="24" spans="1:5">
      <c r="A24" s="4" t="s">
        <v>101</v>
      </c>
      <c r="D24" s="5" t="n">
        <v>463</v>
      </c>
      <c r="E24" s="5" t="n">
        <v>14527</v>
      </c>
    </row>
    <row r="25" spans="1:5">
      <c r="A25" s="4" t="s">
        <v>889</v>
      </c>
      <c r="D25" s="5" t="n">
        <v>44939</v>
      </c>
      <c r="E25" s="5" t="n">
        <v>51961</v>
      </c>
    </row>
    <row r="26" spans="1:5">
      <c r="A26" s="4" t="s">
        <v>900</v>
      </c>
    </row>
    <row r="27" spans="1:5">
      <c r="A27" s="3" t="s">
        <v>888</v>
      </c>
    </row>
    <row r="28" spans="1:5">
      <c r="A28" s="4" t="s">
        <v>101</v>
      </c>
      <c r="D28" s="5" t="n">
        <v>3451</v>
      </c>
      <c r="E28" s="5" t="n">
        <v>4800</v>
      </c>
    </row>
    <row r="29" spans="1:5">
      <c r="A29" s="4" t="s">
        <v>889</v>
      </c>
      <c r="D29" s="6" t="n">
        <v>0</v>
      </c>
      <c r="E29" s="6" t="n">
        <v>518</v>
      </c>
    </row>
    <row r="30" spans="1:5">
      <c r="A30" s="4" t="s">
        <v>901</v>
      </c>
    </row>
    <row r="31" spans="1:5">
      <c r="A31" s="3" t="s">
        <v>888</v>
      </c>
    </row>
    <row r="32" spans="1:5">
      <c r="A32" s="4" t="s">
        <v>902</v>
      </c>
      <c r="C32" s="6" t="n">
        <v>199900</v>
      </c>
    </row>
    <row r="33" spans="1:5">
      <c r="A33" s="4" t="s">
        <v>903</v>
      </c>
      <c r="B33" s="6" t="n">
        <v>6616</v>
      </c>
    </row>
    <row r="34" spans="1:5">
      <c r="A34" s="4" t="s">
        <v>523</v>
      </c>
    </row>
    <row r="35" spans="1:5">
      <c r="A35" s="3" t="s">
        <v>888</v>
      </c>
    </row>
    <row r="36" spans="1:5">
      <c r="A36" s="4" t="s">
        <v>902</v>
      </c>
      <c r="C36" s="6" t="n">
        <v>96123</v>
      </c>
    </row>
    <row r="37" spans="1:5">
      <c r="A37" s="4" t="s">
        <v>903</v>
      </c>
      <c r="B37" s="6" t="n">
        <v>3081</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42"/>
    <col customWidth="1" max="3" min="3" width="79"/>
    <col customWidth="1" max="4" min="4" width="21"/>
    <col customWidth="1" max="5" min="5" width="20"/>
    <col customWidth="1" max="6" min="6" width="27"/>
    <col customWidth="1" max="7" min="7" width="37"/>
    <col customWidth="1" max="8" min="8" width="20"/>
    <col customWidth="1" max="9" min="9" width="37"/>
    <col customWidth="1" max="10" min="10" width="20"/>
    <col customWidth="1" max="11" min="11" width="20"/>
    <col customWidth="1" max="12" min="12" width="31"/>
  </cols>
  <sheetData>
    <row r="1" spans="1:12">
      <c r="A1" s="1" t="s">
        <v>904</v>
      </c>
      <c r="B1" s="2" t="s">
        <v>905</v>
      </c>
      <c r="C1" s="2" t="s">
        <v>906</v>
      </c>
      <c r="D1" s="2" t="s">
        <v>907</v>
      </c>
      <c r="E1" s="2" t="s">
        <v>908</v>
      </c>
      <c r="F1" s="2" t="s">
        <v>909</v>
      </c>
      <c r="G1" s="2" t="s">
        <v>910</v>
      </c>
      <c r="H1" s="2" t="s">
        <v>911</v>
      </c>
      <c r="I1" s="2" t="s">
        <v>733</v>
      </c>
      <c r="J1" s="2" t="s">
        <v>912</v>
      </c>
      <c r="K1" s="2" t="s">
        <v>913</v>
      </c>
      <c r="L1" s="2" t="s">
        <v>914</v>
      </c>
    </row>
    <row r="2" spans="1:12">
      <c r="A2" s="4" t="s">
        <v>915</v>
      </c>
      <c r="I2" s="5" t="n">
        <v>286744</v>
      </c>
    </row>
    <row r="3" spans="1:12">
      <c r="A3" s="4" t="s">
        <v>916</v>
      </c>
      <c r="L3" s="8" t="n">
        <v>8.699999999999999</v>
      </c>
    </row>
    <row r="4" spans="1:12">
      <c r="A4" s="4" t="s">
        <v>917</v>
      </c>
      <c r="I4" s="4" t="s">
        <v>753</v>
      </c>
    </row>
    <row r="5" spans="1:12">
      <c r="A5" s="4" t="s">
        <v>918</v>
      </c>
      <c r="I5" s="8" t="n">
        <v>4.93</v>
      </c>
      <c r="L5" s="8" t="n">
        <v>3.75</v>
      </c>
    </row>
    <row r="6" spans="1:12">
      <c r="A6" s="4" t="s">
        <v>919</v>
      </c>
      <c r="I6" s="4" t="s">
        <v>39</v>
      </c>
    </row>
    <row r="7" spans="1:12">
      <c r="A7" s="4" t="s">
        <v>920</v>
      </c>
      <c r="I7" s="6" t="n">
        <v>772</v>
      </c>
      <c r="L7" s="6" t="n">
        <v>463</v>
      </c>
    </row>
    <row r="8" spans="1:12">
      <c r="A8" s="4" t="s">
        <v>678</v>
      </c>
    </row>
    <row r="9" spans="1:12">
      <c r="A9" s="4" t="s">
        <v>921</v>
      </c>
      <c r="H9" s="5" t="n">
        <v>6700</v>
      </c>
    </row>
    <row r="10" spans="1:12">
      <c r="A10" s="4" t="s">
        <v>682</v>
      </c>
    </row>
    <row r="11" spans="1:12">
      <c r="A11" s="4" t="s">
        <v>921</v>
      </c>
      <c r="H11" s="5" t="n">
        <v>15833</v>
      </c>
    </row>
    <row r="12" spans="1:12">
      <c r="A12" s="4" t="s">
        <v>922</v>
      </c>
    </row>
    <row r="13" spans="1:12">
      <c r="A13" s="4" t="s">
        <v>923</v>
      </c>
      <c r="G13" s="4" t="s">
        <v>428</v>
      </c>
    </row>
    <row r="14" spans="1:12">
      <c r="A14" s="4" t="s">
        <v>924</v>
      </c>
      <c r="G14" s="6" t="n">
        <v>5</v>
      </c>
    </row>
    <row r="15" spans="1:12">
      <c r="A15" s="4" t="s">
        <v>925</v>
      </c>
      <c r="G15" s="6" t="n">
        <v>440696</v>
      </c>
    </row>
    <row r="16" spans="1:12">
      <c r="A16" s="4" t="s">
        <v>926</v>
      </c>
      <c r="G16" s="4" t="s">
        <v>927</v>
      </c>
    </row>
    <row r="17" spans="1:12">
      <c r="A17" s="4" t="s">
        <v>916</v>
      </c>
      <c r="G17" s="8" t="n">
        <v>4.32</v>
      </c>
    </row>
    <row r="18" spans="1:12">
      <c r="A18" s="4" t="s">
        <v>928</v>
      </c>
      <c r="G18" s="4" t="s">
        <v>623</v>
      </c>
    </row>
    <row r="19" spans="1:12">
      <c r="A19" s="4" t="s">
        <v>929</v>
      </c>
      <c r="G19" s="4" t="s">
        <v>712</v>
      </c>
    </row>
    <row r="20" spans="1:12">
      <c r="A20" s="4" t="s">
        <v>626</v>
      </c>
      <c r="G20" s="4" t="s">
        <v>930</v>
      </c>
    </row>
    <row r="21" spans="1:12">
      <c r="A21" s="4" t="s">
        <v>931</v>
      </c>
      <c r="G21" s="4" t="s">
        <v>932</v>
      </c>
    </row>
    <row r="22" spans="1:12">
      <c r="A22" s="4" t="s">
        <v>933</v>
      </c>
    </row>
    <row r="23" spans="1:12">
      <c r="A23" s="4" t="s">
        <v>934</v>
      </c>
      <c r="D23" s="6" t="n">
        <v>15000</v>
      </c>
    </row>
    <row r="24" spans="1:12">
      <c r="A24" s="4" t="s">
        <v>935</v>
      </c>
    </row>
    <row r="25" spans="1:12">
      <c r="A25" s="4" t="s">
        <v>936</v>
      </c>
      <c r="D25" s="5" t="n">
        <v>15000</v>
      </c>
    </row>
    <row r="26" spans="1:12">
      <c r="A26" s="4" t="s">
        <v>937</v>
      </c>
    </row>
    <row r="27" spans="1:12">
      <c r="A27" s="4" t="s">
        <v>936</v>
      </c>
      <c r="D27" s="5" t="n">
        <v>135000</v>
      </c>
    </row>
    <row r="28" spans="1:12">
      <c r="A28" s="4" t="s">
        <v>938</v>
      </c>
    </row>
    <row r="29" spans="1:12">
      <c r="A29" s="4" t="s">
        <v>936</v>
      </c>
      <c r="D29" s="6" t="n">
        <v>10000</v>
      </c>
    </row>
    <row r="30" spans="1:12">
      <c r="A30" s="4" t="s">
        <v>939</v>
      </c>
    </row>
    <row r="31" spans="1:12">
      <c r="A31" s="4" t="s">
        <v>940</v>
      </c>
      <c r="B31" s="5" t="n">
        <v>5000</v>
      </c>
    </row>
    <row r="32" spans="1:12">
      <c r="A32" s="4" t="s">
        <v>941</v>
      </c>
    </row>
    <row r="33" spans="1:12">
      <c r="A33" s="4" t="s">
        <v>940</v>
      </c>
      <c r="B33" s="5" t="n">
        <v>15000</v>
      </c>
    </row>
    <row r="34" spans="1:12">
      <c r="A34" s="4" t="s">
        <v>942</v>
      </c>
    </row>
    <row r="35" spans="1:12">
      <c r="A35" s="4" t="s">
        <v>940</v>
      </c>
      <c r="B35" s="5" t="n">
        <v>45000</v>
      </c>
    </row>
    <row r="36" spans="1:12">
      <c r="A36" s="4" t="s">
        <v>943</v>
      </c>
    </row>
    <row r="37" spans="1:12">
      <c r="A37" s="4" t="s">
        <v>940</v>
      </c>
      <c r="B37" s="5" t="n">
        <v>111457</v>
      </c>
    </row>
    <row r="38" spans="1:12">
      <c r="A38" s="4" t="s">
        <v>944</v>
      </c>
    </row>
    <row r="39" spans="1:12">
      <c r="A39" s="4" t="s">
        <v>915</v>
      </c>
      <c r="C39" s="5" t="n">
        <v>75000</v>
      </c>
    </row>
    <row r="40" spans="1:12">
      <c r="A40" s="4" t="s">
        <v>918</v>
      </c>
      <c r="C40" s="8" t="n">
        <v>4.5</v>
      </c>
    </row>
    <row r="41" spans="1:12">
      <c r="A41" s="4" t="s">
        <v>945</v>
      </c>
      <c r="C41" s="4" t="s">
        <v>946</v>
      </c>
    </row>
    <row r="42" spans="1:12">
      <c r="A42" s="4" t="s">
        <v>936</v>
      </c>
      <c r="C42" s="6" t="n">
        <v>250000</v>
      </c>
    </row>
    <row r="43" spans="1:12">
      <c r="A43" s="4" t="s">
        <v>947</v>
      </c>
      <c r="C43" s="5" t="n">
        <v>25000</v>
      </c>
      <c r="J43" s="5" t="n">
        <v>25000</v>
      </c>
      <c r="K43" s="5" t="n">
        <v>25000</v>
      </c>
    </row>
    <row r="44" spans="1:12">
      <c r="A44" s="4" t="s">
        <v>948</v>
      </c>
    </row>
    <row r="45" spans="1:12">
      <c r="A45" s="4" t="s">
        <v>936</v>
      </c>
      <c r="C45" s="6" t="n">
        <v>83000</v>
      </c>
    </row>
    <row r="46" spans="1:12">
      <c r="A46" s="4" t="s">
        <v>949</v>
      </c>
      <c r="C46" s="4" t="s">
        <v>428</v>
      </c>
    </row>
    <row r="47" spans="1:12">
      <c r="A47" s="4" t="s">
        <v>950</v>
      </c>
    </row>
    <row r="48" spans="1:12">
      <c r="A48" s="4" t="s">
        <v>915</v>
      </c>
      <c r="G48" s="5" t="n">
        <v>220867</v>
      </c>
    </row>
    <row r="49" spans="1:12">
      <c r="A49" s="4" t="s">
        <v>951</v>
      </c>
    </row>
    <row r="50" spans="1:12">
      <c r="A50" s="4" t="s">
        <v>921</v>
      </c>
      <c r="F50" s="5" t="n">
        <v>41965</v>
      </c>
    </row>
    <row r="51" spans="1:12">
      <c r="A51" s="4" t="s">
        <v>952</v>
      </c>
      <c r="F51" s="6" t="n">
        <v>175000</v>
      </c>
    </row>
    <row r="52" spans="1:12">
      <c r="A52" s="4" t="s">
        <v>953</v>
      </c>
    </row>
    <row r="53" spans="1:12">
      <c r="A53" s="4" t="s">
        <v>921</v>
      </c>
      <c r="E53" s="5" t="n">
        <v>61208</v>
      </c>
    </row>
    <row r="54" spans="1:12">
      <c r="A54" s="4" t="s">
        <v>954</v>
      </c>
    </row>
    <row r="55" spans="1:12">
      <c r="A55" s="4" t="s">
        <v>916</v>
      </c>
      <c r="B55" s="6" t="n">
        <v>4</v>
      </c>
    </row>
    <row r="56" spans="1:12">
      <c r="A56" s="4" t="s">
        <v>928</v>
      </c>
      <c r="B56" s="4" t="s">
        <v>623</v>
      </c>
    </row>
    <row r="57" spans="1:12">
      <c r="A57" s="4" t="s">
        <v>929</v>
      </c>
      <c r="B57" s="4" t="s">
        <v>712</v>
      </c>
    </row>
    <row r="58" spans="1:12">
      <c r="A58" s="4" t="s">
        <v>626</v>
      </c>
      <c r="B58" s="4" t="s">
        <v>955</v>
      </c>
    </row>
    <row r="59" spans="1:12">
      <c r="A59" s="4" t="s">
        <v>931</v>
      </c>
      <c r="B59" s="4" t="s">
        <v>425</v>
      </c>
    </row>
    <row r="60" spans="1:12">
      <c r="A60" s="4" t="s">
        <v>940</v>
      </c>
      <c r="B60" s="5" t="n">
        <v>70000</v>
      </c>
    </row>
    <row r="61" spans="1:12">
      <c r="A61" s="4" t="s">
        <v>917</v>
      </c>
      <c r="B61" s="4" t="s">
        <v>428</v>
      </c>
    </row>
    <row r="62" spans="1:12">
      <c r="A62" s="4" t="s">
        <v>918</v>
      </c>
      <c r="B62" s="8" t="n">
        <v>4.5</v>
      </c>
    </row>
    <row r="63" spans="1:12">
      <c r="A63" s="4" t="s">
        <v>919</v>
      </c>
      <c r="B63" s="6" t="n">
        <v>130263</v>
      </c>
    </row>
    <row r="64" spans="1:12">
      <c r="A64" s="4" t="s">
        <v>956</v>
      </c>
      <c r="B64"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95</v>
      </c>
      <c r="B4" s="6" t="n">
        <v>-10447589</v>
      </c>
      <c r="C4" s="6" t="n">
        <v>-3180269</v>
      </c>
    </row>
    <row r="5" spans="1:3">
      <c r="A5" s="3" t="s">
        <v>141</v>
      </c>
    </row>
    <row r="6" spans="1:3">
      <c r="A6" s="4" t="s">
        <v>142</v>
      </c>
      <c r="B6" s="5" t="n">
        <v>192634</v>
      </c>
      <c r="C6" s="5" t="n">
        <v>22279</v>
      </c>
    </row>
    <row r="7" spans="1:3">
      <c r="A7" s="4" t="s">
        <v>143</v>
      </c>
      <c r="B7" s="5" t="n">
        <v>162500</v>
      </c>
      <c r="C7" s="5" t="n">
        <v>114467</v>
      </c>
    </row>
    <row r="8" spans="1:3">
      <c r="A8" s="4" t="s">
        <v>56</v>
      </c>
      <c r="B8" s="5" t="n">
        <v>-2841</v>
      </c>
      <c r="C8" s="5" t="n">
        <v>-1318</v>
      </c>
    </row>
    <row r="9" spans="1:3">
      <c r="A9" s="4" t="s">
        <v>121</v>
      </c>
      <c r="B9" s="5" t="n">
        <v>1175672</v>
      </c>
      <c r="C9" s="5" t="n">
        <v>359303</v>
      </c>
    </row>
    <row r="10" spans="1:3">
      <c r="A10" s="4" t="s">
        <v>144</v>
      </c>
      <c r="B10" s="5" t="n">
        <v>995549</v>
      </c>
      <c r="C10" s="5" t="n">
        <v>65797</v>
      </c>
    </row>
    <row r="11" spans="1:3">
      <c r="A11" s="4" t="s">
        <v>145</v>
      </c>
      <c r="B11" s="5" t="n">
        <v>77805</v>
      </c>
      <c r="C11" s="5" t="n">
        <v>4071</v>
      </c>
    </row>
    <row r="12" spans="1:3">
      <c r="A12" s="4" t="s">
        <v>93</v>
      </c>
      <c r="B12" s="5" t="n">
        <v>1587954</v>
      </c>
      <c r="C12" s="4" t="s">
        <v>39</v>
      </c>
    </row>
    <row r="13" spans="1:3">
      <c r="A13" s="4" t="s">
        <v>146</v>
      </c>
      <c r="B13" s="5" t="n">
        <v>233</v>
      </c>
      <c r="C13" s="5" t="n">
        <v>3327</v>
      </c>
    </row>
    <row r="14" spans="1:3">
      <c r="A14" s="3" t="s">
        <v>147</v>
      </c>
    </row>
    <row r="15" spans="1:3">
      <c r="A15" s="4" t="s">
        <v>148</v>
      </c>
      <c r="B15" s="5" t="n">
        <v>-1456596</v>
      </c>
      <c r="C15" s="5" t="n">
        <v>-220238</v>
      </c>
    </row>
    <row r="16" spans="1:3">
      <c r="A16" s="4" t="s">
        <v>149</v>
      </c>
      <c r="B16" s="5" t="n">
        <v>-475383</v>
      </c>
      <c r="C16" s="5" t="n">
        <v>-151451</v>
      </c>
    </row>
    <row r="17" spans="1:3">
      <c r="A17" s="4" t="s">
        <v>40</v>
      </c>
      <c r="B17" s="5" t="n">
        <v>-42835</v>
      </c>
      <c r="C17" s="5" t="n">
        <v>-18163</v>
      </c>
    </row>
    <row r="18" spans="1:3">
      <c r="A18" s="4" t="s">
        <v>44</v>
      </c>
      <c r="B18" s="5" t="n">
        <v>14968</v>
      </c>
      <c r="C18" s="5" t="n">
        <v>-55732</v>
      </c>
    </row>
    <row r="19" spans="1:3">
      <c r="A19" s="4" t="s">
        <v>48</v>
      </c>
      <c r="B19" s="5" t="n">
        <v>1194997</v>
      </c>
      <c r="C19" s="5" t="n">
        <v>-240088</v>
      </c>
    </row>
    <row r="20" spans="1:3">
      <c r="A20" s="4" t="s">
        <v>49</v>
      </c>
      <c r="B20" s="5" t="n">
        <v>550728</v>
      </c>
      <c r="C20" s="5" t="n">
        <v>433305</v>
      </c>
    </row>
    <row r="21" spans="1:3">
      <c r="A21" s="4" t="s">
        <v>55</v>
      </c>
      <c r="B21" s="4" t="s">
        <v>39</v>
      </c>
      <c r="C21" s="5" t="n">
        <v>-92466</v>
      </c>
    </row>
    <row r="22" spans="1:3">
      <c r="A22" s="4" t="s">
        <v>150</v>
      </c>
      <c r="B22" s="5" t="n">
        <v>3975385</v>
      </c>
      <c r="C22" s="5" t="n">
        <v>223093</v>
      </c>
    </row>
    <row r="23" spans="1:3">
      <c r="A23" s="4" t="s">
        <v>151</v>
      </c>
      <c r="B23" s="5" t="n">
        <v>-6472204</v>
      </c>
      <c r="C23" s="5" t="n">
        <v>-2957176</v>
      </c>
    </row>
    <row r="24" spans="1:3">
      <c r="A24" s="3" t="s">
        <v>152</v>
      </c>
    </row>
    <row r="25" spans="1:3">
      <c r="A25" s="4" t="s">
        <v>153</v>
      </c>
      <c r="B25" s="5" t="n">
        <v>-14622</v>
      </c>
      <c r="C25" s="5" t="n">
        <v>-100843</v>
      </c>
    </row>
    <row r="26" spans="1:3">
      <c r="A26" s="4" t="s">
        <v>154</v>
      </c>
      <c r="B26" s="5" t="n">
        <v>-103603</v>
      </c>
      <c r="C26" s="5" t="n">
        <v>-127580</v>
      </c>
    </row>
    <row r="27" spans="1:3">
      <c r="A27" s="4" t="s">
        <v>155</v>
      </c>
      <c r="B27" s="5" t="n">
        <v>127580</v>
      </c>
      <c r="C27" s="4" t="s">
        <v>39</v>
      </c>
    </row>
    <row r="28" spans="1:3">
      <c r="A28" s="4" t="s">
        <v>156</v>
      </c>
      <c r="B28" s="5" t="n">
        <v>-2419767</v>
      </c>
      <c r="C28" s="4" t="s">
        <v>39</v>
      </c>
    </row>
    <row r="29" spans="1:3">
      <c r="A29" s="4" t="s">
        <v>157</v>
      </c>
      <c r="B29" s="5" t="n">
        <v>-2410412</v>
      </c>
      <c r="C29" s="5" t="n">
        <v>-228423</v>
      </c>
    </row>
    <row r="30" spans="1:3">
      <c r="A30" s="3" t="s">
        <v>158</v>
      </c>
    </row>
    <row r="31" spans="1:3">
      <c r="A31" s="4" t="s">
        <v>159</v>
      </c>
      <c r="B31" s="5" t="n">
        <v>-27069</v>
      </c>
      <c r="C31" s="5" t="n">
        <v>-17916</v>
      </c>
    </row>
    <row r="32" spans="1:3">
      <c r="A32" s="4" t="s">
        <v>160</v>
      </c>
      <c r="B32" s="5" t="n">
        <v>-36630</v>
      </c>
      <c r="C32" s="5" t="n">
        <v>-4813</v>
      </c>
    </row>
    <row r="33" spans="1:3">
      <c r="A33" s="4" t="s">
        <v>161</v>
      </c>
      <c r="B33" s="5" t="n">
        <v>1280275</v>
      </c>
      <c r="C33" s="4" t="s">
        <v>39</v>
      </c>
    </row>
    <row r="34" spans="1:3">
      <c r="A34" s="4" t="s">
        <v>162</v>
      </c>
      <c r="B34" s="5" t="n">
        <v>500000</v>
      </c>
      <c r="C34" s="5" t="n">
        <v>1000000</v>
      </c>
    </row>
    <row r="35" spans="1:3">
      <c r="A35" s="4" t="s">
        <v>163</v>
      </c>
      <c r="B35" s="5" t="n">
        <v>199900</v>
      </c>
      <c r="C35" s="4" t="s">
        <v>39</v>
      </c>
    </row>
    <row r="36" spans="1:3">
      <c r="A36" s="4" t="s">
        <v>164</v>
      </c>
      <c r="B36" s="5" t="n">
        <v>-199900</v>
      </c>
      <c r="C36" s="4" t="s">
        <v>39</v>
      </c>
    </row>
    <row r="37" spans="1:3">
      <c r="A37" s="4" t="s">
        <v>165</v>
      </c>
      <c r="B37" s="4" t="s">
        <v>39</v>
      </c>
      <c r="C37" s="5" t="n">
        <v>-60445</v>
      </c>
    </row>
    <row r="38" spans="1:3">
      <c r="A38" s="4" t="s">
        <v>166</v>
      </c>
      <c r="B38" s="4" t="s">
        <v>39</v>
      </c>
      <c r="C38" s="5" t="n">
        <v>120841</v>
      </c>
    </row>
    <row r="39" spans="1:3">
      <c r="A39" s="4" t="s">
        <v>167</v>
      </c>
      <c r="B39" s="5" t="n">
        <v>5867217</v>
      </c>
      <c r="C39" s="4" t="s">
        <v>39</v>
      </c>
    </row>
    <row r="40" spans="1:3">
      <c r="A40" s="4" t="s">
        <v>168</v>
      </c>
      <c r="B40" s="5" t="n">
        <v>1423141</v>
      </c>
      <c r="C40" s="5" t="n">
        <v>568468</v>
      </c>
    </row>
    <row r="41" spans="1:3">
      <c r="A41" s="4" t="s">
        <v>169</v>
      </c>
      <c r="B41" s="5" t="n">
        <v>861790</v>
      </c>
      <c r="C41" s="5" t="n">
        <v>588492</v>
      </c>
    </row>
    <row r="42" spans="1:3">
      <c r="A42" s="4" t="s">
        <v>170</v>
      </c>
      <c r="B42" s="5" t="n">
        <v>56250</v>
      </c>
      <c r="C42" s="4" t="s">
        <v>39</v>
      </c>
    </row>
    <row r="43" spans="1:3">
      <c r="A43" s="4" t="s">
        <v>171</v>
      </c>
      <c r="B43" s="5" t="n">
        <v>-96123</v>
      </c>
      <c r="C43" s="4" t="s">
        <v>39</v>
      </c>
    </row>
    <row r="44" spans="1:3">
      <c r="A44" s="4" t="s">
        <v>172</v>
      </c>
      <c r="B44" s="5" t="n">
        <v>9924974</v>
      </c>
      <c r="C44" s="5" t="n">
        <v>2994627</v>
      </c>
    </row>
    <row r="45" spans="1:3">
      <c r="A45" s="4" t="s">
        <v>173</v>
      </c>
      <c r="B45" s="5" t="n">
        <v>1042358</v>
      </c>
      <c r="C45" s="5" t="n">
        <v>-190972</v>
      </c>
    </row>
    <row r="46" spans="1:3">
      <c r="A46" s="4" t="s">
        <v>174</v>
      </c>
      <c r="B46" s="5" t="n">
        <v>207192</v>
      </c>
      <c r="C46" s="5" t="n">
        <v>398164</v>
      </c>
    </row>
    <row r="47" spans="1:3">
      <c r="A47" s="4" t="s">
        <v>175</v>
      </c>
      <c r="B47" s="5" t="n">
        <v>1249550</v>
      </c>
      <c r="C47" s="5" t="n">
        <v>207192</v>
      </c>
    </row>
    <row r="48" spans="1:3">
      <c r="A48" s="4" t="s">
        <v>176</v>
      </c>
      <c r="B48" s="5" t="n">
        <v>22247</v>
      </c>
      <c r="C48" s="5" t="n">
        <v>5496</v>
      </c>
    </row>
    <row r="49" spans="1:3">
      <c r="A49" s="3" t="s">
        <v>177</v>
      </c>
    </row>
    <row r="50" spans="1:3">
      <c r="A50" s="4" t="s">
        <v>114</v>
      </c>
      <c r="B50" s="5" t="n">
        <v>3257330</v>
      </c>
      <c r="C50" s="5" t="n">
        <v>555910</v>
      </c>
    </row>
    <row r="51" spans="1:3">
      <c r="A51" s="4" t="s">
        <v>178</v>
      </c>
      <c r="B51" s="4" t="s">
        <v>39</v>
      </c>
      <c r="C51" s="5" t="n">
        <v>117917</v>
      </c>
    </row>
    <row r="52" spans="1:3">
      <c r="A52" s="4" t="s">
        <v>179</v>
      </c>
      <c r="B52" s="4" t="s">
        <v>39</v>
      </c>
      <c r="C52" s="5" t="n">
        <v>47546</v>
      </c>
    </row>
    <row r="53" spans="1:3">
      <c r="A53" s="4" t="s">
        <v>180</v>
      </c>
      <c r="B53" s="4" t="s">
        <v>39</v>
      </c>
      <c r="C53" s="5" t="n">
        <v>9500</v>
      </c>
    </row>
    <row r="54" spans="1:3">
      <c r="A54" s="4" t="s">
        <v>181</v>
      </c>
      <c r="B54" s="4" t="s">
        <v>39</v>
      </c>
      <c r="C54" s="5" t="n">
        <v>1751655</v>
      </c>
    </row>
    <row r="55" spans="1:3">
      <c r="A55" s="4" t="s">
        <v>182</v>
      </c>
      <c r="B55" s="4" t="s">
        <v>39</v>
      </c>
      <c r="C55" s="5" t="n">
        <v>1725934</v>
      </c>
    </row>
    <row r="56" spans="1:3">
      <c r="A56" s="4" t="s">
        <v>183</v>
      </c>
      <c r="B56" s="4" t="s">
        <v>39</v>
      </c>
      <c r="C56" s="5" t="n">
        <v>117500</v>
      </c>
    </row>
    <row r="57" spans="1:3">
      <c r="A57" s="4" t="s">
        <v>184</v>
      </c>
      <c r="B57" s="4" t="s">
        <v>39</v>
      </c>
      <c r="C57" s="5" t="n">
        <v>134270</v>
      </c>
    </row>
    <row r="58" spans="1:3">
      <c r="A58" s="4" t="s">
        <v>185</v>
      </c>
      <c r="B58" s="5" t="n">
        <v>970362</v>
      </c>
      <c r="C58" s="4" t="s">
        <v>39</v>
      </c>
    </row>
    <row r="59" spans="1:3">
      <c r="A59" s="4" t="s">
        <v>186</v>
      </c>
    </row>
    <row r="60" spans="1:3">
      <c r="A60" s="3" t="s">
        <v>158</v>
      </c>
    </row>
    <row r="61" spans="1:3">
      <c r="A61" s="4" t="s">
        <v>187</v>
      </c>
      <c r="B61" s="5" t="n">
        <v>96123</v>
      </c>
      <c r="C61" s="5" t="n">
        <v>150000</v>
      </c>
    </row>
    <row r="62" spans="1:3">
      <c r="A62" s="4" t="s">
        <v>188</v>
      </c>
    </row>
    <row r="63" spans="1:3">
      <c r="A63" s="3" t="s">
        <v>158</v>
      </c>
    </row>
    <row r="64" spans="1:3">
      <c r="A64" s="4" t="s">
        <v>187</v>
      </c>
      <c r="B64" s="4" t="s">
        <v>39</v>
      </c>
      <c r="C64" s="5" t="n">
        <v>250000</v>
      </c>
    </row>
    <row r="65" spans="1:3">
      <c r="A65" s="4" t="s">
        <v>189</v>
      </c>
    </row>
    <row r="66" spans="1:3">
      <c r="A66" s="3" t="s">
        <v>158</v>
      </c>
    </row>
    <row r="67" spans="1:3">
      <c r="A67" s="4" t="s">
        <v>187</v>
      </c>
      <c r="B67" s="4" t="s">
        <v>39</v>
      </c>
      <c r="C67" s="6" t="n">
        <v>4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21:50:05Z</dcterms:created>
  <dcterms:modified xmlns:dcterms="http://purl.org/dc/terms/" xmlns:xsi="http://www.w3.org/2001/XMLSchema-instance" xsi:type="dcterms:W3CDTF">2017-03-30T21:50:05Z</dcterms:modified>
</cp:coreProperties>
</file>